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Acquisitions and Divestiture" sheetId="9" state="visible" r:id="rId9"/>
    <sheet xmlns:r="http://schemas.openxmlformats.org/officeDocument/2006/relationships" name="Other Assets" sheetId="10" state="visible" r:id="rId10"/>
    <sheet xmlns:r="http://schemas.openxmlformats.org/officeDocument/2006/relationships" name="Accounts Payable, Accrued, and "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putation of Earnings Per Sha"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Fair Value Disclosures" sheetId="19" state="visible" r:id="rId19"/>
    <sheet xmlns:r="http://schemas.openxmlformats.org/officeDocument/2006/relationships" name="Employee Benefits" sheetId="20" state="visible" r:id="rId20"/>
    <sheet xmlns:r="http://schemas.openxmlformats.org/officeDocument/2006/relationships" name="Segment Information" sheetId="21" state="visible" r:id="rId21"/>
    <sheet xmlns:r="http://schemas.openxmlformats.org/officeDocument/2006/relationships" name="Valuation and Qualifying Accoun" sheetId="22" state="visible" r:id="rId22"/>
    <sheet xmlns:r="http://schemas.openxmlformats.org/officeDocument/2006/relationships" name="Subsequent Events" sheetId="23" state="visible" r:id="rId23"/>
    <sheet xmlns:r="http://schemas.openxmlformats.org/officeDocument/2006/relationships" name="Business and Significant Acco24" sheetId="24" state="visible" r:id="rId24"/>
    <sheet xmlns:r="http://schemas.openxmlformats.org/officeDocument/2006/relationships" name="Business and Significant Acco25" sheetId="25" state="visible" r:id="rId25"/>
    <sheet xmlns:r="http://schemas.openxmlformats.org/officeDocument/2006/relationships" name="Acquisitions and Divestiture (T" sheetId="26" state="visible" r:id="rId26"/>
    <sheet xmlns:r="http://schemas.openxmlformats.org/officeDocument/2006/relationships" name="Other Assets (Tables)" sheetId="27" state="visible" r:id="rId27"/>
    <sheet xmlns:r="http://schemas.openxmlformats.org/officeDocument/2006/relationships" name="Accounts Payable, Accrued, an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Computation of Earnings Per S33" sheetId="33" state="visible" r:id="rId33"/>
    <sheet xmlns:r="http://schemas.openxmlformats.org/officeDocument/2006/relationships" name="Income Taxes (Tables)" sheetId="34" state="visible" r:id="rId34"/>
    <sheet xmlns:r="http://schemas.openxmlformats.org/officeDocument/2006/relationships" name="Derivatives and Hedging (Tables" sheetId="35" state="visible" r:id="rId35"/>
    <sheet xmlns:r="http://schemas.openxmlformats.org/officeDocument/2006/relationships" name="Fair Value Disclosures (Tables)" sheetId="36" state="visible" r:id="rId36"/>
    <sheet xmlns:r="http://schemas.openxmlformats.org/officeDocument/2006/relationships" name="Employee Benefits (Tables)" sheetId="37" state="visible" r:id="rId37"/>
    <sheet xmlns:r="http://schemas.openxmlformats.org/officeDocument/2006/relationships" name="Segment Information (Tables)" sheetId="38" state="visible" r:id="rId38"/>
    <sheet xmlns:r="http://schemas.openxmlformats.org/officeDocument/2006/relationships" name="Valuation and Qualifying Acco39" sheetId="39" state="visible" r:id="rId39"/>
    <sheet xmlns:r="http://schemas.openxmlformats.org/officeDocument/2006/relationships" name="Business and Significant Acco40" sheetId="40" state="visible" r:id="rId40"/>
    <sheet xmlns:r="http://schemas.openxmlformats.org/officeDocument/2006/relationships" name="Business and Significant Acco41" sheetId="41" state="visible" r:id="rId41"/>
    <sheet xmlns:r="http://schemas.openxmlformats.org/officeDocument/2006/relationships" name="Business and Significant Acco42" sheetId="42" state="visible" r:id="rId42"/>
    <sheet xmlns:r="http://schemas.openxmlformats.org/officeDocument/2006/relationships" name="Business and Significant Acco43" sheetId="43" state="visible" r:id="rId43"/>
    <sheet xmlns:r="http://schemas.openxmlformats.org/officeDocument/2006/relationships" name="Business and Significant Acco44" sheetId="44" state="visible" r:id="rId44"/>
    <sheet xmlns:r="http://schemas.openxmlformats.org/officeDocument/2006/relationships" name="Acquisitions and Divestiture (D" sheetId="45" state="visible" r:id="rId45"/>
    <sheet xmlns:r="http://schemas.openxmlformats.org/officeDocument/2006/relationships" name="Acquisitions and Divestiture - " sheetId="46" state="visible" r:id="rId46"/>
    <sheet xmlns:r="http://schemas.openxmlformats.org/officeDocument/2006/relationships" name="Acquisitions and Divestiture 47" sheetId="47" state="visible" r:id="rId47"/>
    <sheet xmlns:r="http://schemas.openxmlformats.org/officeDocument/2006/relationships" name="Acquisitions and Divestiture 48" sheetId="48" state="visible" r:id="rId48"/>
    <sheet xmlns:r="http://schemas.openxmlformats.org/officeDocument/2006/relationships" name="Acquisitions and Divestiture 49" sheetId="49" state="visible" r:id="rId49"/>
    <sheet xmlns:r="http://schemas.openxmlformats.org/officeDocument/2006/relationships" name="Acquisitions and Divestiture 50" sheetId="50" state="visible" r:id="rId50"/>
    <sheet xmlns:r="http://schemas.openxmlformats.org/officeDocument/2006/relationships" name="Other Assets (Details) - Compos" sheetId="51" state="visible" r:id="rId51"/>
    <sheet xmlns:r="http://schemas.openxmlformats.org/officeDocument/2006/relationships" name="Accounts Payable, Accrued, an52" sheetId="52" state="visible" r:id="rId52"/>
    <sheet xmlns:r="http://schemas.openxmlformats.org/officeDocument/2006/relationships" name="Accounts Payable, Accrued, an53" sheetId="53" state="visible" r:id="rId53"/>
    <sheet xmlns:r="http://schemas.openxmlformats.org/officeDocument/2006/relationships" name="Debt (Details)" sheetId="54" state="visible" r:id="rId54"/>
    <sheet xmlns:r="http://schemas.openxmlformats.org/officeDocument/2006/relationships" name="Debt (Details) - Borrowings" sheetId="55" state="visible" r:id="rId55"/>
    <sheet xmlns:r="http://schemas.openxmlformats.org/officeDocument/2006/relationships" name="Commitments and Contingencies56" sheetId="56" state="visible" r:id="rId56"/>
    <sheet xmlns:r="http://schemas.openxmlformats.org/officeDocument/2006/relationships" name="Stockholders' Equity (Details)" sheetId="57" state="visible" r:id="rId57"/>
    <sheet xmlns:r="http://schemas.openxmlformats.org/officeDocument/2006/relationships" name="Stockholders' Equity (Details) " sheetId="58" state="visible" r:id="rId58"/>
    <sheet xmlns:r="http://schemas.openxmlformats.org/officeDocument/2006/relationships" name="Stockholders' Equity (Details59" sheetId="59" state="visible" r:id="rId59"/>
    <sheet xmlns:r="http://schemas.openxmlformats.org/officeDocument/2006/relationships" name="Stock-Based Compensation (Detai"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Computation of Earnings Per S67" sheetId="67" state="visible" r:id="rId67"/>
    <sheet xmlns:r="http://schemas.openxmlformats.org/officeDocument/2006/relationships" name="Computation of Earnings Per S68" sheetId="68" state="visible" r:id="rId68"/>
    <sheet xmlns:r="http://schemas.openxmlformats.org/officeDocument/2006/relationships" name="Computation of Earnings Per S69" sheetId="69" state="visible" r:id="rId69"/>
    <sheet xmlns:r="http://schemas.openxmlformats.org/officeDocument/2006/relationships" name="Income Taxes (Details) - Summar" sheetId="70" state="visible" r:id="rId70"/>
    <sheet xmlns:r="http://schemas.openxmlformats.org/officeDocument/2006/relationships" name="Income Taxes (Details) - Compon" sheetId="71" state="visible" r:id="rId71"/>
    <sheet xmlns:r="http://schemas.openxmlformats.org/officeDocument/2006/relationships" name="Income Taxes (Details) - Curren" sheetId="72" state="visible" r:id="rId72"/>
    <sheet xmlns:r="http://schemas.openxmlformats.org/officeDocument/2006/relationships" name="Income Taxes (Details)" sheetId="73" state="visible" r:id="rId73"/>
    <sheet xmlns:r="http://schemas.openxmlformats.org/officeDocument/2006/relationships" name="Income Taxes (Details) - Differ" sheetId="74" state="visible" r:id="rId74"/>
    <sheet xmlns:r="http://schemas.openxmlformats.org/officeDocument/2006/relationships" name="Income Taxes (Details) - Reconc" sheetId="75" state="visible" r:id="rId75"/>
    <sheet xmlns:r="http://schemas.openxmlformats.org/officeDocument/2006/relationships" name="Derivatives and Hedging (Detail" sheetId="76" state="visible" r:id="rId76"/>
    <sheet xmlns:r="http://schemas.openxmlformats.org/officeDocument/2006/relationships" name="Derivatives and Hedging (Deta77" sheetId="77" state="visible" r:id="rId77"/>
    <sheet xmlns:r="http://schemas.openxmlformats.org/officeDocument/2006/relationships" name="Fair Value Disclosures (Details" sheetId="78" state="visible" r:id="rId78"/>
    <sheet xmlns:r="http://schemas.openxmlformats.org/officeDocument/2006/relationships" name="Fair Value Disclosures (Detai79" sheetId="79" state="visible" r:id="rId79"/>
    <sheet xmlns:r="http://schemas.openxmlformats.org/officeDocument/2006/relationships" name="Employee Benefits (Details)" sheetId="80" state="visible" r:id="rId80"/>
    <sheet xmlns:r="http://schemas.openxmlformats.org/officeDocument/2006/relationships" name="Employee Benefits (Details) - C" sheetId="81" state="visible" r:id="rId81"/>
    <sheet xmlns:r="http://schemas.openxmlformats.org/officeDocument/2006/relationships" name="Employee Benefits (Details) - A" sheetId="82" state="visible" r:id="rId82"/>
    <sheet xmlns:r="http://schemas.openxmlformats.org/officeDocument/2006/relationships" name="Employee Benefits (Details) - I" sheetId="83" state="visible" r:id="rId83"/>
    <sheet xmlns:r="http://schemas.openxmlformats.org/officeDocument/2006/relationships" name="Employee Benefits (Details) - B" sheetId="84" state="visible" r:id="rId84"/>
    <sheet xmlns:r="http://schemas.openxmlformats.org/officeDocument/2006/relationships" name="Segment Information (Details)" sheetId="85" state="visible" r:id="rId85"/>
    <sheet xmlns:r="http://schemas.openxmlformats.org/officeDocument/2006/relationships" name="Segment Information (Details) -" sheetId="86" state="visible" r:id="rId86"/>
    <sheet xmlns:r="http://schemas.openxmlformats.org/officeDocument/2006/relationships" name="Segment Information (Details)87" sheetId="87" state="visible" r:id="rId87"/>
    <sheet xmlns:r="http://schemas.openxmlformats.org/officeDocument/2006/relationships" name="Segment Information (Details)88" sheetId="88" state="visible" r:id="rId88"/>
    <sheet xmlns:r="http://schemas.openxmlformats.org/officeDocument/2006/relationships" name="Valuation and Qualifying Acco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7</t>
  </si>
  <si>
    <t>Jan. 31, 2018</t>
  </si>
  <si>
    <t>Jun. 30, 2017</t>
  </si>
  <si>
    <t>Document and Entity Information [Abstract]</t>
  </si>
  <si>
    <t>Entity Registrant Name</t>
  </si>
  <si>
    <t>GARTNER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Fees receivable, net of allowances of $12,700 and $7,400 respectively</t>
  </si>
  <si>
    <t>Deferred commissions</t>
  </si>
  <si>
    <t>Prepaid expenses and other current assets</t>
  </si>
  <si>
    <t>Assets held-for-sale</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Liabilities held-for-sale</t>
  </si>
  <si>
    <t>Total current liabilities</t>
  </si>
  <si>
    <t>Long-term debt, net of deferred financing fees</t>
  </si>
  <si>
    <t>Other liabilities</t>
  </si>
  <si>
    <t>Total Liabilities</t>
  </si>
  <si>
    <t>Preferred stock:</t>
  </si>
  <si>
    <t>$.01 par value, authorized 5,000,000 shares; none issued or outstanding</t>
  </si>
  <si>
    <t>Common stock:</t>
  </si>
  <si>
    <t>$.0005 par value, authorized 250,000,000 shares for both periods; 163,602,067 shares issued at December 31, 2017 and 156,234,415 shares issued at December 31, 2016</t>
  </si>
  <si>
    <t>Additional paid-in capital</t>
  </si>
  <si>
    <t>Accumulated other comprehensive income (loss), net</t>
  </si>
  <si>
    <t>Accumulated earnings</t>
  </si>
  <si>
    <t>Treasury stock, at cost, 72,779,205 and 73,583,172 common shares, respectively</t>
  </si>
  <si>
    <t>Total Stockholders’ Equity</t>
  </si>
  <si>
    <t>Total Liabilities and Stockholders’ Equity</t>
  </si>
  <si>
    <t>Consolidated Balance Sheets (Parentheticals) - USD ($) $ in Thousands</t>
  </si>
  <si>
    <t>Statement of Financial Position [Abstract]</t>
  </si>
  <si>
    <t>Fee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5</t>
  </si>
  <si>
    <t>Revenues:</t>
  </si>
  <si>
    <t>Research</t>
  </si>
  <si>
    <t>Consulting</t>
  </si>
  <si>
    <t>Events</t>
  </si>
  <si>
    <t>Talent Assessment &amp; Other</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loss) income</t>
  </si>
  <si>
    <t>Interest income</t>
  </si>
  <si>
    <t>Interest expense</t>
  </si>
  <si>
    <t>Other income, net</t>
  </si>
  <si>
    <t>(Loss) income before income taxes</t>
  </si>
  <si>
    <t>(Benefit) 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Interest rate hedges - net change in deferred gain or loss</t>
  </si>
  <si>
    <t>Pension plans - net change in deferred actuarial loss</t>
  </si>
  <si>
    <t>Comprehensive income</t>
  </si>
  <si>
    <t>Consolidated Statements of Stockholders' Equity (Deficit) - USD ($) $ in Thousands</t>
  </si>
  <si>
    <t>Total</t>
  </si>
  <si>
    <t>Common Stock</t>
  </si>
  <si>
    <t>Additional Paid-In Capital</t>
  </si>
  <si>
    <t>Accumulated Other Comprehensive Income (Loss), Net</t>
  </si>
  <si>
    <t>Accumulated Earnings</t>
  </si>
  <si>
    <t>Treasury Stock</t>
  </si>
  <si>
    <t>Beginning Balance at Dec. 31, 2014</t>
  </si>
  <si>
    <t>Increase (Decrease) in Stockholders' Equity [Roll Forward]</t>
  </si>
  <si>
    <t>Other comprehensive income (loss)</t>
  </si>
  <si>
    <t>Issuances under stock plans</t>
  </si>
  <si>
    <t>Stock compensation tax benefits</t>
  </si>
  <si>
    <t>Common share repurchases</t>
  </si>
  <si>
    <t>Stock compensation expense</t>
  </si>
  <si>
    <t>Ending Balance at Dec. 31, 2015</t>
  </si>
  <si>
    <t>Adoption of ASU No. 2016-09</t>
  </si>
  <si>
    <t>Ending Balance at Dec. 31, 2016</t>
  </si>
  <si>
    <t>Issuances under stock plans and for acquisition</t>
  </si>
  <si>
    <t>Ending Balance at Dec. 31, 2017</t>
  </si>
  <si>
    <t>Consolidated Statements of Cash Flows - USD ($) $ in Thousands</t>
  </si>
  <si>
    <t>Operating activities:</t>
  </si>
  <si>
    <t>Adjustments to reconcile net income to net cash provided by operating activities:</t>
  </si>
  <si>
    <t>Depreciation and amortization</t>
  </si>
  <si>
    <t>Stock-based compensation expense</t>
  </si>
  <si>
    <t>Excess tax benefits from stock-based compensation exercises</t>
  </si>
  <si>
    <t>Deferred taxes</t>
  </si>
  <si>
    <t>Gain on extinguishment of debt</t>
  </si>
  <si>
    <t>Amortization and write-off of deferred financing fees</t>
  </si>
  <si>
    <t>Changes in assets and liabilities, net of acquisition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Cash used in investing activities</t>
  </si>
  <si>
    <t>Financing activities:</t>
  </si>
  <si>
    <t>Proceeds from employee stock purchase plan</t>
  </si>
  <si>
    <t>Proceeds from borrowings</t>
  </si>
  <si>
    <t>Payments for deferred financing fees</t>
  </si>
  <si>
    <t>Payments on borrowings</t>
  </si>
  <si>
    <t>Purchases of treasury stock</t>
  </si>
  <si>
    <t>Net Cash Provided by (Used in) Financing Activities</t>
  </si>
  <si>
    <t>Net increase in cash and cash equivalents</t>
  </si>
  <si>
    <t>Effects of exchange rates on cash and cash equivalents</t>
  </si>
  <si>
    <t>Cash and cash equivalents, beginning of period</t>
  </si>
  <si>
    <t>Cash and cash equivalents, end of period</t>
  </si>
  <si>
    <t>Cash paid during the period for:</t>
  </si>
  <si>
    <t>Interest</t>
  </si>
  <si>
    <t>Income taxes, net of refunds received</t>
  </si>
  <si>
    <t>Business and Significant Accounting Policies</t>
  </si>
  <si>
    <t>Organization, Consolidation and Presentation of Financial Statements [Abstract]</t>
  </si>
  <si>
    <t>BUSINESS AND SIGNIFICANT ACCOUNTING POLICIES</t>
  </si>
  <si>
    <t>BUSINESS AND SIGNIFICANT ACCOUNTING POLICIES Business. Gartner, Inc. (NYSE:IT) is the world’s leading research and advisory company and a member of the S&amp;P 500. We equip business leaders with indispensable insights, advice and tools to achieve their mission-critical priorities and build the successful organizations of tomorrow. We believe we have an unmatched combination of expert-led, practitioner-sourced and data-driven research that steers clients toward the right decisions on the issues that matter most. We’re trusted as an objective resource and critical partner by more than 12,000 organizations in more than 100 countries — across all major functions, in every industry and enterprise size. To learn more about how we help decision makers fuel the future of business, visit gartner.com.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is the twelve-month period from January 1 through December 31. All references to 2017 , 2016 and 2015 herein refer to the fiscal year unless otherwise indicated. Gartner delivers its principal products and services globally through four business segments: Research, Consulting, Events and Talent Assessment &amp; Other. The Company acquired two businesses during 2017, L2, Inc. ("L2") and CEB Inc. ("CEB"). Note 2 — Acquisitions and Divestiture provides additional information regarding these acquisitions. When used in these notes, the terms “Gartner,” “Company,” “we,” “us,” or “our” refer to Gartner, Inc. and its consolidated subsidiaries.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completed acquisitions in each of the three years ended December 31, 2017 and detailed information related to these acquisitions is included in Note 2 — Acquisitions and Divestiture.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solidated Statements of Operations. The Company recorded $158.5 million , $42.6 million and $26.2 million of such charges in 2017, 2016 and 2015, respectively. Included in these directly-related and incremental charges are legal, consulting, retention, severance, and accruals for cash payments subject to the continuing employment of certain key employees of the acquired companies. Revenue Recognition. 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On January 1, 2018, the Company adopted FASB Accounting Standards Update ("ASU") No. 2014-09, " Revenue from Contracts with Customers " ("ASU No. 2014-09") which requires changes in revenue recognition policies as well as enhanced disclosures. The adoption of ASU No. 2014-09 did not have a material impact on the Company’s consolidated financial statements. Additional information regarding the Company's adoption of ASU No. 2014-09 is provided below in the section titled Accounting standards issued but not yet adopted .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as earn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amount of the contract that is billable as a fee receivable at the time the contract is signed with a corresponding amount as deferred revenue, since the contract represents a legally enforceable claim. Consulting Consulting revenues, primarily derived from custom consulting and measurement service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66.2 million at December 31, 2017 and $45.7 million at December 31, 2016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Talent Assessment &amp; Other Talent Assessment &amp; Other revenues arising from knowledge and skill assessment services are recognized depending on the nature of the underlying contract: (i) ratably over the term of the service period; (ii) upon delivery; or (iii) on a proportional performance basis. Revenues from training programs and survey and questionnaire products are primarily recognized upon delivery of the service. Allowance for losses. 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 Cost of services and product development ( “COS” ). COS expense includes the direct costs incurred in the creation and delivery of our products and services. These costs primarily relate to personnel. Selling, general and administrative ( “SG&amp;A” ). SG&amp;A expense includes direct and indirect selling costs, general and administrative costs, and charges against earnings related to uncollectible accounts. Commission expense. The Company records deferred commissions upon the signing of customer contracts and amortizes the deferred amount as commission expense over the period in which the related revenues are earned. Commission expense is included in SG&amp;A in the Consolidated Statements of Operations. Stock-based compensation expense. 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 During 2017 , 2016 and 2015 , the Company recognized $78.9 million , $46.7 million and $46.1 million , respectively, of stock-based compensation expense. Effective January 1, 2016, the Company adopted FASB ASU No. 2016-09, " Improvements to Employee Share-Based Payment Accounting" ("ASU No. 2016-09"). ASU No. 2016-09 mandated certain changes in accounting for stock-based compensation, including a requirement that excess tax benefits or deficiencies resulting from stock-based compensation awards be recognized in income tax expense or benefit subsequent to the date of adopting the new accounting standard. Previously, an entity’s excess tax benefits or deficiencies were recorded in additional paid-in capital. ASU No. 2016-09 also requires that excess tax benefits related to stock-based compensation awards be reported as an operating activity in an entity’s statement of cash flows. Previously, excess tax benefits were reported as financing activities. As permitted by ASU No. 2016-09, the Company elected to apply these changes prospectively, commencing on January 1, 2016. The provisions of ASU No. 2016-09 had no impact on our financial results for periods prior to 2016. If the Company had applied ASU No. 2016-09 to 2015: (i) income tax expense would have declined by $13.9 million ; (ii) basic and diluted income per share would have increased by $0.17 and $0.16 , respectively; and (iii) cash provided by operating activities would have increased by $13.9 million . ASU No. 2016-09 also permits companies to make an entity-wide accounting policy election to recognize forfeitures of share-based compensation awards as they occur or make an estimate by applying a forfeiture rate each quarter. The Company previously estimated forfeitures but optionally elected to change its accounting policy and account for forfeitures as they occur. ASU No. 2016-09 requires this change in accounting policy to be applied using a cumulative effect adjustment to accumulated earnings as of the beginning of the period in which the rule is adopted. Accordingly, the Company recorded a $0.3 million decrease to its opening accumulated earnings effective January 1, 2016. Income taxes. 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 As of December 31, 2017, the Company had $538.9 million of cash and cash equivalents and an additional $10.0 million of cash classified as held-for-sale in its Consolidated Balance Sheet, for a total cash balance of $548.9 million , which was reported as the ending cash balance in the Consolidated Statement of Cash Flows. Property, equipment and leasehold improvements.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87.9 million , $38.0 million , and $33.8 million in 2017 , 2016 and 2015 , respectively.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63.9 million , $37.2 million , and $33.8 million in 2017 , 2016 and 2015 , respectively. The Company's total fixed assets, less accumulated depreciation and amortization, consisted of the following (in thousands): Useful Life December 31, Category (Years) 2017 2016 Computer equipment and software 2-7 $ 189,015 $ 166,385 Furniture and equipment 3-8 67,288 43,137 Leasehold improvements 2-15 175,716 96,603 $ 432,019 $ 306,125 Less — accumulated depreciation and amortization (210,512 ) (184,519 ) Property, equipment, and leasehold improvements, net $ 221,507 $ 121,606 The Company incurs costs to develop internal use software used in our operations, and certain of these costs meeting the criteria outlined in FASB ASC Topic No. 350 are capitalized and amortized over future periods. Net capitalized development costs for internal use software was $26.9 million and $16.6 million at December 31, 2017 and 2016 , respectively, which is included in the Computer equipment and software category above. Amortization of capitalized internal software development costs, which is classified in Depreciation in the Consolidated Statements of Operations, totaled $9.9 million , $8.8 million and $8.2 million during 2017, 2016 and 2015 respectively. Finite-lived intangible assets. The Company has finite-lived intangible assets which are amortized against earnings using the straight-line method over their expected useful lives. Changes in intangible assets subject to amortization during the two-year period ended December 31, 2017 were as follows (in thousands): December 31, 2017 Customer Software Content Other Total Gross cost, December 31, 2016 $ 63,369 $ 16,025 $ 3,728 $ 33,645 $ 116,767 Additions due to acquisitions (1) 1,253,312 180,787 141,707 24,384 1,600,190 Intangibles fully amortized — — (4,227 ) — (4,227 ) Reclassified as held-for-sale (2) (140,156 ) (69,012 ) (38,593 ) (2,711 ) (250,472 ) Foreign currency translation impact 23,791 (4,376 ) 1,698 (389 ) 20,724 Gross cost 1,200,316 123,424 104,313 54,929 1,482,982 Accumulated amortization (3) (92,983 ) (26,344 ) (47,475 ) (24,158 ) (190,960 ) Balance, December 31, 2017 $ 1,107,333 $ 97,080 $ 56,838 $ 30,771 $ 1,292,022 December 31, 2016 Customer Software Content Other Total Gross cost, December 31, 2015 $ 62,860 $ 16,219 $ 5,450 $ 33,474 $ 118,003 Additions due to acquisitions 3,677 — 1,948 302 5,927 Intangibles fully amortized — (125 ) (162 ) — (287 ) Foreign currency translation impact (3,168 ) (69 ) (3,508 ) (131 ) (6,876 ) Gross cost 63,369 16,025 3,728 33,645 116,767 Accumulated amortization (3) (16,744 ) (8,904 ) (2,033 ) (12,285 ) (39,966 ) Balance, December 31, 2016 $ 46,625 $ 7,121 $ 1,695 $ 21,360 $ 76,801 (1) The additions were primarily due to the Company's acquisitions of CEB and L2 during April 2017 and March 2017, respectively. See Note 2 — Acquisitions and Divestiture for additional information. (2) Represents amounts reclassified (net) as held-for-sale assets related to the CEB Talent Assessment business. See Note 2 — Acquisitions and Divestiture for additional information. (3) Finite-lived intangible assets are amortized using the straight-line method over the following periods: Customer Relationships— 4 to 13 years ; Software 3 to 7 years ; Content— 1.5 to 5 years ; and Other — 2 to 5 years . Amortization expense related to finite-lived intangible assets was $176.3 million , $24.8 million and $13.3 million in 2017 , 2016 and 2015 , respectively. The estimated future amortization expense by year from finite-lived intangibles is as follows (in thousands): 2018 $ 190,442 2019 134,530 2020 128,133 2021 107,715 2022 and thereafter 731,202 $ 1,292,022 Goodwill. Goodwill represents the excess of the purchase price of acquired businesses over the estimated fair value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third quarter of 2017, which indicated no impairment of recorded goodwill, the Company utilized the qualitative approach in assessing the fair values of its reporting units relative to their respective carrying values. The following table presents changes to the carrying amount of goodwill by segment during the two-year period ended December 31, 2017 (in thousands): Research Consulting Events Talent Assessment &amp; Other Total Balance, December 31, 2015 (1) $ 575,292 $ 98,412 $ 41,655 $ — $ 715,359 Additions due to acquisitions 28,465 — 5,843 — 34,308 Foreign currency translation impact (8,307 ) (1,932 ) (975 ) — (11,214 ) Balance, December 31, 2016 $ 595,450 $ 96,480 $ 46,523 $ — $ 738,453 Additions due to acquisitions (2) 2,042,514 — 140,914 274,363 2,457,791 Reclassified as held-for-sale (3) — — — (212,994 ) (212,994 ) Foreign currency translation impact (18,287 ) 1,318 483 20,530 4,044 Balance, December 31, 2017 $ 2,619,677 $ 97,798 $ 187,920 $ 81,899 $ 2,987,294 (1) The Company does not have any accumulated goodwill impairment losses. (2) The 2017 goodwill additions are due to the acquisitions of CEB and L2 during April 2017 and March 2017, respectively. See Note 2—Acquisitions and Divestiture for additional information. (3) Represents amounts reclassified as held-for-sale assets related to the CEB Talent Assessment business. See Note 2 — Acquisitions and Divestiture for additional information. 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carrying valu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 The Company did not record any impairment charges for long-lived asset groups during the three year period ended December 31, 2017 . Pension obligations.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 The Company determines the periodic pension expense and related liabilities for these plans through actuarial assumptions and valuations. The Company recognized approximately $3.5 million of pension expense in each of the years ended 2017 , 2016 , and 2015 . The Company classifies pension expense in SG&amp;A in the Consolidated Statements of Operations. Debt. The Company presents amounts borrowed in the Consolidated Balance Sheets at amortized cost, net of deferred financing fees. Interest accrued on amounts borrowed is classified in Interest expense in the Consolidated Statements of Operations. The Company amended its credit facility during 2017 and borrowed additional amounts related to its acquisitions. The Company had $3.3 billion of principal amount of debt outstanding at December 31, 2017 compared to $702.5 million at December 31, 2016. Note 5 — Debt provides information regarding the Company's debt.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income (loss), net within the Stockholders’ Equity section of the Consolidated Balance Sheets. Currency transaction gains or losses arising from transactions denominated in currencies other than the functional currency of a subsidiary are recognized in results of operations in Other income, net within the Consolidated Statements of Operations. The Company had net currency transaction losses of $(5.5) million , $(0.4) million , and $(2.6) million in 2017 , 2016 , and 2015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income, net. The net gain (loss) from these contracts was $0.8 million , $(0.3) million , and $(0.1) million in 2017 , 2016 , and 2015 , respectively. Comprehensive income. The Company reports comprehensive income in a separate statement called the Consolidated Statements of Comprehensive Income, which is included herein. The Company's comprehensive income disclosures are included in Note 7 — Stockholders' Equity. Fair value disclosures. The Company has a limited number of assets and liabilities that are adjusted to fair value at each balance sheet date. The Company’s fair value disclosures are included in Note 12 — Fair Value Disclosures. Concentrations of credit risk. 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Fee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7 and 2016. Stock repurchase programs. The Company records the cost to repurchase its own common shares to treasury stock. During 2017, 2016 and 2015, the Company used $41.3 million , $59.0 million , and $509.0 million , respectively, in cash for stock repurchases (see Note 7 — Stockholders’ Equity for additional information). Shares repurchased by the Company are added to treasury shares and are not retired. Adoption of new accounting standards . The Company did not adopt any significant new accounting standards during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Accounting standards effective in 2018 Stock Compensation Award Modifications — In May 2017, the FASB issued ASU No. 2017-09, " Compensation—Stock Compensation - Scope of Modification Accounting " ("ASU No. 2017-09"). ASU No. 2017-09 provides guidance about which changes to the terms or conditions of a share-based payment award require an entity to apply modification accounting. ASU No. 2017-09 was effective for Gartner on January 1, 2018. We have concluded that the adoption of ASU No. 2017-09 will not have a material impact on the Company's consolidated financial statements. Retirement Benefits Cost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was effective for Gartner on January 1, 2018. We have concluded that the adoption of ASU No. 2017-07 will not have a material impact on the Company's consolidated financial statements.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was effective for Gartner on January 1, 2018. We have concluded that the adoption of ASU No. 2017-05 will not have a material impact on the Company's consolidated financial statements. Definition of a Business — In January 2017, the FASB issued ASU No. 2017-01, "Clarifying the Definition of a Business" ("ASU No. 2017-01"), which was effective for Gartner on January 1, 2018. ASU No. 2017-01 changes the U.S. GAAP definition of a business which can impact the accounting for asset purchases, acquisitions, goodwill impairment, and other assessments. We have concluded that the adoption of ASU No. 2017-01 will not have a material impact on the Company's consolidated financial statements. Presentation of Restricted Cash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was effective for Gartner on January 1, 2018. The adoption of ASU No. 2016-18 will require the Company to disclose restricted cash and, as a result, will change the presentation of its consolidated statements of cash flows. Income Taxes — In October 2016, the FASB issued ASU No. 2016-16, "Intra-Entity Transfers of Assets Other Than Inventory" ("ASU No. 2016-16"). ASU No. 2016-16 accelerates the recognition of taxes on certain intra-entity transactions and was effective for Gartner on January 1, 2018. Current U.S. GAAP requires deferral of the income tax implications of an intercompany sale of assets until the assets are sold to a third party or recovered through use. Under the new rule, the seller’s tax effects and the buyer’s deferred taxes on post-adoption asset transfers will be immediately recognized upon the sale. On the date of adoption of ASU No. 2016-16 any taxes attributable to pre-2018 intra-entity transfers that were previously deferred will be accelerated and recorded to accumulated earnings as permitted by the transition rules. ASU 2016-16 could have a material impact on our consolidated financial statements in the future depending on</t>
  </si>
  <si>
    <t>Acquisitions and Divestiture</t>
  </si>
  <si>
    <t>Mergers, Acquisitions And Dispositions Disclosures [Abstract]</t>
  </si>
  <si>
    <t>ACQUISITIONS AND DIVESTITURE</t>
  </si>
  <si>
    <t>ACQUISITIONS AND DIVESTITURE 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completed the following business acquisitions: For the year ended December 31, 2017: CEB On April 5, 2017, the Company acquired 100% of the outstanding capital stock of CEB for an aggregate purchase price of $3.5 billion . The consideration transferred by Gartner included approximately $2.7 billion in cash and $818.7 million in fair value of Gartner common shares. CEB was a publicly-held company headquartered in Arlington, Virginia with approximately 4,900 employees. CEB's primary business was to serve as a leading provider of subscription-based, best practice research and analysis focusing on human resources, sales, finance, IT, and legal. CEB served executives and professionals at corporate and middle market institutions in over 70 countries. L2 On March 9, 2017 , the Company acquired 100% of the outstanding capital stock of L2, a privately-held firm based in New York City with 150 employees, for an aggregate purchase price of $134.2 million . L2 is a subscription-based research business that benchmarks the digital performance of brands. Total Consideration Transferred The following table summarizes the aggregate consideration paid for these acquisitions (in thousands): Aggregate consideration (1): CEB L2 Total Cash paid at close (2), (3) $ 2,687,704 $ 134,199 $ 2,821,903 Additional cash paid (2) 12,465 — 12,465 Fair value of Gartner equity (4) 818,660 — 818,660 Total (5)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from these businesses and for cash flow reporting purposes, the Company paid a total of $2.63 billion in cash. (3) The Company borrowed a total of approximately $2.8 billion in conjunction with the CEB acquisition (see Note 7 — Debt for additional information). (4) Consists of the fair value of (i) Gartner common stock issued (see Note 7 — Stockholders' Equity for additional information) and (ii) stock-based compensation replacement awards. (5) The Company may also be required to pay up to an additional $20.8 million in cash for L2 which is contingent on the achievement of certain employment conditions by several key employees. This amount is being recognized as compensation expense over approximately three years. Preliminary Allocation of Purchase Price The following table summarizes the preliminary allocation of the purchase price to the fair value of the assets acquired and liabilities assumed for the acquisitions of L2 and CEB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 4,475,862 $ 152,118 $ 4,627,980 Liabilities: Accounts payable and accrued liabilities $ 142,134 $ 3,050 $ 145,184 Deferred revenues (current) 246,472 13,200 259,672 Other liabilities 568,427 1,669 570,096 Total liabilities $ 957,033 $ 17,919 $ 974,952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The Company recorded certain measurement period adjustments to the CEB preliminary purchase price allocation during 2017, primarily related to tenant improvement incentives and tax liabilities. These adjustments resulted in a net increase to recorded goodwill of approximately $32.0 million . As of December 31, 2017, the allocation of the purchase price for the L2 and CEB acquisitions are preliminary with respect to certain tax matters and contingencies. The Company will resolve these remaining matters and complete the allocation of the purchase price by the end of the accounting measurement period for the respective acquisition.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3) The Company's financial statements include the operating results of CEB beginning on April 5, 2017, the date of acquisition. CEB's operating results and the related goodwill are being reported as part of the Company's Research, Events, and Talent Assessment &amp; Other segments. 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 The pro forma results have been prepared in accordance with U.S. GAAP and include the following pro forma adjustments: (a) An increase in interest expense and amortization of debt issuance costs related to the financing of the CEB acquisition. Note 5 — Debt provides further information regarding the Company's borrowings related to the CEB acquisition; (b) A change in revenue as a result of the required fair value adjustment to deferred revenue; and (c) An adjustment for additional depreciation and amortization expense as a result of the preliminary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and segment results for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The Company recognized $158.5 million of acquisition and integration charges in 2017 compared to $42.6 million in 2016. The additional charges during 2017 primarily consisted of higher professional fees, severance, stock-based compensation charges, and accruals for exit costs for certain office space that the Company does not intend to occupy in Arlington, Virginia that was related to the CEB acquisition. The following table presents a summary of the activity related to this space for the year ended December 31, 2017 (in thousands): Liability balance at December 31, 2016 $ — Charges and adjustments 13,087 Payments (126 ) Liability balance at December 31, 2017 $ 12,961 For the year ended December 31, 2016: On November 9, 2016, the Company acquired 100% of the outstanding capital stock of Machina Research Limited ("Machina"), a privately-held firm based in London with 16 employees. The Company paid approximately $4.5 million in cash at close. Machina provides clients with subscription-based research that provides strategic insight and market intelligence in areas such as IOT ("Internet of things"). On June 28, 2016, the Company acquired 100% of the outstanding capital stock of Newco 5CL Limited (which operates under the trade name "SCM World"), a privately-held firm based in London with 60 employees, for $34.2 million in cash paid at close. SCM World is a leading cross-industry peer network and learning community providing subscription-based research and conferences for supply chain executives. Net of cash acquired with the business and for cash flow reporting purposes, the Company paid approximately $27.9 million in cash for SCM World. The acquisition of SCM World also included an earn-out provision. The fair value of the earn-out was recorded on the acquisition date as part of the cost of the acquisition and was subsequently adjusted with a charge against earnings. The Company recorded $32.4 million of goodwill and $5.9 million of amortizable intangible assets for these two acquisitions and an immaterial amount of other assets on a net basis. The operating results and the related goodwill are reported as part of the Company's Research and Events segments. The Company also recorded an additional $1.9 million of additional goodwill in 2016 related to a prior year acquisition. For the year ended December 31, 2015: The Company acquired 100% of the outstanding shares of Nubera eBusiness S.L., and Capterra, Inc., during 2015. Each of these businesses assist clients with selecting business software. The aggregate purchase price was $206.9 in cash. Net of cash acquired with the businesses and for cash flow reporting purposes the Company paid $196.2 million in cash. The Company recorded $79.6 million and $138.1 million of amortizable intangible assets and goodwill, respectively, and $10.8 million in liabilities on a net basis for these acquisitions. The operating results and the related goodwill are reported as part of the Company's Research segment. Planned divestiture of the CEB Talent Assessment business On February 6, 2018, the Company announced that it had reached a definitive agreement to sell its CEB Talent Assessment business for approximately $400.0 million . The agreement was the result of a previously announced process to evaluate strategic alternatives for the business. The purchase price is subject to typical adjustments for, among other things, the working capital of the business. The transaction is expected to close in the first half of 2018 and is subject to customary closing conditions and certain approvals. The CEB Talent Assessment business was acquired by Gartner as part of the CEB acquisition in 2017 and is a significant portion of the Talent Assessment &amp; Other segment. During the period from the CEB acquisition date to December 31, 2017, the CEB Talent Assessment business contributed approximately $126.1 million of revenue and incurred a pre-tax loss of approximately $19.3 million . Effective with its designation as held-for-sale on October 4, 2017, we discontinued recording depreciation and amortization on the property, equipment and leasehold improvements and finite-lived intangible assets of this business as required under the accounting rules. The Company also separately classified the related assets and liabilities of this business as held-for-sale in its December 31, 2017 Consolidated Balance Sheet. The principal components of the held-for-sale assets and liabilities at December 31, 2017 for this business are summarized in the table below (in thousands): Cash and cash equivalents $ 10,000 Fees receivable, net 50,928 Goodwill 212,994 Intangible assets, net 250,472 Other assets, including property, equipment and leasehold improvements, net 18,571 Total assets held-for-sale $ 542,965 Accounts payable and accrued liabilities $ 32,388 Deferred revenues 61,450 Deferred tax liabilities 47,404 Other liabilities 4,603 Total liabilities held-for-sale $ 145,845 The sale of the business has been structured as a sale of the shares of the affected subsidiaries with the corresponding deferred taxes being transferred to the buyer upon consummation of the sale. As such, the Company made an accounting policy election to classify the deferred taxes associated with the individual assets and liabilities that are part of the transaction as held-for-sale.</t>
  </si>
  <si>
    <t>Other Assets</t>
  </si>
  <si>
    <t>Deferred Costs, Capitalized, Prepaid, and Other Assets Disclosure [Abstract]</t>
  </si>
  <si>
    <t>OTHER ASSETS</t>
  </si>
  <si>
    <t>OTHER ASSETS Other assets consist of the following (in thousands): December 31, 2017 2016 Benefit plan-related assets $ 97,525 $ 45,958 Non-current deferred tax assets 31,067 27,275 Other 65,150 14,046 Total other assets $ 193,742 $ 87,279</t>
  </si>
  <si>
    <t>Accounts Payable, Accrued, and Other Liabilities</t>
  </si>
  <si>
    <t>Payables and Accruals [Abstract]</t>
  </si>
  <si>
    <t>ACCOUNTS PAYABLE, ACCRUED, AND OTHER LIABILITIES</t>
  </si>
  <si>
    <t>ACCOUNTS PAYABLE, ACCRUED, AND OTHER LIABILITIES Accounts payable and accrued liabilities consist of the following (in thousands): December 31, 2017 2016 Accounts payable $ 49,000 $ 41,009 Payroll and employee benefits payable 120,278 87,821 Severance and retention bonus payable 44,685 22,425 Bonus payable 162,710 105,549 Commissions payable 108,969 68,273 Taxes payable 46,758 20,378 Other accrued liabilities 134,421 95,316 Total accounts payable and accrued liabilities $ 666,821 $ 440,771 Other liabilities consist of the following (in thousands): December 31, 2017 2016 Non-current deferred revenue $ 16,205 $ 11,289 Long-term taxes payable 66,386 19,737 Benefit plan-related liabilities 118,868 67,747 Lease-related matters 115,840 38,042 Non-current deferred tax liabilities 206,338 22,520 Other 54,362 22,482 Total other liabilities $ 577,999 $ 181,817</t>
  </si>
  <si>
    <t>Debt</t>
  </si>
  <si>
    <t>Debt Disclosure [Abstract]</t>
  </si>
  <si>
    <t>DEBT</t>
  </si>
  <si>
    <t>DEBT 2016 Credit Agreement The Company entered into a term loan and revolving credit facility on June 17, 2016 (the "2016 Credit Agreement"). As discussed below, the 2016 Credit Agreement was amended three times during 2017 in conjunction with the acquisition of CEB. As of December 31, 2017, the 2016 Credit Agreement provides for a $1.5 billion Term loan A facility, a $500.0 million Term loan B facility, and a $1.2 billion revolving credit facility.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December 31, 2017. The Company borrowed a total of approximately $2.8 billion for the CEB acquisition. The Company borrowed $1.675 billion under the 2016 Credit Agreement, which consisted of $900.0 million under an increased Term loan A facility, $500.0 million under a new Term loan B facility, and $275.0 million on its existing revolving credit facility. The $1.675 billion drawn under the 2016 Credit Agreement, along with the funds raised through the issuance of $800.0 million Senior Notes and $300.0 million 364 -day Bridge Credit Facility discussed below, were used to fund the CEB acquisition and related costs. As discussed below, the funds borrowed under the 364 -day Bridge Credit Facility were completely repaid during 2017. On January 20, 2017, the Company entered into a first amendment to the 2016 Credit Agreement, which was entered into to permit the acquisition of CEB and the incurrence of additional debt to finance, in part, the acquisition and repay certain debt of CEB, and to modify certain covenants. On March 20, 2017, the Company entered into a second amendment to the 2016 Credit Agreement. The second amendment was also entered into in connection with the acquisition of CEB and was executed primarily to extend the maturity date of the Term loan A facility and revolving credit facility through March 20, 2022 and to revise the interest rate and amortization schedule. On April 5, 2017, in conjunction with the closing of the CEB acquisition, the Company entered into a third amendment to the 2016 Credit Agreement with its lenders which increased the aggregate principal amount of the existing Term loan A facility by $900.0 million and added the Term loan B facility in an aggregate principal amount of $500.0 million . The Term loan A facility will be repaid in 16 consecutive quarterly installments that commenced on June 30, 2017, plus a final payment to be made on March 20, 2022. The additional amount drawn under the Term loan A facility has the same maturity date and is subject to the same interest, repayment terms, amortization schedules, representations and warranties, affirmative and negative covenants and events of default as the amounts outstanding under such facility prior to entry by the Company into the Incremental Amendment.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average rate on Federal Reserve Board of New York rate plus 1/2 of 1% ; and (z) the eurodollar rate (adjusted for statutory reserves) plus 1% , in each case plus a margin equal to between 0.125% and 1.50%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The Term loan B facility contains representations and warranties, affirmative and negative covenants and events of default that are the same as the Term loan A facility and revolving credit facility, except that a breach of financial maintenance covenants will not result in an event of default under the Term loan B facility unless the lenders under the revolving credit facility and Term loan A facility have accelerated the revolving loans and Term loan A loans and terminated their commitments thereunder. Additionally, the Term loan B facility includes mandatory prepayment requirements related to asset sales (subject to reinvestment), debt incurrence (other than permitted debt) and excess cash flow, subject to certain limitations described therein. The Term loan B facility will mature on April 5, 2024 and amounts outstanding thereunder will bear interest at a rate per annum equal to, at the option of Gartner, (i) adjusted LIBOR plus 2.00% or (ii) an alternate base rate plus 1.00% . 364 -day Bridge Credit Facility On April 5, 2017, in conjunction with the acquisition of CEB, the Company entered into a senior unsecured 364 -day Bridge Credit Facility in an aggregate principal amount of $300.0 million , which was immediately drawn down to fund a portion of the purchase price associated with the CEB acquisition. The Company repaid the entire $300.0 million of the 364 -day Bridge Credit Facility during 2017. Senior Notes On March 30, 2017 , in conjunction with the acquisition of CEB, the Company issued $800.0 million aggregate principal amount of 5.125% Senior Notes due 2025 (the “Senior Notes”). The proceeds of the Senior Notes were also used to fund a portion of the purchase price associated with the CEB acquisition. The Senior Notes were issued at an issue price of 100.00% and bear interest at a fixed rate of 5.125% per annum. Interest on the Senior Notes is payable on April 1 and October 1 of each year. The Senior Notes will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specific kinds of change of control, it will be required to offer to purchase the Senior Notes at a price equal to 101% of the principal amount thereof plus accrued and unpaid interest. The Senior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Outstanding Borrowings - December 31, 2017 The following table summarizes the Company’s total outstanding borrowings (in thousands): Balance Balance Description: 2017 2016 2016 Credit Agreement - Term loan A facility (1) $ 1,429,312 $ 585,000 2016 Credit Agreement - Term loan B facility (1) 496,250 — 2016 Credit Agreement - Revolving credit facility (1), (2) 595,000 115,000 Senior notes (3) 800,000 — Other (4) 2,500 2,500 Principal amount outstanding (5), (6) 3,323,062 $ 702,500 Less: deferred financing fees (7) (44,217 ) (8,109 ) Net balance sheet carrying amount $ 3,278,845 $ 694,391 (1) The contractual annualized interest rate as of December 31, 2017 on the Term loan A and B facilities was 3.57% , which consisted of a floating Eurodollar base rate of 1.57% plus a margin of 2.00% . The contractual annualized interest rate on the revolving credit facility was 4.07% , which consisted of a floating eurodollar base rate of 1.57% plus a margin of 2.50% . However, the Company has interest rate swap contracts which effectively convert the floating eurodollar base rates on a portion of the amounts outstanding to a fixed base rate. (2) The Company had $558.0 million of available borrowing capacity on the revolver (not including the expansion feature) as of December 31, 2017 . (3) Consists of an $800.0 million principal amount of Senior Notes outstanding. The Senior Notes pay a fixed rate of 5.125% and have an eight year maturity. (4) Consists of a $2.5 million State of Connecticut economic development loan with a 3.0% fixed rate of interest. The loan was originated in 2012 and has a 10 year maturity. Principal payments are deferred for the first five years and the loan may be repaid at any point by the Company without penalty. (5) The average annual interest rate on the Company's outstanding debt as of December 31, 2017 was 3.91% , including the effect of its interest rate swaps discussed below. (6) The contractual due dates by year on the debt outstanding as of December 31, 2017 are as follows: $80.0 million in 2018; $107.6 million in 2019; $144.7 million in 2020; $42.6 million in 2021; $1.68 billion in 2022; and approximately $1.27 billion thereafter. In January 2018 the Company repaid $255.0 million of outstandings on the revolver which were not contractually due until 2022. (7) The deferred financing fees are being amortized to Interest expense, net over the term of the respective debt obligation. During 2017 the Company paid $51.2 million in additional deferred financing fees and recorded a charge of approximately $6.1 million for the write-off of deferred financing fees related to the prior financing arrangement. Interest Rate Swaps As of December 31, 2017, the Company had fixed-for-floating interest rate swap contracts. The swaps have a total notional value of $1.4 billion and mature in 2022. The Company designates the swaps as accounting hedges of the forecasted interest payments on $1.4 billion of the Company’s variable rate borrowings. The Company pays base fixed rates on these swaps ranging from 1.54% to 2.13% and in return receives a floating eurodollar base rate on $1.4 billion of 30 -day notional borrowings. The Company accounts for the interest rate swap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December 31, 2017. The interest rate swaps had a positive fair value of $3.4 million at December 31, 2017 and a negative fair value of $2.3 million as of December 31, 2016. These amounts were deferred and classified in accumulated other comprehensive income (loss), net of tax effect.</t>
  </si>
  <si>
    <t>Commitments and Contingencies</t>
  </si>
  <si>
    <t>Commitments and Contingencies Disclosure [Abstract]</t>
  </si>
  <si>
    <t>COMMITMENTS AND CONTINGENCIES</t>
  </si>
  <si>
    <t>COMMITMENTS AND CONTINGENCIES Contractual Lease Commitments. The Company leases various facilities, computer and office equipment, furniture, and other assets under non-cancelable operating lease agreements expiring between 2018 and 2032 . The future minimum annual cash payments under these operating lease agreements as of December 31, 2017 was as follows (in thousands): Year ended December 31, 2018 $ 129,570 2019 121,543 2020 113,612 2021 106,371 2022 97,225 Thereafter 727,405 Total minimum lease payments (1) $ 1,295,726 (1) Excludes approximately $284.0 million of sublease income. Legal Matter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7, the Company did not have any material payment obligations under any such indemnification agreements.</t>
  </si>
  <si>
    <t>Stockholders' Equity</t>
  </si>
  <si>
    <t>Equity [Abstract]</t>
  </si>
  <si>
    <t>STOCKHOLDERS’ EQUITY</t>
  </si>
  <si>
    <t>STOCKHOLDERS’ EQUITY Common stock. Holders of Gartner’s Common Stock, par value $.0005 per share (“Common Stock”) are entitled to one vote per share on all matters to be voted by stockholders. The Company does not currently pay cash dividends on its Common Stock. Also, our 2016 Credit Agreement contains a negative covenant which may limit our ability to pay dividends. The following table summarizes transactions relating to our Common Stock for the three years ended December 31, 2017: Issued Shares Treasury Stock Shares Balance at December 31, 2014 156,234,415 68,713,890 Issuances under stock plans — (1,003,746 ) Purchases for treasury (1) — 6,186,101 Balance at December 31, 2015 156,234,415 73,896,245 Issuances under stock plans — (923,696 ) Purchases for treasury (1) — 610,623 Balance at December 31, 2016 156,234,415 73,583,172 Issued in connection with the acquisition of CEB 7,367,652 — Issuances under stock plans — (1,186,150 ) Purchases for treasury (1) — 382,183 Balance at December 31, 2017 163,602,067 72,779,205 (1) The Company used a total of $41.3 million , $59.0 million , and $509.0 million in cash for share repurchases in 2017, 2016, and 2015, respectively. Share Issuance Related to the Acquisition of CEB. On April 5, 2017, the Company issued 7.4 million of its common shares at a fair value of $109.65 per common share as part of the consideration for the CEB acquisition. Note 2 — Acquisitions and Divestiture provides additional information regarding the CEB acquisition. The fair value of the Company's common stock was determined based on an average of the high and low prices of the common stock as reported by the New York Stock Exchange on April 5, 2017, the date of the acquisition. Share repurchase authorization. The Company has a $1.2 billion board approved authorization to repurchase the Company's common stock, of which $1.1 billion remained available as of December 31, 2017.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Accumulated Other Comprehensive Income (Loss), Net. The following tables disclose information about changes in Accumulated Other Comprehensive Income (Loss) ("AOCL/I"), a component of equity, by component and the related amounts reclassified out of AOCL/I to income during the years indicated (net of tax, in thousands) (1): 2017 Interest Rate Swaps Defined Benefit Pension Plans Foreign Currency Translation Adjustments Total Balance - December 31, 2016 $ (1,409 ) $ (5,797 ) $ (42,477 ) $ (49,683 ) Changes during the period: Change in AOCL/I before reclassifications to income (1,492 ) — 47,363 45,871 Reclassifications from AOCL/I to income during the period (2), (3) 5,384 (64 ) — 5,320 Other comprehensive income (loss) for the period 3,892 (64 ) 47,363 51,191 Balance - December 31, 2017 $ 2,483 $ (5,861 ) $ 4,886 $ 1,508 2016 Interest Rate Swaps Defined Benefit Pension Plans Foreign Currency Translation Adjustments Total Balance - December 31, 2015 $ (3,079 ) $ (4,832 ) $ (36,491 ) $ (44,402 ) Changes during the period: Change in AOCL/I before reclassifications to income (2,902 ) (1,113 ) (5,986 ) (10,001 ) Reclassifications from AOCL/I to income during the period (2), (3) 4,572 148 — 4,720 Other comprehensive income (loss) for the period 1,670 (965 ) (5,986 ) (5,281 ) Balance - December 31, 2016 $ (1,409 ) $ (5,797 ) $ (42,477 ) $ (49,683 ) (1) Amounts in parentheses represent debits (deferred losses). (2) The reclassifications related to interest rate swaps (cash flow hedges)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t>
  </si>
  <si>
    <t>Stock-Based Compensation</t>
  </si>
  <si>
    <t>Disclosure of Compensation Related Costs, Share-based Payments [Abstract]</t>
  </si>
  <si>
    <t>STOCK-BASED COMPENSATION</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December 31, 2017, the Company had 5.7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complex and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during the years ended December 31 (in millions): Award type 2017 2016 2015 Stock appreciation rights $ 5.6 $ 5.6 $ 5.7 Restricted stock units 72.6 40.4 39.8 Common stock equivalents 0.7 0.7 0.6 Total (1) $ 78.9 $ 46.7 $ 46.1 Expense category line item 2017 2016 2015 Cost of services and product development $ 25.8 $ 21.9 $ 20.6 Selling, general and administrative 35.5 24.8 25.5 Acquisition and integration charges (2) 17.6 — — Total (1) $ 78.9 $ 46.7 $ 46.1 (1) Includes charges of $22.9 million , $19.4 million and $20.1 million during 2017, 2016 and 2015, respectively, for awards to retirement-eligible employees. Those awards vest on an accelerated basis. (2) These charges are primarily the result of the acceleration of the vesting of certain restricted stock units related to the CEB acquisition. As of December 31, 2017, the Company had $79.9 million of total unrecognized stock-based compensation cost, which is expected to be expensed over the remaining weighted average service period of approximately 2.4 years .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The Company withholds a portion of the shares of the Common Stock issued upon exercise to satisfy statutory tax withholding requirements. SARs recipients do not have any stockholder rights until the shares of Common Stock are issued in respect of the award, which is subject to the prior satisfaction of the vesting and other criteria relating to such grants. The following table summarizes changes in SARs outstanding during the year ended December 31, 2017: Stock Appreciation Rights ("SARs") (in millions) Per Share Weighted Average Exercise Price Per Share Weighted Average Grant Date Fair Value Weighted Average Remaining Contractual Term (Years) Outstanding at December 31, 2016 1.3 $ 66.22 $ 15.77 4.40 years Granted 0.3 99.07 22.02 6.10 years Forfeited (0.1 ) 85.28 10.49 n/a Exercised (0.3 ) 52.72 14.85 n/a Outstanding at December 31, 2017 (1) (2) 1.2 $ 76.73 $ 17.35 4.28 years Vested and exercisable at December 31, 2017 (2) 0.5 $ 65.67 $ 15.69 3.22 years n/a = not applicable (1) As of December 31, 2017, 0.7 million of the total SARs outstanding were unvested. The Company expects that substantially all of those unvested awards will vest in future periods. (2) As of December 31, 2017, the total SARs outstanding had an intrinsic value of $55.0 million . On such date, SARs vested and exercisable had an intrinsic value of $30.2 million . The fair value of a SARs award is determined on the date of grant using the Black-Scholes-Merton valuation model with the following weighted average assumptions for the years ended December 31: 2017 2016 2015 Expected dividend yield (1) — % — % — % Expected stock price volatility (2) 22 % 22 % 24 % Risk-free interest rate (3) 1.8 % 1.1 % 1.5 % Expected life in years (4) 4.53 4.39 4.41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following table summarizes the changes in RSUs outstanding during the year ended December 31, 2017: Restricted Stock Units ("RSUs") (in millions) Per Share Weighted Average Grant Date Fair Value Outstanding at December 31, 2016 1.3 $ 73.19 Granted (1) (2) 1.1 105.55 Vested and released (0.8 ) 79.60 Forfeited (0.1 ) 91.03 Outstanding at December 31, 2017 (3) (4) 1.5 $ 91.47 (1) The 1.1 million of RSUs granted during 2017 consisted of 0.2 million of performance-based RSUs awarded to executives and 0.9 million of service-based RSUs awarded to executives, non-executive employees and non-management board members. The 0.2 million of performance-based RSUs represents the target amount of the grant for the year, which is tied to the increase in heritage Gartner’s total contract value for 2017. Total contract value for this determination represents the value attributable to all of heritage Gartner’s subscription-related revenue contracts. The final number of performance-based RSUs awarded could range from 0% to 200% of the target amount. The actual increase in heritage Gartner’s contract value for 2017 as measured on December 31, 2017 yielded approximately 186% of the target amount. The incremental awards based on the actual achievement under the 2017 grant will be issued in 2018. (2) Includes 0.6 million of RSUs awarded to employees that joined Gartner as a result of the CEB acquisition. (3) The Company expects that substantially all of the RSUs outstanding will vest in future periods. (4) As of December 31, 2017, the weighted average remaining contractual term of the RSUs outstanding was approximately 1.2 years .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following table summarizes the changes in CSEs outstanding during the year ended December 31, 2017: Common Stock Equivalents ("CSEs") Per Share Weighted Average Grant Date Fair Value Outstanding at December 31, 2016 107,338 $ 20.74 Granted 5,852 120.28 Converted to shares of Common Stock upon grant (3,177 ) 119.10 Outstanding at December 31, 2017 110,013 $ 23.19 Employee Stock Purchase Plan The Company has an employee stock purchase plan (the “ESP Plan”) under which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17, the Company had 0.8 million shares available for purchase under the ESP Plan. The ESP Plan is considered non-compensatory under FASB ASC Topic 718 and, as a result, the Company does not record stock-based compensation expense for employee share purchases. The Company received $11.7 million , $9.3 million and $7.5 million in cash from employee share purchases under the ESP Plan during 2017, 2016 and 2015, respectively.</t>
  </si>
  <si>
    <t>Computation of Earnings Per Share</t>
  </si>
  <si>
    <t>Earnings Per Share [Abstract]</t>
  </si>
  <si>
    <t>COMPUTATION OF EARNINGS PER SHARE</t>
  </si>
  <si>
    <t>COMPUTATION OF EARNINGS PER SHARE Basic earnings per share (“EPS”) is computed by dividing net income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reconciliation of the basic and diluted earnings per share computations for the years ended December 31 (in thousands, except per share amounts): 2017 2016 2015 Numerator: Net income used for calculating basic and diluted earnings per common share $ 3,279 $ 193,582 $ 175,635 Denominator: (1) Weighted average number of common shares used in the calculation of basic earnings per share 88,466 82,571 83,852 Common share equivalents associated with stock-based compensation plans 1,324 1,249 1,204 Shares used in the calculation of diluted earnings per share 89,790 83,820 85,056 Earnings per share: (2) Basic $ 0.04 $ 2.34 $ 2.09 Diluted $ 0.04 $ 2.31 $ 2.06 (1) The Company repurchased 0.4 million , 0.6 million and 6.2 million shares of its Common Stock in 2017, 2016 and 2015, respectively. (2) Both basic and diluted earnings per share for 2017 include a one-time benefit of approximately $0.66 per share related to the Tax Cuts and Jobs Act of 2017. Note 10 — Income Taxes provides information related to the Tax Cuts and Jobs Act of 2017. 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7 2016 2015 Anti-dilutive common share equivalents as of December 31 (in millions): 0.3 0.2 0.3 Average market price per share of Common Stock during the year $ 116.09 $ 92.58 $ 86.02</t>
  </si>
  <si>
    <t>Income Taxes</t>
  </si>
  <si>
    <t>Income Tax Disclosure [Abstract]</t>
  </si>
  <si>
    <t>INCOME TAXES</t>
  </si>
  <si>
    <t>INCOME TAXES The following is a summary of the components of the Company's (loss) income before income taxes for the years ended December 31 (in thousands): 2017 2016 2015 U.S. $ (135,757 ) $ 182,178 $ 165,848 Non-U.S. 7,940 106,253 106,363 (Loss) income before income taxes $ (127,817 ) $ 288,431 $ 272,211 The expense for income taxes on the above income consists of the following components (in thousands): 2017 2016 2015 Current tax expense: U.S. federal $ 48,339 $ 58,616 $ 48,801 State and local 434 11,292 10,300 Foreign 38,602 27,536 23,225 Total current 87,375 97,444 82,326 Deferred tax (benefit) expense: U.S. federal (176,046 ) (61 ) (884 ) State and local (14,363 ) (349 ) (702 ) Foreign (25,898 ) (1,626 ) 1,550 Total deferred (216,307 ) (2,036 ) (36 ) Total current and deferred (128,932 ) 95,408 82,290 Benefit (expense) relating to interest rate swaps used to increase (decrease) equity (2,477 ) (1,113 ) 893 Benefit from stock transactions with employees used to increase equity 46 52 13,960 Benefit (expense) relating to defined-benefit pension adjustments used to increase (decrease) equity 267 502 (567 ) Total tax (benefit) expense $ (131,096 ) $ 94,849 $ 96,576 Long-term deferred tax assets and liabilities are comprised of the following (in thousands): December 31, 2017 2016 Accrued liabilities $ 80,557 $ 62,439 Loss and credit carryforwards 59,502 7,766 Assets relating to equity compensation 24,874 25,569 Other assets 30,236 6,652 Gross deferred tax assets 195,169 102,426 Property, equipment, and leasehold improvements (962 ) (11,796 ) Intangible assets (372,542 ) (43,548 ) Prepaid expenses (35,126 ) (32,971 ) Other liabilities (6,584 ) (7,925 ) Gross deferred tax liabilities (415,214 ) (96,240 ) Valuation allowance (3,192 ) (1,431 ) Net deferred tax (liabilities) assets $ (223,237 ) $ 4,755 Net deferred tax assets and net deferred tax liabilities were $30.5 million and $253.7 million as of December 31, 2017 , respectively, and $27.3 million and $22.5 million as of December 31, 2016 , respectively. These amounts are primarily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17. The valuation allowances of $3.2 million as of December 31, 2017 and $1.4 million as of 2016 , primarily relate to net operating losses which are not likely to be realized. As of December 31, 2017 , the Company had state and local tax net operating loss carryforwards of $91.5 million , of which $0.9 million expire within one to five years and $19.9 million expire within six to fifteen years and $70.7 million expire within sixteen to twenty years. The Company also had state tax credits of $2.0 million , a majority of which will expire in five to six years . As of December 31, 2017, the Company had non-U.S. net operating loss carryforwards of $16.0 million , of which $0.5 million expire over the next 20 years and $15.5 million can be carried forward indefinitely. In addition, the Company also had foreign tax credit carryforwards of $59.0 million , all of which will expire at the end of 2027. These amounts have been reduced for associated unrecognized tax benefits, consistent with FASB ASU No. 2013-11. As of December 31, 2017, the Company recorded deferred tax assets for federal and state unrealized capital losses of $62.9 million resulting from held-for-sale accounting for the CEB Talent Assessment business. The differences between the U.S. federal statutory income tax rate and the Company’s effective tax rate on income before income taxes for the years ended December 31 follow: 2017 2016 2015 Statutory tax rate 35.0 % 35.0 % 35.0 % State income taxes, net of federal benefit 3.6 2.4 3.5 Effect of non-U.S. operations 5.9 (6.1 ) (6.9 ) Record (release) reserve for tax contingencies (2.8 ) 3.2 1.7 Law changes 41.8 — (0.2 ) Excess tax benefits from stock based compensation 11.0 (3.8 ) — Nondeductible acquisition costs (7.9 ) 2.6 0.8 Nondeductible meals and entertainment costs (3.5 ) 1.1 1.1 Capital loss 13.1 — — Record (release) valuation allowance 3.0 (0.2 ) 0.5 Other items, net 3.4 (1.3 ) — Effective tax rate 102.6 % 32.9 % 35.5 % The Tax Cuts and Jobs Act (“the Act”) was enacted on December 22, 2017. Among other things, the Act reduces the U.S. federal corporation tax rate from 35% to 21%, requires companies to pay a one-time transition tax on accumulated deferred foreign income (“ADFI”) of foreign subsidiaries that were previously tax deferred and creates a new tax on global intangible low-taxed income (“GILTI”) attributable to foreign subsidiaries. As of December 31, 2017, we have not completed our accounting for the tax effects of enactment of the Act because all of the necessary information is not currently available, prepared or analyzed. As such, the amount we have recorded are provisional estimates and as permitted by SEC per Staff Accounting Bulletin No. 118, we will continue to assess the enactment of the Act and may record additional provisional amount or adjustments to provisional amounts during fiscal year 2018. We expect to complete the accounting for these impacts of tax reform by the fourth quarter of 2018 as we complete our analysis and receive additional guidance from the Internal Revenue Service pertaining to the Act. We remeasured U.S. deferred tax assets and liabilities based on the rates at which they are expected to reverse in the future, which is generally 21% and recorded a provisional amount which reduced our income tax expense by $123.2 million. However, we are still finalizing purchase accounting for the acquisition of CEB, analyzing certain aspects of the Act and refining our deferred tax calculations, which could affect the measurement of these balances or give rise to new deferred tax amounts. The tax on ADFI is based on our total post-1986 earnings and profits ("E&amp;P") of our foreign subsidiaries that were previously deferred from US income taxes. We recorded a $63.6 million provisional amount for this one-time transition tax liability, resulting in an increase in income tax expense of $63.6 million . We have not yet completed our calculation of the tax on ADFI given pending regulatory guidance and the need to obtain, prepare and analyze various information relevant to calculation including, but not limited to, our post-1986 E&amp;P, foreign taxes and amounts held in cash or other specified assets on various measurement dates. As disclosed in Note 1 - Business and Significant Accounting Policies, the Company adopted FASB ASU No. 2016-09 in 2016. The effect of the adoption reduced the provision for income taxes by $12.9 million and $10.0 million for the years ended December 31, 2017 and 2016, respectively.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associated with this decision. The Company will monitor developments related to this case and the potential impact of those developments on the Company’s consolidated financial statements As of December 31, 2017 and December 31, 2016 , the Company had unrecognized tax benefits of $60.3 million and $37.1 million , respectively. The increase is primarily attributable to pre-acquisition unrecognized tax benefits of CEB for positions taken with respect to intercompany transactions and state income tax positions. The unrecognized tax benefits as of December 31, 2017 related primarily to the exclusion of stock-based compensation expense from the Company’s cost sharing agreement, utilization of certain tax attributes, state income tax positions, the ability to realize certain refund claims, and intercompany transactions. It is reasonably possible that unrecognized tax benefits will be decreased by $6.3 million within the next 12 months due to anticipated closure of audits and the expiration of certain statutes of limitation. Included in the balance of unrecognized tax benefits at December 31, 2017 are potential benefits of $57.1 million that if recognized would reduce the effective tax rate on income from continuing operations. Also included in the balance of unrecognized tax benefits as of December 31, 2017 are potential benefits of $3.2 million that, if recognized, would result in adjustments to other tax accounts, primarily deferred taxes. The following is a reconciliation of the beginning and ending amount of unrecognized tax benefits, excluding interest and penalties, for the years ended December 31 (in thousands): 2017 2016 Beginning balance $ 37,099 $ 25,911 Additions based on tax positions related to the current year 10,883 7,086 Additions for tax positions of prior years 24,299 6,443 Reductions for tax positions of prior years (10,613 ) (496 ) Reductions for expiration of statutes (1,368 ) (1,006 ) Settlements (1,769 ) (544 ) Change in foreign currency exchange rates 1,738 (295 ) Ending balance $ 60,269 $ 37,099 The Company accrues interest and penalties related to unrecognized tax benefits in its income tax provision. As of December 31, 2017 and 2016, the Company had $6.4 million and $4.3 million , respectively, of accrued interest and penalties related to unrecognized tax benefits. These amounts are in addition to the unrecognized tax benefits disclosed above. The total amount of interest and penalties recognized in the income tax provision for both the years ended December 31, 2017 and December 31, 2016 was $0.9 million . The number of years with open statutes of limitation varies depending on the tax jurisdiction. The Company’s statutes are open with respect to the U.S. federal jurisdiction for 2014 and forward, and India for 2003 and forward. For other major taxing jurisdictions including the U.S. states, the United Kingdom, Canada, Japan, France, and Ireland, the Company's statutes vary and are open as far back as 2012. Under U.S. GAAP rules, no provision for income taxes that may result from the remittance of earnings held overseas is required if the Company has the ability and intent to indefinitely reinvest such funds overseas. While our current plans do not demonstrate a need to repatriate accumulated undistributed foreign earnings to fund our U.S. operations or otherwise satisfy the liquidity needs of our U.S. operations, the Company has not asserted its intention to indefinitely reinvest certain accumulated undistributed foreign earnings of CEB. As a result of tax planning, approximately $12.0 million of deferred tax liability previously recorded in purchase accounting for the estimated tax that could result from the remittance of these earnings was reversed in the current quarter and related goodwill reduced. The Company continues to assert its intention to reinvest all other accumulated undistributed foreign earnings in our non-U.S. operations, except in instances in which the repatriation of those earnings would result in minimal additional tax. Consequently, the Company has not recognized income tax expense that would result from the remittance of these earnings. The accumulated undistributed earnings of non-U.S. subsidiaries were approximately $194.0 million as of December 31, 2017. As a result of the ACT, the income tax that would be payable if such earnings were not indefinitely invested is estimated at this time to be minimal.</t>
  </si>
  <si>
    <t>Derivatives and Hedging</t>
  </si>
  <si>
    <t>Derivative Instruments and Hedging Activities Disclosure [Abstract]</t>
  </si>
  <si>
    <t>DERIVATIVES AND HEDGING</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No. 815, which requires all derivatives, including derivatives designated as accounting hedges, to be recorded on the balance sheet at fair value. The following tables provide information regarding the Company’s outstanding derivatives contracts as of the dates indicated (in thousands, except for number of outstanding contracts): December 31, 2017 Derivative Contract Type Number of Outstanding Contracts Notional Amounts Fair Value Asset (Liability) (3) Balance Sheet Line Item Unrealized Gain Recorded in OCI Interest rate swaps (1) 5 $ 1,400,000 $ 3,412 Other assets $ 2,483 Foreign currency forwards (2) 137 686,764 448 Other current assets — Total 142 $ 2,086,764 $ 3,860 $ 2,483 December 31, 2016 Derivative Contract Type Number of Outstanding Contracts Notional Amounts Fair Value Asset (Liability) (3) Balance Sheet Line Item Unrealized Loss Recor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the fair value of the swaps are deferred and are recorded in AOCL/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since the Company does not designate these contracts as hedges for accounting purposes. All of the outstanding contracts at December 31, 2017 matured by the end of January 2018. (3) See Note 12 — Fair Value Disclosures for the determination of the fair value of these instruments. At December 31, 2017,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solidated Statements of Operations for derivative contracts for the years ended December 31 (in millions): Amount recorded in: 2017 2016 2015 Interest expense (1) $ 7.9 $ 7.6 $ 8.5 Other (gain) loss, net (2) (0.8 ) 0.3 0.1 Total expense $ 7.1 $ 7.9 $ 8.6 (1) Consists of interest expense from interest rate swap contracts. (2) Consists of net realized and unrealized gains and losses on foreign currency forward contracts.</t>
  </si>
  <si>
    <t>Fair Value Disclosures</t>
  </si>
  <si>
    <t>Fair Value Disclosures [Abstract]</t>
  </si>
  <si>
    <t>FAIR VALUE DISCLOSURES</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variable-rate borrowings under the 2016 Credit Agreement. The Company believes the carrying amount of its variable-rate borrowings reasonably approximates their fair value because the rate of interest on those borrowings reflects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1 — Business and Significant Accounting Policies. The Company does not typically transfer assets or liabilities between different levels of the fair value hierarchy. The following table presents the fair value of certain financial assets and liabilities (in thousands): Fair Value Fair Value Description: December 31, December 31, Assets: Values based on Level 1 inputs: Deferred compensation plan assets (1) $ 29,108 $ 10,252 Total Level 1 inputs 29,108 10,252 Values based on Level 2 inputs: Deferred compensation plan assets (1) 59,017 27,847 Foreign currency forward contracts (2) 2,053 165 Interest rate swap contracts (3) 3,412 — Total Level 2 inputs 64,482 28,012 Total Assets $ 93,590 $ 38,264 Liabilities: Values based on Level 2 inputs: Deferred compensation plan liabilities (1) $ 89,900 $ 43,075 Foreign currency forward contracts (2) 1,605 485 Interest rate swap contracts (3) — 2,349 Senior Notes due 2025 (4) 837,560 — Total Level 2 inputs $ 929,065 $ 45,909 Total Liabilities $ 929,065 $ 45,909 (1) The Company has a deferred compensation plan for the benefit of certain highly compensated officers, managers and other key employees (see Note 13 — Employee Benefits). The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29.1 million and $10.3 million as of December 31, 2017 and 2016,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59.0 million and $27.8 million at December 31, 2017 and 2016,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5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5 — Debt, the Company issued $800.0 million of principal amount fixed-rate Senior Notes due 2025 on March 30, 2017. The estimated fair value of the notes was derived from quoted market prices provided by an independent dealer which the Company considers to be a Level 2 input.</t>
  </si>
  <si>
    <t>Employee Benefits</t>
  </si>
  <si>
    <t>Defined Benefit Plans and Other Postretirement Benefit Plans Disclosures [Abstract]</t>
  </si>
  <si>
    <t>EMPLOYEE BENEFITS</t>
  </si>
  <si>
    <t>EMPLOYEE BENEFITS Defined contribution plan. The Company has savings and investment plans (the “401k Plans”) covering substantially all U.S. employees. Company contributions are based upon the level of employee contributions, up to a maximum of 4% of an employee’s eligible salary, subject to an annual maximum. For 2017, the maximum match was $7,200 . Amounts expensed in connection with the 401k Plans totaled $29.8 million , $22.9 million and $20.0 million in 2017, 2016 and 2015, respectively. Deferred compensation plan. The Company has supplemental deferred compensation plans for the benefit of certain highly compensated officers, managers and other key employees. The plans' investment assets are recorded in Other assets on the Consolidated Balance Sheets at fair value. The value of these assets was $88.1 million and $38.1 million at December 31, 2017 and 2016, respectively (see Note 12 — Fair Value Disclosures for fair value information). The corresponding deferred compensation liability, which was $89.9 million and $43.1 million at December 31, 2017 and 2016, respectively, is carried at fair value, and is adjusted with a corresponding charge or credit to compensation expense to reflect the fair value of the amount owed to the employees and is classified in Other liabilities on the Consolidated Balance Sheets. Compensation expense recognized for the plans was $0.4 million , $0.1 million and $0.5 million in 2017, 2016 and 2015, respectively. Defined benefit pension plans. The Company has defined benefit pension plans in several of its international locations. Benefits paid under these plans are based on years of service and level of employee compensation. The Company's defined benefit pension plans are accounted for in accordance with FASB ASC Topics No. 715 and 960. The following are the components of defined benefit pension expense for the years ended December 31 (in thousands): 2017 2016 2015 Service cost $ 2,820 $ 2,780 $ 2,620 Interest cost 765 850 790 Expected return on plan assets (360 ) (375 ) (345 ) Recognition of actuarial loss 350 200 300 Recognition of termination benefits — — 85 Total defined benefit pension plan expense (1) $ 3,575 $ 3,455 $ 3,450 (1) Pension expense is classified in SG&amp;A in the Consolidated Statements of Operations. The following are the key assumptions used in the computation of pension expense for the years ended December 31: 2017 2016 2015 Weighted average discount rate (1) 1.78 % 1.78 % 2.19 % Average compensation increase 2.66 % 2.67 % 2.66 % (1) Discount rates are typically determined by utilizing the yields on long-term corporate or government bonds in the relevant country with a duration consistent with the expected term of the underlying pension obligations. The following table provides information related to changes in the projected benefit obligation for the years ended December 31 (in thousands): 2017 2016 2015 Projected benefit obligation at beginning of year $ 38,400 $ 35,870 $ 38,115 Service cost 2,820 2,780 2,620 Interest cost 765 850 790 Actuarial loss (gain) due to assumption changes and plan experience 690 1,480 (1,190 ) Additions and contractual termination benefits (860 ) — 85 Benefits paid (1) (920 ) (1,640 ) (775 ) Foreign currency impact 4,555 (940 ) (3,775 ) Projected benefit obligation at end of year (2) $ 45,450 $ 38,400 $ 35,870 (1) The Company projects the following benefit payments will be made in future years to plan participants: $1.3 million in 2018; $2.2 million in 2019; $1.5 million in 2020, $1.5 million in 2021, $1.6 million in 2022; and $10.5 million in total in the five years thereafter. (2) Measured as of December 31. The following table provides information regarding the funded status of the plans and related amounts recorded in the Company’s Consolidated Balance Sheets as of December 31 (in thousands): Funded status of the plans: 2017 2016 2015 Projected benefit obligation $ 45,450 $ 38,400 $ 35,870 Pension plan assets at fair value (1) (18,475 ) (14,465 ) (13,190 ) Funded status – shortfall (2) $ 26,975 $ 23,935 $ 22,680 Amounts recorded in the Consolidated Balance Sheets for the plans: Other liabilities — accrued pension obligation (2) $ 26,975 $ 23,935 $ 22,680 Stockholders’ equity — deferred actuarial loss (3) $ (5,861 ) $ (5,797 ) $ (4,832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22% , which it believes is reasonable based on the composition of the assets and both current and projected market conditions. For the year ended December 31, 2017, the Company contributed $2.4 million to these plans, and benefits paid to participants were $1.8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7 is recorded in AOCL/I and will be reclassified out of AOCL/I and recognized as pension expense over approximately 13 years , subject to certain limitations set forth in FASB ASC Topic No. 715. The impact of this amortization on pension expense in 2018 is projected to result in approximately $0.3 million of additional expense. The amortization of deferred actuarial losses from AOCL/I to pension expense in each of the three years ended December 31, 2017 was immaterial. The Company also maintains a reinsurance asset arrangement with a large international insurance company whose purpose is to provide funding for benefit payments for one of the plans. The reinsurance asset is not a pension plan asset but is an asset of the Company. At December 31, 2017 and 2016, the reinsurance asset was recorded at its cash surrender value of $9.1 million and $7.8 million , respectively, and is classified in Other assets on the Company's Consolidated Balance Sheets. The Company believes the cash surrender value approximates fair value and is equivalent to a Level 2 input under the FASB’s fair value framework in ASC Topic No. 820.</t>
  </si>
  <si>
    <t>Segment Information</t>
  </si>
  <si>
    <t>Segment Reporting [Abstract]</t>
  </si>
  <si>
    <t>SEGMENT INFORMATION</t>
  </si>
  <si>
    <t>SEGMENT INFORMATION As a result of the CEB acquisition on April 5, 2017, the Company began reporting its results across four business segments reflecting its enlarged scale and breadth of advisory services aligned to the mission-critical priorities of virtually all functional business leaders across every industry and size of enterprise worldwide. Our products and services are delivered through four segments – Research, Consulting, Events and Talent Assessment &amp; Other, as follows: • Research provides trusted, objective insights and advice on the mission-critical priorities of leaders across all functional areas of the enterprise through research and other reports, briefings, proprietary tools, access to our analysts, peer networking services and membership programs that enable our clients to make better decisions. Gartner's traditional strengths in IT, marketing and supply chain research were enhanced in 2017 with Gartner's acquisition of CEB, Inc., which added CEB's best practice and talent management research insights across a range of business functions, to include human resources, sales, legal and finance. • Consulting provides customized solutions to unique client needs through on-site, day-to-day support, as well as proprietary tools for measuring and improving IT performance with a focus on cost, performance, efficiency and quality. • Events provides business professionals across the organization the opportunity to learn, share and network. From our flagship CIO event Gartner Symposium/ITxpo, to industry-leading conferences focused on specific business roles and topics, to member-driven sessions, our events enable attendees to experience the best of Gartner insight and advice live. • Talent Assessment &amp; Other helps organizations assess, engage, manage and improve talent. This is accomplished through knowledge and skills assessments, training programs, workshops, and survey and questionnaire services. The Company evaluates segment performance and allocates resources based on gross contribution margin. Gross contribution, as presented in the table below, is defined as operating income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Company earns revenue from clients in many countries. Other than the United States, there is no individual country in which revenues from external clients represent 10% or more of the Company’s consolidated revenues. Additionally, no single client accounted for 10% or more of total revenue and the loss of a single client, in management’s opinion, would not have a material adverse effect on revenues. The following tables present operating information about the Company’s reportable segments for the periods indicated (in thousands): Research Consulting Events Talent Assessment &amp; Other Consolidated 2017 (1) Revenues $ 2,471,280 $ 327,661 $ 337,903 174,650 $ 3,311,494 Gross contribution 1,653,014 93,643 163,480 90,249 2,000,386 Corporate and other expenses (2,006,715 ) Operating (loss) $ (6,329 ) Research Consulting Events Talent Assessment &amp; Other Consolidated 2016 (1) Revenues $ 1,857,001 $ 318,934 $ 268,605 — $ 2,444,540 Gross contribution 1,285,611 89,734 136,655 — 1,512,000 Corporate and other expenses (1,206,859 ) Operating income $ 305,141 Research Consulting Events Talent Assessment &amp; Other Consolidated 2015 (1) Revenues $ 1,614,904 $ 296,317 $ 251,835 — $ 2,163,056 Gross contribution 1,117,534 86,486 130,527 — 1,334,547 Corporate and other expenses (1,046,550 ) Operating income $ 287,997 (1) In 2017 the Company began reporting the results of its Strategic Advisory Services ("SAS") business in Research whereas previously the SAS business was reported with Consulting. Although the impact of the reclassification was not significant, the operating results of the SAS business for 2016 and 2015 were reclassified from Consulting to Research to be comparable with the current year presentation. The following table provides a reconciliation of total segment gross contribution to net income for the years ended December 31 (in thousands): 2017 2016 2015 Total segment gross contribution $ 2,000,386 $ 1,512,000 $ 1,334,547 Costs and expenses: Cost of services and product development - unallocated (1) 9,090 13,108 10,567 Selling, general and administrative 1,599,004 1,089,184 962,677 Depreciation and amortization 240,171 61,969 47,131 Acquisition and integration charges 158,450 42,598 26,175 Operating (loss) income (6,329 ) 305,141 287,997 Interest expense and other, net 121,488 16,710 15,786 (Benefit) provision for income taxes (131,096 ) 94,849 96,576 Net income $ 3,279 $ 193,582 $ 175,635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he Company’s revenues are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it is not practical to precisely separate our revenues by geographic location. Accordingly, the separation set forth in the table below is based upon internal allocations, which involve certain management estimates and judgments. Revenues in the table are reported based on where the sale is fulfilled; “Other International” revenues are those attributable to all areas located outside of the United States and Canada, as well as Europe, Middle East and Africa. Summarized information by geographic location as of and for the years ended December 31 follows (in thousands): 2017 2016 2015 Revenues: United States and Canada $ 2,037,111 $ 1,519,748 $ 1,347,676 Europe, Middle East and Africa 850,352 616,721 557,165 Other International 424,031 308,071 258,215 Total revenues $ 3,311,494 $ 2,444,540 $ 2,163,056 Long-lived assets: (1) United States and Canada $ 288,735 $ 143,921 $ 163,933 Europe, Middle East and Africa 84,840 42,326 31,130 Other International 41,674 24,630 16,050 Total long-lived assets $ 415,249 $ 210,877 $ 211,113 (1) Excludes goodwill, intangible, and held-for-sale assets.</t>
  </si>
  <si>
    <t>Valuation and Qualifying Accounts</t>
  </si>
  <si>
    <t>Valuation and Qualifying Accounts [Abstract]</t>
  </si>
  <si>
    <t>VALUATION AND QUALIFYING ACCOUNTS</t>
  </si>
  <si>
    <t>VALUATION AND QUALIFYING ACCOUNTS The Company maintains an allowance for losses which is composed of a bad debt allowance and a revenue reserve. Provisions are charged against earnings either as an increase to expense or a reduction in revenues. The following table summarizes activity in the Company’s allowance for the years ended December 31 (in thousands): Balance at Beginning of Year Additions Charged to Expense Additions Charged Against Revenues Deductions from Reserve Balance at End of Year 2017: Allowance for doubtful accounts and returns and allowances $ 7,400 $ 16,600 $ 5,500 $ (16,800 ) $ 12,700 2016: Allowance for doubtful accounts and returns and allowances $ 6,900 $ 4,750 $ 4,850 $ (9,100 ) $ 7,400 2015: Allowance for doubtful accounts and returns and allowances $ 6,700 $ 3,480 $ 5,420 $ (8,700 ) $ 6,900</t>
  </si>
  <si>
    <t>Subsequent Events</t>
  </si>
  <si>
    <t>Subsequent Events [Abstract]</t>
  </si>
  <si>
    <t>SUBSEQUENT EVENTS</t>
  </si>
  <si>
    <t>SUBSEQUENT EVENTS On February 6, 2018, the Company announced that it had reached a definitive agreement to sell its CEB Talent Assessment business to Exponent Private Equity, a UK-based private equity firm, for $400.0 million . The CEB Talent Assessment business is a significant portion of the Company's Talent Assessment &amp; Other segment. The agreement comes at the end of a previously announced process to evaluate strategic alternatives for CEB Talent Assessment, formerly SHL, which was acquired by Gartner as part of the CEB acquisition in 2017. The transaction is expected to close in the first half of 2018 and is subject to customary closing conditions. Note 2 — Acquisitions and Divestiture provides additional information.</t>
  </si>
  <si>
    <t>Business and Significant Accounting Policies (Policies)</t>
  </si>
  <si>
    <t>Basis of presentation</t>
  </si>
  <si>
    <t xml:space="preserve">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is the twelve-month period from January 1 through December 31. All references to 2017 , 2016 and 2015 herein refer to the fiscal year unless otherwise indicated. </t>
  </si>
  <si>
    <t>Principles of consolidation</t>
  </si>
  <si>
    <t>The accompanying consolidated financial statements include the accounts of the Company and its wholly-owned subsidiaries. All significant intercompany transactions and balances have been eliminated.</t>
  </si>
  <si>
    <t>Use of estimates</t>
  </si>
  <si>
    <t>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Business Acquisitions</t>
  </si>
  <si>
    <t xml:space="preserve">The Company completed acquisitions in each of the three years ended December 31, 2017 and detailed information related to these acquisitions is included in Note 2 — Acquisitions and Divestiture.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solidated Statements of Operations. The Company recorded $158.5 million , $42.6 million and $26.2 million of such charges in 2017, 2016 and 2015, respectively. Included in these directly-related and incremental charges are legal, consulting, retention, severance, and accruals for cash payments subject to the continuing employment of certain key employees of the acquired companies. </t>
  </si>
  <si>
    <t>Revenue Recognition</t>
  </si>
  <si>
    <t xml:space="preserve">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On January 1, 2018, the Company adopted FASB Accounting Standards Update ("ASU") No. 2014-09, " Revenue from Contracts with Customers " ("ASU No. 2014-09") which requires changes in revenue recognition policies as well as enhanced disclosures. The adoption of ASU No. 2014-09 did not have a material impact on the Company’s consolidated financial statements. Additional information regarding the Company's adoption of ASU No. 2014-09 is provided below in the section titled Accounting standards issued but not yet adopted .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as earn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amount of the contract that is billable as a fee receivable at the time the contract is signed with a corresponding amount as deferred revenue, since the contract represents a legally enforceable claim. Consulting Consulting revenues, primarily derived from custom consulting and measurement service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66.2 million at December 31, 2017 and $45.7 million at December 31, 2016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Talent Assessment &amp; Other Talent Assessment &amp; Other revenues arising from knowledge and skill assessment services are recognized depending on the nature of the underlying contract: (i) ratably over the term of the service period; (ii) upon delivery; or (iii) on a proportional performance basis. Revenues from training programs and survey and questionnaire products are primarily recognized upon delivery of the service. </t>
  </si>
  <si>
    <t>Allowance for losses</t>
  </si>
  <si>
    <t>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t>
  </si>
  <si>
    <t xml:space="preserve">COS expense includes the direct costs incurred in the creation and delivery of our products and services. These costs primarily relate to personnel. </t>
  </si>
  <si>
    <t xml:space="preserve"> SG&amp;A expense includes direct and indirect selling costs, general and administrative costs, and charges against earnings related to uncollectible accounts.</t>
  </si>
  <si>
    <t>Commissions expense</t>
  </si>
  <si>
    <t>The Company records deferred commissions upon the signing of customer contracts and amortizes the deferred amount as commission expense over the period in which the related revenues are earned. Commission expense is included in SG&amp;A in the Consolidated Statements of Operations.</t>
  </si>
  <si>
    <t>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t>
  </si>
  <si>
    <t>Income taxes</t>
  </si>
  <si>
    <t xml:space="preserve">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t>
  </si>
  <si>
    <t>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t>
  </si>
  <si>
    <t>Property, equipment and leasehold improvements</t>
  </si>
  <si>
    <t>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incurs costs to develop internal use software used in our operations, and certain of these costs meeting the criteria outlined in FASB ASC Topic No. 350 are capitalized and amortized over future periods.</t>
  </si>
  <si>
    <t>Finite-Lived Intangible assets</t>
  </si>
  <si>
    <t>The Company has finite-lived intangible assets which are amortized against earnings using the straight-line method over their expected useful lives.</t>
  </si>
  <si>
    <t xml:space="preserve">Goodwill represents the excess of the purchase price of acquired businesses over the estimated fair value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t>
  </si>
  <si>
    <t>Impairment of long-lived assets</t>
  </si>
  <si>
    <t>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carrying valu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t>
  </si>
  <si>
    <t>Pension obligations</t>
  </si>
  <si>
    <t>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 The Company determines the periodic pension expense and related liabilities for these plans through actuarial assumptions and valuations.</t>
  </si>
  <si>
    <t>The Company presents amounts borrowed in the Consolidated Balance Sheets at amortized cost, net of deferred financing fees. Interest accrued on amounts borrowed is classified in Interest expense in the Consolidated Statements of Operations.</t>
  </si>
  <si>
    <t>Foreign currency exposure</t>
  </si>
  <si>
    <t>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income (loss), net within the Stockholders’ Equity section of the Consolidated Balance Sheets. Currency transaction gains or losses arising from transactions denominated in currencies other than the functional currency of a subsidiary are recognized in results of operations in Other income, net within the Consolidated Statements of Operations. The Company had net currency transaction losses of $(5.5) million , $(0.4) million , and $(2.6) million in 2017 , 2016 , and 2015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income, net.</t>
  </si>
  <si>
    <t>The Company reports comprehensive income in a separate statement called the Consolidated Statements of Comprehensive Income, which is included herein.</t>
  </si>
  <si>
    <t>Fair value disclosures</t>
  </si>
  <si>
    <t>The Company has a limited number of assets and liabilities that are adjusted to fair value at each balance sheet date.</t>
  </si>
  <si>
    <t>Concentrations of credit risk</t>
  </si>
  <si>
    <t xml:space="preserve">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Fee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7 and 2016. </t>
  </si>
  <si>
    <t>Stock repurchase programs</t>
  </si>
  <si>
    <t>The Company records the cost to repurchase its own common shares to treasury stock. During 2017, 2016 and 2015, the Company used $41.3 million , $59.0 million , and $509.0 million , respectively, in cash for stock repurchases (see Note 7 — Stockholders’ Equity for additional information). Shares repurchased by the Company are added to treasury shares and are not retired.</t>
  </si>
  <si>
    <t>Adoption of new accounting standards</t>
  </si>
  <si>
    <t xml:space="preserve">Effective January 1, 2016, the Company adopted FASB ASU No. 2016-09, " Improvements to Employee Share-Based Payment Accounting" ("ASU No. 2016-09"). ASU No. 2016-09 mandated certain changes in accounting for stock-based compensation, including a requirement that excess tax benefits or deficiencies resulting from stock-based compensation awards be recognized in income tax expense or benefit subsequent to the date of adopting the new accounting standard. Previously, an entity’s excess tax benefits or deficiencies were recorded in additional paid-in capital. ASU No. 2016-09 also requires that excess tax benefits related to stock-based compensation awards be reported as an operating activity in an entity’s statement of cash flows. Previously, excess tax benefits were reported as financing activities. As permitted by ASU No. 2016-09, the Company elected to apply these changes prospectively, commencing on January 1, 2016. The provisions of ASU No. 2016-09 had no impact on our financial results for periods prior to 2016. If the Company had applied ASU No. 2016-09 to 2015: (i) income tax expense would have declined by $13.9 million ; (ii) basic and diluted income per share would have increased by $0.17 and $0.16 , respectively; and (iii) cash provided by operating activities would have increased by $13.9 million . ASU No. 2016-09 also permits companies to make an entity-wide accounting policy election to recognize forfeitures of share-based compensation awards as they occur or make an estimate by applying a forfeiture rate each quarter. The Company previously estimated forfeitures but optionally elected to change its accounting policy and account for forfeitures as they occur. ASU No. 2016-09 requires this change in accounting policy to be applied using a cumulative effect adjustment to accumulated earnings as of the beginning of the period in which the rule is adopted. Accordingly, the Company recorded a $0.3 million decrease to its opening accumulated earnings effective January 1, 2016. The Company did not adopt any significant new accounting standards during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Accounting standards effective in 2018 Stock Compensation Award Modifications — In May 2017, the FASB issued ASU No. 2017-09, " Compensation—Stock Compensation - Scope of Modification Accounting " ("ASU No. 2017-09"). ASU No. 2017-09 provides guidance about which changes to the terms or conditions of a share-based payment award require an entity to apply modification accounting. ASU No. 2017-09 was effective for Gartner on January 1, 2018. We have concluded that the adoption of ASU No. 2017-09 will not have a material impact on the Company's consolidated financial statements. Retirement Benefits Cost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was effective for Gartner on January 1, 2018. We have concluded that the adoption of ASU No. 2017-07 will not have a material impact on the Company's consolidated financial statements.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was effective for Gartner on January 1, 2018. We have concluded that the adoption of ASU No. 2017-05 will not have a material impact on the Company's consolidated financial statements. Definition of a Business — In January 2017, the FASB issued ASU No. 2017-01, "Clarifying the Definition of a Business" ("ASU No. 2017-01"), which was effective for Gartner on January 1, 2018. ASU No. 2017-01 changes the U.S. GAAP definition of a business which can impact the accounting for asset purchases, acquisitions, goodwill impairment, and other assessments. We have concluded that the adoption of ASU No. 2017-01 will not have a material impact on the Company's consolidated financial statements. Presentation of Restricted Cash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was effective for Gartner on January 1, 2018. The adoption of ASU No. 2016-18 will require the Company to disclose restricted cash and, as a result, will change the presentation of its consolidated statements of cash flows. Income Taxes — In October 2016, the FASB issued ASU No. 2016-16, "Intra-Entity Transfers of Assets Other Than Inventory" ("ASU No. 2016-16"). ASU No. 2016-16 accelerates the recognition of taxes on certain intra-entity transactions and was effective for Gartner on January 1, 2018. Current U.S. GAAP requires deferral of the income tax implications of an intercompany sale of assets until the assets are sold to a third party or recovered through use. Under the new rule, the seller’s tax effects and the buyer’s deferred taxes on post-adoption asset transfers will be immediately recognized upon the sale. On the date of adoption of ASU No. 2016-16 any taxes attributable to pre-2018 intra-entity transfers that were previously deferred will be accelerated and recorded to accumulated earnings as permitted by the transition rules. ASU 2016-16 could have a material impact on our consolidated financial statements in the future depending on the nature, size, and tax consequences of future intra-entity transfers, if any. Statement of Cash Flows — In August 2016, the FASB issued ASU No. 2016-15, "Classification of Certain Cash Receipts and Cash Payments" ("ASU No. 2016-15"). ASU No. 2016-15 sets forth classification requirements for certain cash flow transactions. ASU No. 2016-15 was effective for Gartner on January 1, 2018. We have concluded that the adoption of ASU No. 2016-15 will not have a material impact on the Company's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as effective for Gartner on January 1, 2018. We have concluded that the adoption of ASU No. 2016-01 will not have a material impact on the Company's consolidated financial statements. Revenue Recognition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ASU No. 2014-09 also requires significantly expanded disclosures around the nature, amount, timing and uncertainty of revenue and cash flows arising from contracts with customers. An entity may adopt ASU No. 2014-09 using either a full retrospective approach for each prior reporting period presented or a modified retrospective approach (the cumulative effect method). The Company adopted ASU No. 2014-09 on January 1, 2018 using the cumulative effect method of adoption. The adoption of ASU No. 2014-09 did not have a material impact on the Company’s consolidated financial statements. The adoption of the standard does require the Company to reclassify certain immaterial amounts in the Company’s consolidated balance sheet as well as provide the enhanced disclosures required by the standard, both of which will be provided in the Company's Form 10-Q filing for the quarterly period ending March 31, 2018. Accounting standards effective in 2019 Targeted Improvements to Accounting for Hedging Activities - In August 2017, the FASB issued ASU No. 2017-12, " Derivatives and Hedging ("ASU No. 2017-12"). ASU No. 2017-12 is intended to improve the financial reporting of hedging relationships to better portray economic results of an entity’s risk management activities in its financial statements. In addition to that main objective, the standard makes certain targeted improvements to simplify the application of the hedge accounting guidance in current U.S. GAAP. ASU No. 2017-12 is effective for Gartner on January 1, 2019. We are currently evaluating the impact of ASU No. 2017-12 on the Company's consolidated financial statements. Distinguishing Liabilities from Equity — In July 2017, the FASB issued ASU No. 2017-11, " Earnings Per Share, Distinguishing Liabilities from Equity, and Derivatives and Hedging" ("ASU No. 2017-11"). A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ASU No. 2017-11 is effective for Gartner on January 1, 2019. We are currently evaluating the potential impact of ASU No. 2017-11 on the Company's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potential impact of ASU No. 2016-02 on our consolidated financial statements. Accounting standards effective in 2020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current goodwill impairment test. ASU No. 2017-04 is effective for Gartner on January 1, 2020. We have concluded that the adoption of ASU No. 2017-04 will not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t>
  </si>
  <si>
    <t>Business and Significant Accounting Policies (Tables)</t>
  </si>
  <si>
    <t>Schedule of Property, Plant and Equipment</t>
  </si>
  <si>
    <t>The Company's total fixed assets, less accumulated depreciation and amortization, consisted of the following (in thousands): Useful Life December 31, Category (Years) 2017 2016 Computer equipment and software 2-7 $ 189,015 $ 166,385 Furniture and equipment 3-8 67,288 43,137 Leasehold improvements 2-15 175,716 96,603 $ 432,019 $ 306,125 Less — accumulated depreciation and amortization (210,512 ) (184,519 ) Property, equipment, and leasehold improvements, net $ 221,507 $ 121,606</t>
  </si>
  <si>
    <t>Schedule of Changes in Intangible Assets Subject to Amortization</t>
  </si>
  <si>
    <t xml:space="preserve">Changes in intangible assets subject to amortization during the two-year period ended December 31, 2017 were as follows (in thousands): December 31, 2017 Customer Software Content Other Total Gross cost, December 31, 2016 $ 63,369 $ 16,025 $ 3,728 $ 33,645 $ 116,767 Additions due to acquisitions (1) 1,253,312 180,787 141,707 24,384 1,600,190 Intangibles fully amortized — — (4,227 ) — (4,227 ) Reclassified as held-for-sale (2) (140,156 ) (69,012 ) (38,593 ) (2,711 ) (250,472 ) Foreign currency translation impact 23,791 (4,376 ) 1,698 (389 ) 20,724 Gross cost 1,200,316 123,424 104,313 54,929 1,482,982 Accumulated amortization (3) (92,983 ) (26,344 ) (47,475 ) (24,158 ) (190,960 ) Balance, December 31, 2017 $ 1,107,333 $ 97,080 $ 56,838 $ 30,771 $ 1,292,022 December 31, 2016 Customer Software Content Other Total Gross cost, December 31, 2015 $ 62,860 $ 16,219 $ 5,450 $ 33,474 $ 118,003 Additions due to acquisitions 3,677 — 1,948 302 5,927 Intangibles fully amortized — (125 ) (162 ) — (287 ) Foreign currency translation impact (3,168 ) (69 ) (3,508 ) (131 ) (6,876 ) Gross cost 63,369 16,025 3,728 33,645 116,767 Accumulated amortization (3) (16,744 ) (8,904 ) (2,033 ) (12,285 ) (39,966 ) Balance, December 31, 2016 $ 46,625 $ 7,121 $ 1,695 $ 21,360 $ 76,801 (1) The additions were primarily due to the Company's acquisitions of CEB and L2 during April 2017 and March 2017, respectively. See Note 2 — Acquisitions and Divestiture for additional information. (2) Represents amounts reclassified (net) as held-for-sale assets related to the CEB Talent Assessment business. See Note 2 — Acquisitions and Divestiture for additional information. (3) Finite-lived intangible assets are amortized using the straight-line method over the following periods: Customer Relationships— 4 to 13 years ; Software 3 to 7 years ; Content— 1.5 to 5 years ; and Other — 2 to 5 years . </t>
  </si>
  <si>
    <t>Schedule of Estimated Future Amortization Expense by Year From Amortizable Intangibles</t>
  </si>
  <si>
    <t>The estimated future amortization expense by year from finite-lived intangibles is as follows (in thousands): 2018 $ 190,442 2019 134,530 2020 128,133 2021 107,715 2022 and thereafter 731,202 $ 1,292,022</t>
  </si>
  <si>
    <t>Schedule of Changes to The Carrying Amount of Goodwill by Reporting Unit</t>
  </si>
  <si>
    <t xml:space="preserve">The following table presents changes to the carrying amount of goodwill by segment during the two-year period ended December 31, 2017 (in thousands): Research Consulting Events Talent Assessment &amp; Other Total Balance, December 31, 2015 (1) $ 575,292 $ 98,412 $ 41,655 $ — $ 715,359 Additions due to acquisitions 28,465 — 5,843 — 34,308 Foreign currency translation impact (8,307 ) (1,932 ) (975 ) — (11,214 ) Balance, December 31, 2016 $ 595,450 $ 96,480 $ 46,523 $ — $ 738,453 Additions due to acquisitions (2) 2,042,514 — 140,914 274,363 2,457,791 Reclassified as held-for-sale (3) — — — (212,994 ) (212,994 ) Foreign currency translation impact (18,287 ) 1,318 483 20,530 4,044 Balance, December 31, 2017 $ 2,619,677 $ 97,798 $ 187,920 $ 81,899 $ 2,987,294 (1) The Company does not have any accumulated goodwill impairment losses. (2) The 2017 goodwill additions are due to the acquisitions of CEB and L2 during April 2017 and March 2017, respectively. See Note 2—Acquisitions and Divestiture for additional information. (3) Represents amounts reclassified as held-for-sale assets related to the CEB Talent Assessment business. See Note 2 — Acquisitions and Divestiture for additional information. </t>
  </si>
  <si>
    <t>Acquisitions and Divestiture (Tables)</t>
  </si>
  <si>
    <t>Schedule of aggregate purchase price for acquisitions</t>
  </si>
  <si>
    <t xml:space="preserve">The following table summarizes the aggregate consideration paid for these acquisitions (in thousands): Aggregate consideration (1): CEB L2 Total Cash paid at close (2), (3) $ 2,687,704 $ 134,199 $ 2,821,903 Additional cash paid (2) 12,465 — 12,465 Fair value of Gartner equity (4) 818,660 — 818,660 Total (5)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from these businesses and for cash flow reporting purposes, the Company paid a total of $2.63 billion in cash. (3) The Company borrowed a total of approximately $2.8 billion in conjunction with the CEB acquisition (see Note 7 — Debt for additional information). (4) Consists of the fair value of (i) Gartner common stock issued (see Note 7 — Stockholders' Equity for additional information) and (ii) stock-based compensation replacement awards. (5) The Company may also be required to pay up to an additional $20.8 million in cash for L2 which is contingent on the achievement of certain employment conditions by several key employees. This amount is being recognized as compensation expense over approximately three years. </t>
  </si>
  <si>
    <t>Summary of the allocation of the purchase price to the fair value of the assets and liabilities assumed</t>
  </si>
  <si>
    <t xml:space="preserve">The following table summarizes the preliminary allocation of the purchase price to the fair value of the assets acquired and liabilities assumed for the acquisitions of L2 and CEB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 4,475,862 $ 152,118 $ 4,627,980 Liabilities: Accounts payable and accrued liabilities $ 142,134 $ 3,050 $ 145,184 Deferred revenues (current) 246,472 13,200 259,672 Other liabilities 568,427 1,669 570,096 Total liabilities $ 957,033 $ 17,919 $ 974,952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The Company recorded certain measurement period adjustments to the CEB preliminary purchase price allocation during 2017, primarily related to tenant improvement incentives and tax liabilities. These adjustments resulted in a net increase to recorded goodwill of approximately $32.0 million . As of December 31, 2017, the allocation of the purchase price for the L2 and CEB acquisitions are preliminary with respect to certain tax matters and contingencies. The Company will resolve these remaining matters and complete the allocation of the purchase price by the end of the accounting measurement period for the respective acquisition.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3) The Company's financial statements include the operating results of CEB beginning on April 5, 2017, the date of acquisition. CEB's operating results and the related goodwill are being reported as part of the Company's Research, Events, and Talent Assessment &amp; Other segments. 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 The pro forma results have been prepared in accordance with U.S. GAAP and include the following pro forma adjustments: (a) An increase in interest expense and amortization of debt issuance costs related to the financing of the CEB acquisition. Note 5 — Debt provides further information regarding the Company's borrowings related to the CEB acquisition; (b) A change in revenue as a result of the required fair value adjustment to deferred revenue; and (c) An adjustment for additional depreciation and amortization expense as a result of the preliminary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and segment results for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t>
  </si>
  <si>
    <t>Schedule of pro forma financial information</t>
  </si>
  <si>
    <t>Had the Company acquired CEB in prior periods, the impact to the Company's operating results would have been material, and as a result the following pro forma consolidated financial information is presented as if CEB had been acquired by the Company on January 1, 2016 (in thousands, except per share amounts): Twelve Months Ended December 31, 2017 2016 Pro forma total revenue $ 3,726,470 $ 3,183,070 Pro forma net income (loss) 150,167 (241,423 ) Pro forma basic and diluted income (loss) per share $ 1.66 $ (2.68 )</t>
  </si>
  <si>
    <t>Summary of amounts related to new building</t>
  </si>
  <si>
    <t>The following table presents a summary of the activity related to this space for the year ended December 31, 2017 (in thousands): Liability balance at December 31, 2016 $ — Charges and adjustments 13,087 Payments (126 ) Liability balance at December 31, 2017 $ 12,961</t>
  </si>
  <si>
    <t>Principal components of held-for-sale assets and liabilities</t>
  </si>
  <si>
    <t>The principal components of the held-for-sale assets and liabilities at December 31, 2017 for this business are summarized in the table below (in thousands): Cash and cash equivalents $ 10,000 Fees receivable, net 50,928 Goodwill 212,994 Intangible assets, net 250,472 Other assets, including property, equipment and leasehold improvements, net 18,571 Total assets held-for-sale $ 542,965 Accounts payable and accrued liabilities $ 32,388 Deferred revenues 61,450 Deferred tax liabilities 47,404 Other liabilities 4,603 Total liabilities held-for-sale $ 145,845</t>
  </si>
  <si>
    <t>Other Assets (Tables)</t>
  </si>
  <si>
    <t>Schedule of Other Assets</t>
  </si>
  <si>
    <t>Other assets consist of the following (in thousands): December 31, 2017 2016 Benefit plan-related assets $ 97,525 $ 45,958 Non-current deferred tax assets 31,067 27,275 Other 65,150 14,046 Total other assets $ 193,742 $ 87,279</t>
  </si>
  <si>
    <t>Accounts Payable, Accrued, and Other Liabilities (Tables)</t>
  </si>
  <si>
    <t>Schedule of Accounts Payable and Accrued Liabilities</t>
  </si>
  <si>
    <t>Accounts payable and accrued liabilities consist of the following (in thousands): December 31, 2017 2016 Accounts payable $ 49,000 $ 41,009 Payroll and employee benefits payable 120,278 87,821 Severance and retention bonus payable 44,685 22,425 Bonus payable 162,710 105,549 Commissions payable 108,969 68,273 Taxes payable 46,758 20,378 Other accrued liabilities 134,421 95,316 Total accounts payable and accrued liabilities $ 666,821 $ 440,771</t>
  </si>
  <si>
    <t>Schedule of Other Liabilities</t>
  </si>
  <si>
    <t>Other liabilities consist of the following (in thousands): December 31, 2017 2016 Non-current deferred revenue $ 16,205 $ 11,289 Long-term taxes payable 66,386 19,737 Benefit plan-related liabilities 118,868 67,747 Lease-related matters 115,840 38,042 Non-current deferred tax liabilities 206,338 22,520 Other 54,362 22,482 Total other liabilities $ 577,999 $ 181,817</t>
  </si>
  <si>
    <t>Debt (Tables)</t>
  </si>
  <si>
    <t>Schedule of Debt</t>
  </si>
  <si>
    <t xml:space="preserve">The following table summarizes the Company’s total outstanding borrowings (in thousands): Balance Balance Description: 2017 2016 2016 Credit Agreement - Term loan A facility (1) $ 1,429,312 $ 585,000 2016 Credit Agreement - Term loan B facility (1) 496,250 — 2016 Credit Agreement - Revolving credit facility (1), (2) 595,000 115,000 Senior notes (3) 800,000 — Other (4) 2,500 2,500 Principal amount outstanding (5), (6) 3,323,062 $ 702,500 Less: deferred financing fees (7) (44,217 ) (8,109 ) Net balance sheet carrying amount $ 3,278,845 $ 694,391 (1) The contractual annualized interest rate as of December 31, 2017 on the Term loan A and B facilities was 3.57% , which consisted of a floating Eurodollar base rate of 1.57% plus a margin of 2.00% . The contractual annualized interest rate on the revolving credit facility was 4.07% , which consisted of a floating eurodollar base rate of 1.57% plus a margin of 2.50% . However, the Company has interest rate swap contracts which effectively convert the floating eurodollar base rates on a portion of the amounts outstanding to a fixed base rate. (2) The Company had $558.0 million of available borrowing capacity on the revolver (not including the expansion feature) as of December 31, 2017 . (3) Consists of an $800.0 million principal amount of Senior Notes outstanding. The Senior Notes pay a fixed rate of 5.125% and have an eight year maturity. (4) Consists of a $2.5 million State of Connecticut economic development loan with a 3.0% fixed rate of interest. The loan was originated in 2012 and has a 10 year maturity. Principal payments are deferred for the first five years and the loan may be repaid at any point by the Company without penalty. (5) The average annual interest rate on the Company's outstanding debt as of December 31, 2017 was 3.91% , including the effect of its interest rate swaps discussed below. (6) The contractual due dates by year on the debt outstanding as of December 31, 2017 are as follows: $80.0 million in 2018; $107.6 million in 2019; $144.7 million in 2020; $42.6 million in 2021; $1.68 billion in 2022; and approximately $1.27 billion thereafter. In January 2018 the Company repaid $255.0 million of outstandings on the revolver which were not contractually due until 2022. (7) The deferred financing fees are being amortized to Interest expense, net over the term of the respective debt obligation. During 2017 the Company paid $51.2 million in additional deferred financing fees and recorded a charge of approximately $6.1 million for the write-off of deferred financing fees related to the prior financing arrangement. </t>
  </si>
  <si>
    <t>Commitments and Contingencies (Tables)</t>
  </si>
  <si>
    <t>Schedule of Future Minimum Lease Payments under Operating Leases</t>
  </si>
  <si>
    <t xml:space="preserve">he future minimum annual cash payments under these operating lease agreements as of December 31, 2017 was as follows (in thousands): Year ended December 31, 2018 $ 129,570 2019 121,543 2020 113,612 2021 106,371 2022 97,225 Thereafter 727,405 Total minimum lease payments (1) $ 1,295,726 (1) Excludes approximately $284.0 million of sublease income. </t>
  </si>
  <si>
    <t>Stockholders' Equity (Tables)</t>
  </si>
  <si>
    <t>Schedule of Transactions Relating to Common Stock</t>
  </si>
  <si>
    <t xml:space="preserve">The following table summarizes transactions relating to our Common Stock for the three years ended December 31, 2017: Issued Shares Treasury Stock Shares Balance at December 31, 2014 156,234,415 68,713,890 Issuances under stock plans — (1,003,746 ) Purchases for treasury (1) — 6,186,101 Balance at December 31, 2015 156,234,415 73,896,245 Issuances under stock plans — (923,696 ) Purchases for treasury (1) — 610,623 Balance at December 31, 2016 156,234,415 73,583,172 Issued in connection with the acquisition of CEB 7,367,652 — Issuances under stock plans — (1,186,150 ) Purchases for treasury (1) — 382,183 Balance at December 31, 2017 163,602,067 72,779,205 (1) The Company used a total of $41.3 million , $59.0 million , and $509.0 million in cash for share repurchases in 2017, 2016, and 2015, respectively. </t>
  </si>
  <si>
    <t>Schedule of Accumulated Other Comprehensive (Loss) Income, Net by Components</t>
  </si>
  <si>
    <t>The following tables disclose information about changes in Accumulated Other Comprehensive Income (Loss) ("AOCL/I"), a component of equity, by component and the related amounts reclassified out of AOCL/I to income during the years indicated (net of tax, in thousands) (1): 2017 Interest Rate Swaps Defined Benefit Pension Plans Foreign Currency Translation Adjustments Total Balance - December 31, 2016 $ (1,409 ) $ (5,797 ) $ (42,477 ) $ (49,683 ) Changes during the period: Change in AOCL/I before reclassifications to income (1,492 ) — 47,363 45,871 Reclassifications from AOCL/I to income during the period (2), (3) 5,384 (64 ) — 5,320 Other comprehensive income (loss) for the period 3,892 (64 ) 47,363 51,191 Balance - December 31, 2017 $ 2,483 $ (5,861 ) $ 4,886 $ 1,508 2016 Interest Rate Swaps Defined Benefit Pension Plans Foreign Currency Translation Adjustments Total Balance - December 31, 2015 $ (3,079 ) $ (4,832 ) $ (36,491 ) $ (44,402 ) Changes during the period: Change in AOCL/I before reclassifications to income (2,902 ) (1,113 ) (5,986 ) (10,001 ) Reclassifications from AOCL/I to income during the period (2), (3) 4,572 148 — 4,720 Other comprehensive income (loss) for the period 1,670 (965 ) (5,986 ) (5,281 ) Balance - December 31, 2016 $ (1,409 ) $ (5,797 ) $ (42,477 ) $ (49,683 ) (1) Amounts in parentheses represent debits (deferred losses). (2) The reclassifications related to interest rate swaps (cash flow hedges)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t>
  </si>
  <si>
    <t>Stock-Based Compensation (Tables)</t>
  </si>
  <si>
    <t>Share-based Compensation Arrangement by Share-based Payment Award [Line Items]</t>
  </si>
  <si>
    <t>Schedule of Stock-based Compensation Expense by Award Type</t>
  </si>
  <si>
    <t>The Company recognized the following stock-based compensation expense by award type and expense category line item during the years ended December 31 (in millions): Award type 2017 2016 2015 Stock appreciation rights $ 5.6 $ 5.6 $ 5.7 Restricted stock units 72.6 40.4 39.8 Common stock equivalents 0.7 0.7 0.6 Total (1) $ 78.9 $ 46.7 $ 46.1</t>
  </si>
  <si>
    <t>Schedule of Stock-based Compensation Expense by Expense Category</t>
  </si>
  <si>
    <t>Expense category line item 2017 2016 2015 Cost of services and product development $ 25.8 $ 21.9 $ 20.6 Selling, general and administrative 35.5 24.8 25.5 Acquisition and integration charges (2) 17.6 — — Total (1) $ 78.9 $ 46.7 $ 46.1 (1) Includes charges of $22.9 million , $19.4 million and $20.1 million during 2017, 2016 and 2015, respectively, for awards to retirement-eligible employees. Those awards vest on an accelerated basis. (2) These charges are primarily the result of the acceleration of the vesting of certain restricted stock units related to the CEB acquisition.</t>
  </si>
  <si>
    <t>Schedule of Fair Value Assumptions of SARS</t>
  </si>
  <si>
    <t xml:space="preserve">The fair value of a SARs award is determined on the date of grant using the Black-Scholes-Merton valuation model with the following weighted average assumptions for the years ended December 31: 2017 2016 2015 Expected dividend yield (1) — % — % — % Expected stock price volatility (2) 22 % 22 % 24 % Risk-free interest rate (3) 1.8 % 1.1 % 1.5 % Expected life in years (4) 4.53 4.39 4.41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t>
  </si>
  <si>
    <t>Stock Appreciation Rights (SARs)</t>
  </si>
  <si>
    <t>Schedule of Summary of the Changes in SARS, RSUs, and CSEs Outstanding</t>
  </si>
  <si>
    <t>The following table summarizes changes in SARs outstanding during the year ended December 31, 2017: Stock Appreciation Rights ("SARs") (in millions) Per Share Weighted Average Exercise Price Per Share Weighted Average Grant Date Fair Value Weighted Average Remaining Contractual Term (Years) Outstanding at December 31, 2016 1.3 $ 66.22 $ 15.77 4.40 years Granted 0.3 99.07 22.02 6.10 years Forfeited (0.1 ) 85.28 10.49 n/a Exercised (0.3 ) 52.72 14.85 n/a Outstanding at December 31, 2017 (1) (2) 1.2 $ 76.73 $ 17.35 4.28 years Vested and exercisable at December 31, 2017 (2) 0.5 $ 65.67 $ 15.69 3.22 years n/a = not applicable (1) As of December 31, 2017, 0.7 million of the total SARs outstanding were unvested. The Company expects that substantially all of those unvested awards will vest in future periods. (2) As of December 31, 2017, the total SARs outstanding had an intrinsic value of $55.0 million . On such date, SARs vested and exercisable had an intrinsic value of $30.2 million .</t>
  </si>
  <si>
    <t>Restricted Stock Units (RSUs)</t>
  </si>
  <si>
    <t xml:space="preserve">The following table summarizes the changes in RSUs outstanding during the year ended December 31, 2017: Restricted Stock Units ("RSUs") (in millions) Per Share Weighted Average Grant Date Fair Value Outstanding at December 31, 2016 1.3 $ 73.19 Granted (1) (2) 1.1 105.55 Vested and released (0.8 ) 79.60 Forfeited (0.1 ) 91.03 Outstanding at December 31, 2017 (3) (4) 1.5 $ 91.47 (1) The 1.1 million of RSUs granted during 2017 consisted of 0.2 million of performance-based RSUs awarded to executives and 0.9 million of service-based RSUs awarded to executives, non-executive employees and non-management board members. The 0.2 million of performance-based RSUs represents the target amount of the grant for the year, which is tied to the increase in heritage Gartner’s total contract value for 2017. Total contract value for this determination represents the value attributable to all of heritage Gartner’s subscription-related revenue contracts. The final number of performance-based RSUs awarded could range from 0% to 200% of the target amount. The actual increase in heritage Gartner’s contract value for 2017 as measured on December 31, 2017 yielded approximately 186% of the target amount. The incremental awards based on the actual achievement under the 2017 grant will be issued in 2018. (2) Includes 0.6 million of RSUs awarded to employees that joined Gartner as a result of the CEB acquisition. (3) The Company expects that substantially all of the RSUs outstanding will vest in future periods. (4) As of December 31, 2017, the weighted average remaining contractual term of the RSUs outstanding was approximately 1.2 years . </t>
  </si>
  <si>
    <t>Common Stock Equivalents (CSEs)</t>
  </si>
  <si>
    <t>The following table summarizes the changes in CSEs outstanding during the year ended December 31, 2017: Common Stock Equivalents ("CSEs") Per Share Weighted Average Grant Date Fair Value Outstanding at December 31, 2016 107,338 $ 20.74 Granted 5,852 120.28 Converted to shares of Common Stock upon grant (3,177 ) 119.10 Outstanding at December 31, 2017 110,013 $ 23.19</t>
  </si>
  <si>
    <t>Computation of Earnings Per Share (Tables)</t>
  </si>
  <si>
    <t>Schedule of Reconciliation of the Basic and Diluted Earnings Per Share Computations</t>
  </si>
  <si>
    <t xml:space="preserve">The following table sets forth the reconciliation of the basic and diluted earnings per share computations for the years ended December 31 (in thousands, except per share amounts): 2017 2016 2015 Numerator: Net income used for calculating basic and diluted earnings per common share $ 3,279 $ 193,582 $ 175,635 Denominator: (1) Weighted average number of common shares used in the calculation of basic earnings per share 88,466 82,571 83,852 Common share equivalents associated with stock-based compensation plans 1,324 1,249 1,204 Shares used in the calculation of diluted earnings per share 89,790 83,820 85,056 Earnings per share: (2) Basic $ 0.04 $ 2.34 $ 2.09 Diluted $ 0.04 $ 2.31 $ 2.06 (1) The Company repurchased 0.4 million , 0.6 million and 6.2 million shares of its Common Stock in 2017, 2016 and 2015, respectively. (2) Both basic and diluted earnings per share for 2017 include a one-time benefit of approximately $0.66 per share related to the Tax Cuts and Jobs Act of 2017. Note 10 — Income Taxes provides information related to the Tax Cuts and Jobs Act of 2017. </t>
  </si>
  <si>
    <t>Schedule of Antidilutive Securities Excluded from Computation of Earnings Per Share</t>
  </si>
  <si>
    <t>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7 2016 2015 Anti-dilutive common share equivalents as of December 31 (in millions): 0.3 0.2 0.3 Average market price per share of Common Stock during the year $ 116.09 $ 92.58 $ 86.02</t>
  </si>
  <si>
    <t>Income Taxes (Tables)</t>
  </si>
  <si>
    <t>Schedule of Components of Income before Income Taxes</t>
  </si>
  <si>
    <t>The following is a summary of the components of the Company's (loss) income before income taxes for the years ended December 31 (in thousands): 2017 2016 2015 U.S. $ (135,757 ) $ 182,178 $ 165,848 Non-U.S. 7,940 106,253 106,363 (Loss) income before income taxes $ (127,817 ) $ 288,431 $ 272,211</t>
  </si>
  <si>
    <t>Schedule of Components of Income Tax</t>
  </si>
  <si>
    <t>The expense for income taxes on the above income consists of the following components (in thousands): 2017 2016 2015 Current tax expense: U.S. federal $ 48,339 $ 58,616 $ 48,801 State and local 434 11,292 10,300 Foreign 38,602 27,536 23,225 Total current 87,375 97,444 82,326 Deferred tax (benefit) expense: U.S. federal (176,046 ) (61 ) (884 ) State and local (14,363 ) (349 ) (702 ) Foreign (25,898 ) (1,626 ) 1,550 Total deferred (216,307 ) (2,036 ) (36 ) Total current and deferred (128,932 ) 95,408 82,290 Benefit (expense) relating to interest rate swaps used to increase (decrease) equity (2,477 ) (1,113 ) 893 Benefit from stock transactions with employees used to increase equity 46 52 13,960 Benefit (expense) relating to defined-benefit pension adjustments used to increase (decrease) equity 267 502 (567 ) Total tax (benefit) expense $ (131,096 ) $ 94,849 $ 96,576</t>
  </si>
  <si>
    <t>Schedule of Deferred Tax Assets and Liabilities</t>
  </si>
  <si>
    <t xml:space="preserve">Long-term deferred tax assets and liabilities are comprised of the following (in thousands): December 31, 2017 2016 Accrued liabilities $ 80,557 $ 62,439 Loss and credit carryforwards 59,502 7,766 Assets relating to equity compensation 24,874 25,569 Other assets 30,236 6,652 Gross deferred tax assets 195,169 102,426 Property, equipment, and leasehold improvements (962 ) (11,796 ) Intangible assets (372,542 ) (43,548 ) Prepaid expenses (35,126 ) (32,971 ) Other liabilities (6,584 ) (7,925 ) Gross deferred tax liabilities (415,214 ) (96,240 ) Valuation allowance (3,192 ) (1,431 ) Net deferred tax (liabilities) assets $ (223,237 ) $ 4,755 </t>
  </si>
  <si>
    <t>Schedule of Effective Income Tax Rate Reconciliation</t>
  </si>
  <si>
    <t>The differences between the U.S. federal statutory income tax rate and the Company’s effective tax rate on income before income taxes for the years ended December 31 follow: 2017 2016 2015 Statutory tax rate 35.0 % 35.0 % 35.0 % State income taxes, net of federal benefit 3.6 2.4 3.5 Effect of non-U.S. operations 5.9 (6.1 ) (6.9 ) Record (release) reserve for tax contingencies (2.8 ) 3.2 1.7 Law changes 41.8 — (0.2 ) Excess tax benefits from stock based compensation 11.0 (3.8 ) — Nondeductible acquisition costs (7.9 ) 2.6 0.8 Nondeductible meals and entertainment costs (3.5 ) 1.1 1.1 Capital loss 13.1 — — Record (release) valuation allowance 3.0 (0.2 ) 0.5 Other items, net 3.4 (1.3 ) — Effective tax rate 102.6 % 32.9 % 35.5 %</t>
  </si>
  <si>
    <t>Schedule of Reconciliation of Beginning and Ending Unrecognized Tax Benefits</t>
  </si>
  <si>
    <t>The following is a reconciliation of the beginning and ending amount of unrecognized tax benefits, excluding interest and penalties, for the years ended December 31 (in thousands): 2017 2016 Beginning balance $ 37,099 $ 25,911 Additions based on tax positions related to the current year 10,883 7,086 Additions for tax positions of prior years 24,299 6,443 Reductions for tax positions of prior years (10,613 ) (496 ) Reductions for expiration of statutes (1,368 ) (1,006 ) Settlements (1,769 ) (544 ) Change in foreign currency exchange rates 1,738 (295 ) Ending balance $ 60,269 $ 37,099</t>
  </si>
  <si>
    <t>Derivatives and Hedging (Tables)</t>
  </si>
  <si>
    <t>Schedule of Notional Amounts of Outstanding Derivative Positions</t>
  </si>
  <si>
    <t>The following tables provide information regarding the Company’s outstanding derivatives contracts as of the dates indicated (in thousands, except for number of outstanding contracts): December 31, 2017 Derivative Contract Type Number of Outstanding Contracts Notional Amounts Fair Value Asset (Liability) (3) Balance Sheet Line Item Unrealized Gain Recorded in OCI Interest rate swaps (1) 5 $ 1,400,000 $ 3,412 Other assets $ 2,483 Foreign currency forwards (2) 137 686,764 448 Other current assets — Total 142 $ 2,086,764 $ 3,860 $ 2,483 December 31, 2016 Derivative Contract Type Number of Outstanding Contracts Notional Amounts Fair Value Asset (Liability) (3) Balance Sheet Line Item Unrealized Loss Recor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the fair value of the swaps are deferred and are recorded in AOCL/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since the Company does not designate these contracts as hedges for accounting purposes. All of the outstanding contracts at December 31, 2017 matured by the end of January 2018. (3) See Note 12 — Fair Value Disclosures for the determination of the fair value of these instruments.</t>
  </si>
  <si>
    <t>Schedule of Derivative Instruments, Gain (Loss) in Statement of Financial Performance</t>
  </si>
  <si>
    <t>The following table provides information regarding amounts recognized in the Consolidated Statements of Operations for derivative contracts for the years ended December 31 (in millions): Amount recorded in: 2017 2016 2015 Interest expense (1) $ 7.9 $ 7.6 $ 8.5 Other (gain) loss, net (2) (0.8 ) 0.3 0.1 Total expense $ 7.1 $ 7.9 $ 8.6 (1) Consists of interest expense from interest rate swap contracts. (2) Consists of net realized and unrealized gains and losses on foreign currency forward contracts.</t>
  </si>
  <si>
    <t>Fair Value Disclosures (Tables)</t>
  </si>
  <si>
    <t>Schedule of Assets and Liabilities Measured to Fair Value on Recurring Basis</t>
  </si>
  <si>
    <t>The following table presents the fair value of certain financial assets and liabilities (in thousands): Fair Value Fair Value Description: December 31, December 31, Assets: Values based on Level 1 inputs: Deferred compensation plan assets (1) $ 29,108 $ 10,252 Total Level 1 inputs 29,108 10,252 Values based on Level 2 inputs: Deferred compensation plan assets (1) 59,017 27,847 Foreign currency forward contracts (2) 2,053 165 Interest rate swap contracts (3) 3,412 — Total Level 2 inputs 64,482 28,012 Total Assets $ 93,590 $ 38,264 Liabilities: Values based on Level 2 inputs: Deferred compensation plan liabilities (1) $ 89,900 $ 43,075 Foreign currency forward contracts (2) 1,605 485 Interest rate swap contracts (3) — 2,349 Senior Notes due 2025 (4) 837,560 — Total Level 2 inputs $ 929,065 $ 45,909 Total Liabilities $ 929,065 $ 45,909 (1) The Company has a deferred compensation plan for the benefit of certain highly compensated officers, managers and other key employees (see Note 13 — Employee Benefits). The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29.1 million and $10.3 million as of December 31, 2017 and 2016,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59.0 million and $27.8 million at December 31, 2017 and 2016,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5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5 — Debt, the Company issued $800.0 million of principal amount fixed-rate Senior Notes due 2025 on March 30, 2017. The estimated fair value of the notes was derived from quoted market prices provided by an independent dealer which the Company considers to be a Level 2 input.</t>
  </si>
  <si>
    <t>Employee Benefits (Tables)</t>
  </si>
  <si>
    <t>Schedule of Components of Defined Benefit Pension Expense</t>
  </si>
  <si>
    <t>The following are the components of defined benefit pension expense for the years ended December 31 (in thousands): 2017 2016 2015 Service cost $ 2,820 $ 2,780 $ 2,620 Interest cost 765 850 790 Expected return on plan assets (360 ) (375 ) (345 ) Recognition of actuarial loss 350 200 300 Recognition of termination benefits — — 85 Total defined benefit pension plan expense (1) $ 3,575 $ 3,455 $ 3,450 (1) Pension expense is classified in SG&amp;A in the Consolidated Statements of Operations.</t>
  </si>
  <si>
    <t>Schedule of Assumptions Used in the Computation of Pension Expense</t>
  </si>
  <si>
    <t>The following are the key assumptions used in the computation of pension expense for the years ended December 31: 2017 2016 2015 Weighted average discount rate (1) 1.78 % 1.78 % 2.19 % Average compensation increase 2.66 % 2.67 % 2.66 % (1) Discount rates are typically determined by utilizing the yields on long-term corporate or government bonds in the relevant country with a duration consistent with the expected term of the underlying pension obligations.</t>
  </si>
  <si>
    <t>Schedule of Changes in the Projected Benefit Obligation</t>
  </si>
  <si>
    <t>The following table provides information related to changes in the projected benefit obligation for the years ended December 31 (in thousands): 2017 2016 2015 Projected benefit obligation at beginning of year $ 38,400 $ 35,870 $ 38,115 Service cost 2,820 2,780 2,620 Interest cost 765 850 790 Actuarial loss (gain) due to assumption changes and plan experience 690 1,480 (1,190 ) Additions and contractual termination benefits (860 ) — 85 Benefits paid (1) (920 ) (1,640 ) (775 ) Foreign currency impact 4,555 (940 ) (3,775 ) Projected benefit obligation at end of year (2) $ 45,450 $ 38,400 $ 35,870 (1) The Company projects the following benefit payments will be made in future years to plan participants: $1.3 million in 2018; $2.2 million in 2019; $1.5 million in 2020, $1.5 million in 2021, $1.6 million in 2022; and $10.5 million in total in the five years thereafter. (2) Measured as of December 31.</t>
  </si>
  <si>
    <t>Schedule of Funded Status of the Plans and Related Amounts Recorded in Consolidated Balance Sheet</t>
  </si>
  <si>
    <t xml:space="preserve">The following table provides information regarding the funded status of the plans and related amounts recorded in the Company’s Consolidated Balance Sheets as of December 31 (in thousands): Funded status of the plans: 2017 2016 2015 Projected benefit obligation $ 45,450 $ 38,400 $ 35,870 Pension plan assets at fair value (1) (18,475 ) (14,465 ) (13,190 ) Funded status – shortfall (2) $ 26,975 $ 23,935 $ 22,680 Amounts recorded in the Consolidated Balance Sheets for the plans: Other liabilities — accrued pension obligation (2) $ 26,975 $ 23,935 $ 22,680 Stockholders’ equity — deferred actuarial loss (3) $ (5,861 ) $ (5,797 ) $ (4,832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22% , which it believes is reasonable based on the composition of the assets and both current and projected market conditions. For the year ended December 31, 2017, the Company contributed $2.4 million to these plans, and benefits paid to participants were $1.8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7 is recorded in AOCL/I and will be reclassified out of AOCL/I and recognized as pension expense over approximately 13 years , subject to certain limitations set forth in FASB ASC Topic No. 715. The impact of this amortization on pension expense in 2018 is projected to result in approximately $0.3 million of additional expense. The amortization of deferred actuarial losses from AOCL/I to pension expense in each of the three years ended December 31, 2017 was immaterial. </t>
  </si>
  <si>
    <t>Segment Information (Tables)</t>
  </si>
  <si>
    <t>Schedule of Segment Reporting Information by Segment</t>
  </si>
  <si>
    <t xml:space="preserve">The following tables present operating information about the Company’s reportable segments for the periods indicated (in thousands): Research Consulting Events Talent Assessment &amp; Other Consolidated 2017 (1) Revenues $ 2,471,280 $ 327,661 $ 337,903 174,650 $ 3,311,494 Gross contribution 1,653,014 93,643 163,480 90,249 2,000,386 Corporate and other expenses (2,006,715 ) Operating (loss) $ (6,329 ) Research Consulting Events Talent Assessment &amp; Other Consolidated 2016 (1) Revenues $ 1,857,001 $ 318,934 $ 268,605 — $ 2,444,540 Gross contribution 1,285,611 89,734 136,655 — 1,512,000 Corporate and other expenses (1,206,859 ) Operating income $ 305,141 Research Consulting Events Talent Assessment &amp; Other Consolidated 2015 (1) Revenues $ 1,614,904 $ 296,317 $ 251,835 — $ 2,163,056 Gross contribution 1,117,534 86,486 130,527 — 1,334,547 Corporate and other expenses (1,046,550 ) Operating income $ 287,997 (1) In 2017 the Company began reporting the results of its Strategic Advisory Services ("SAS") business in Research whereas previously the SAS business was reported with Consulting. Although the impact of the reclassification was not significant, the operating results of the SAS business for 2016 and 2015 were reclassified from Consulting to Research to be comparable with the current year presentation. </t>
  </si>
  <si>
    <t>Schedule of Reconciliation of Segment Gross Contribution to Net Income</t>
  </si>
  <si>
    <t xml:space="preserve">The following table provides a reconciliation of total segment gross contribution to net income for the years ended December 31 (in thousands): 2017 2016 2015 Total segment gross contribution $ 2,000,386 $ 1,512,000 $ 1,334,547 Costs and expenses: Cost of services and product development - unallocated (1) 9,090 13,108 10,567 Selling, general and administrative 1,599,004 1,089,184 962,677 Depreciation and amortization 240,171 61,969 47,131 Acquisition and integration charges 158,450 42,598 26,175 Operating (loss) income (6,329 ) 305,141 287,997 Interest expense and other, net 121,488 16,710 15,786 (Benefit) provision for income taxes (131,096 ) 94,849 96,576 Net income $ 3,279 $ 193,582 $ 175,635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Schedule of Revenue from External Customers and Long-Lived Assets by Geographical Areas</t>
  </si>
  <si>
    <t>Summarized information by geographic location as of and for the years ended December 31 follows (in thousands): 2017 2016 2015 Revenues: United States and Canada $ 2,037,111 $ 1,519,748 $ 1,347,676 Europe, Middle East and Africa 850,352 616,721 557,165 Other International 424,031 308,071 258,215 Total revenues $ 3,311,494 $ 2,444,540 $ 2,163,056 Long-lived assets: (1) United States and Canada $ 288,735 $ 143,921 $ 163,933 Europe, Middle East and Africa 84,840 42,326 31,130 Other International 41,674 24,630 16,050 Total long-lived assets $ 415,249 $ 210,877 $ 211,113 (1) Excludes goodwill, intangible, and held-for-sale assets.</t>
  </si>
  <si>
    <t>Valuation and Qualifying Accounts (Tables)</t>
  </si>
  <si>
    <t>Summary of Valuation Allowance</t>
  </si>
  <si>
    <t>The following table summarizes activity in the Company’s allowance for the years ended December 31 (in thousands): Balance at Beginning of Year Additions Charged to Expense Additions Charged Against Revenues Deductions from Reserve Balance at End of Year 2017: Allowance for doubtful accounts and returns and allowances $ 7,400 $ 16,600 $ 5,500 $ (16,800 ) $ 12,700 2016: Allowance for doubtful accounts and returns and allowances $ 6,900 $ 4,750 $ 4,850 $ (9,100 ) $ 7,400 2015: Allowance for doubtful accounts and returns and allowances $ 6,700 $ 3,480 $ 5,420 $ (8,700 ) $ 6,900</t>
  </si>
  <si>
    <t>Business and Significant Accounting Policies (Details) $ / shares in Units, enterprise in Thousands</t>
  </si>
  <si>
    <t>3 Months Ended</t>
  </si>
  <si>
    <t>Sep. 30, 2017USD ($)</t>
  </si>
  <si>
    <t>Dec. 31, 2017USD ($)segmentcountryacquisitionenterprise$ / shares</t>
  </si>
  <si>
    <t>Dec. 31, 2016USD ($)$ / shares</t>
  </si>
  <si>
    <t>Dec. 31, 2015USD ($)$ / shares</t>
  </si>
  <si>
    <t>Dec. 31, 2014USD ($)</t>
  </si>
  <si>
    <t>Business and Significant Accounting Policies [Line Items]</t>
  </si>
  <si>
    <t>Number of enterprises served | enterprise</t>
  </si>
  <si>
    <t>Number of countries in which entity operates | country</t>
  </si>
  <si>
    <t>Number of reportable segments | segment</t>
  </si>
  <si>
    <t>Number of businesses acquired | acquisition</t>
  </si>
  <si>
    <t>Unbilled fees receivable</t>
  </si>
  <si>
    <t>Basic (in Dollars per share) | $ / shares</t>
  </si>
  <si>
    <t>Diluted (in Dollars per share) | $ / shares</t>
  </si>
  <si>
    <t>Excess tax benefits from share-based compensation, operating activities</t>
  </si>
  <si>
    <t>Excess tax benefit from share-based compensation, financing activities</t>
  </si>
  <si>
    <t>Cash and cash equivalents including discontinued operations</t>
  </si>
  <si>
    <t>Rent expense</t>
  </si>
  <si>
    <t>Depreciation expense</t>
  </si>
  <si>
    <t>Net capitalized development costs for internal use software</t>
  </si>
  <si>
    <t>Amortization of capitalized internal software development costs</t>
  </si>
  <si>
    <t>Goodwill, impairment loss</t>
  </si>
  <si>
    <t>Pension expense</t>
  </si>
  <si>
    <t>Long-term debt, gross</t>
  </si>
  <si>
    <t>Foreign currency transaction gain (loss)</t>
  </si>
  <si>
    <t>Derivative instruments, gain (loss) recognized in income, net</t>
  </si>
  <si>
    <t>Payments for purchases of treasury stock</t>
  </si>
  <si>
    <t>Connecticut Economic Development Program</t>
  </si>
  <si>
    <t>Principal amount outstanding</t>
  </si>
  <si>
    <t>Foreign currency exchange contracts</t>
  </si>
  <si>
    <t>Customer Relationships | Minimum</t>
  </si>
  <si>
    <t>Remaining amortization period</t>
  </si>
  <si>
    <t>4 years</t>
  </si>
  <si>
    <t>Customer Relationships | Maximum</t>
  </si>
  <si>
    <t>13 years</t>
  </si>
  <si>
    <t>Software | Minimum</t>
  </si>
  <si>
    <t>3 years</t>
  </si>
  <si>
    <t>Software | Maximum</t>
  </si>
  <si>
    <t>7 years</t>
  </si>
  <si>
    <t>Content | Minimum</t>
  </si>
  <si>
    <t>1 year 6 months</t>
  </si>
  <si>
    <t>Content | Maximum</t>
  </si>
  <si>
    <t>5 years</t>
  </si>
  <si>
    <t>Non-Compete | Minimum</t>
  </si>
  <si>
    <t>2 years</t>
  </si>
  <si>
    <t>Non-Compete | Maximum</t>
  </si>
  <si>
    <t>Accounting Standards Update 2016-09</t>
  </si>
  <si>
    <t>Accounting Standards Update 2016-09 | Pro Forma</t>
  </si>
  <si>
    <t>Accounting Standards Update 2016-09 | Pro Forma | Accumulated Earnings</t>
  </si>
  <si>
    <t>Business and Significant Accounting Policies (Details) - Property, Equipment and Leasehold Improvements, Less Accumulated Depreciation and Amortization - USD ($) $ in Thousands</t>
  </si>
  <si>
    <t>Property, Plant and Equipment [Line Items]</t>
  </si>
  <si>
    <t>Property, equipment and leasehold improvements, gross</t>
  </si>
  <si>
    <t>Less — accumulated depreciation and amortization</t>
  </si>
  <si>
    <t>Property, equipment, and leasehold improvements, net</t>
  </si>
  <si>
    <t>Computer equipment and software</t>
  </si>
  <si>
    <t>Computer equipment and software | Minimum</t>
  </si>
  <si>
    <t>Useful Life</t>
  </si>
  <si>
    <t>Computer equipment and software | Maximum</t>
  </si>
  <si>
    <t>Furniture and equipment</t>
  </si>
  <si>
    <t>Furniture and equipment | Minimum</t>
  </si>
  <si>
    <t>Furniture and equipment | Maximum</t>
  </si>
  <si>
    <t>8 years</t>
  </si>
  <si>
    <t>Leasehold improvements</t>
  </si>
  <si>
    <t>Leasehold improvements | Minimum</t>
  </si>
  <si>
    <t>Leasehold improvements | Maximum</t>
  </si>
  <si>
    <t>15 years</t>
  </si>
  <si>
    <t>Business and Significant Accounting Policies (Details) - Intangible Assets Subject to Amortization - USD ($) $ in Thousands</t>
  </si>
  <si>
    <t>Finite-lived Intangible Assets [Roll Forward]</t>
  </si>
  <si>
    <t>Gross cost</t>
  </si>
  <si>
    <t>Additions due to acquisitions</t>
  </si>
  <si>
    <t>Intangibles fully amortized</t>
  </si>
  <si>
    <t>Reclassified as held-for-sale</t>
  </si>
  <si>
    <t>Foreign currency translation impact</t>
  </si>
  <si>
    <t>Accumulated amortization</t>
  </si>
  <si>
    <t>Finite-lived intangible assets, net</t>
  </si>
  <si>
    <t>Customer Relationships</t>
  </si>
  <si>
    <t>Software</t>
  </si>
  <si>
    <t>Content</t>
  </si>
  <si>
    <t>Other</t>
  </si>
  <si>
    <t>Business and Significant Accounting Policies (Details) - Estimated Future Amortization Expense by Year from Purchased Intangibles - USD ($) $ in Thousands</t>
  </si>
  <si>
    <t>Finite-Lived Intangible Assets, Net, Amortization Expense, Fiscal Year Maturity [Abstract]</t>
  </si>
  <si>
    <t>2022 and thereafter</t>
  </si>
  <si>
    <t>Business and Significant Accounting Policies (Details) - Changes to the Carrying Amount of Goodwill by Reporting Unit - USD ($) $ in Thousands</t>
  </si>
  <si>
    <t>Goodwill [Roll Forward]</t>
  </si>
  <si>
    <t>Beginning Balance</t>
  </si>
  <si>
    <t>Additions due to acquisition</t>
  </si>
  <si>
    <t>Ending Balance</t>
  </si>
  <si>
    <t>Not Discontinued Operations</t>
  </si>
  <si>
    <t>Research | Not Discontinued Operations</t>
  </si>
  <si>
    <t>Consulting | Not Discontinued Operations</t>
  </si>
  <si>
    <t>Events | Not Discontinued Operations</t>
  </si>
  <si>
    <t>Talent Assessment &amp; Other | Not Discontinued Operations</t>
  </si>
  <si>
    <t>Acquisitions and Divestiture (Details) $ in Thousands</t>
  </si>
  <si>
    <t>Apr. 05, 2017USD ($)employeecountry</t>
  </si>
  <si>
    <t>Mar. 09, 2017USD ($)employee</t>
  </si>
  <si>
    <t>Nov. 09, 2016USD ($)employee</t>
  </si>
  <si>
    <t>Jun. 28, 2016USD ($)employee</t>
  </si>
  <si>
    <t>Dec. 31, 2017USD ($)country</t>
  </si>
  <si>
    <t>Dec. 31, 2016USD ($)</t>
  </si>
  <si>
    <t>Dec. 31, 2015USD ($)</t>
  </si>
  <si>
    <t>Business Acquisition [Line Items]</t>
  </si>
  <si>
    <t>Percentage of voting interests acquired</t>
  </si>
  <si>
    <t>100.00%</t>
  </si>
  <si>
    <t>Consideration transferred, aggregate purchase price</t>
  </si>
  <si>
    <t>Consideration transferred, cash paid</t>
  </si>
  <si>
    <t>Fair value of Gartner equity</t>
  </si>
  <si>
    <t>Net cash paid for acquisition</t>
  </si>
  <si>
    <t>CEB</t>
  </si>
  <si>
    <t>Entity number of employees | employee</t>
  </si>
  <si>
    <t>Proceeds from issuance of debt</t>
  </si>
  <si>
    <t>Goodwill, purchase accounting adjustments</t>
  </si>
  <si>
    <t>Finite-lived intangible assets</t>
  </si>
  <si>
    <t>Liabilities assumed</t>
  </si>
  <si>
    <t>L2, Inc.</t>
  </si>
  <si>
    <t>Contingent consideration arrangements, maximum value</t>
  </si>
  <si>
    <t>Contingent consideration arrangements, maximum value, period of expense recognition</t>
  </si>
  <si>
    <t>Machina Research Limited And SCM World</t>
  </si>
  <si>
    <t>Machina Research</t>
  </si>
  <si>
    <t>SCM World</t>
  </si>
  <si>
    <t>Nubera eBusiness S.L. and Capterra, Inc.</t>
  </si>
  <si>
    <t>Acquisitions and Divestiture - Summary of Consideration Transferred (Details) - USD ($) $ in Thousands</t>
  </si>
  <si>
    <t>Apr. 05, 2017</t>
  </si>
  <si>
    <t>Mar. 09, 2017</t>
  </si>
  <si>
    <t>Sep. 30, 2017</t>
  </si>
  <si>
    <t>Cash paid at close</t>
  </si>
  <si>
    <t>Additional cash paid</t>
  </si>
  <si>
    <t>Total aggregate consideration</t>
  </si>
  <si>
    <t>Acquisitions and Divestiture - Summary of the Allocation of the Purchase Price to the Fair Value of the Assets and Liabilities Assumed (Details) - USD ($) $ in Thousands</t>
  </si>
  <si>
    <t>Assets:</t>
  </si>
  <si>
    <t>CEB and L2 Acquisitions</t>
  </si>
  <si>
    <t>Cash</t>
  </si>
  <si>
    <t>Fees receivable</t>
  </si>
  <si>
    <t>Total assets</t>
  </si>
  <si>
    <t>Liabilities:</t>
  </si>
  <si>
    <t>Deferred revenues (current)</t>
  </si>
  <si>
    <t>Total liabilities</t>
  </si>
  <si>
    <t>Net assets acquired</t>
  </si>
  <si>
    <t>Acquisitions and Divestiture - Proforma (Details) - USD ($) $ / shares in Units, $ in Thousands</t>
  </si>
  <si>
    <t>Business Acquisition, Pro Forma Information [Abstract]</t>
  </si>
  <si>
    <t>Pro forma diluted income (loss) per share (in dollars per share)</t>
  </si>
  <si>
    <t>Pro forma total revenue</t>
  </si>
  <si>
    <t>Pro forma net income (loss)</t>
  </si>
  <si>
    <t>Pro forma basic income (loss) per share (in dollars per share)</t>
  </si>
  <si>
    <t>Acquisitions and Divestiture - Summary of Exited Space Liability (Details) - CEB</t>
  </si>
  <si>
    <t>Dec. 31, 2017USD ($)</t>
  </si>
  <si>
    <t>Liability Related to Exited Space [Roll Forward]</t>
  </si>
  <si>
    <t>Beginning liability balance</t>
  </si>
  <si>
    <t>Charges and adjustments</t>
  </si>
  <si>
    <t>Payments</t>
  </si>
  <si>
    <t>Ending liability balance</t>
  </si>
  <si>
    <t>Acquisitions and Divestiture - Disposals (Details) - Disposal Group, Held-for-sale, Not Discontinued Operations - CEB Talent Assessment - USD ($) $ in Thousands</t>
  </si>
  <si>
    <t>9 Months Ended</t>
  </si>
  <si>
    <t>Feb. 06, 2018</t>
  </si>
  <si>
    <t>Income Statement, Balance Sheet and Additional Disclosures by Disposal Groups, Including Discontinued Operations [Line Items]</t>
  </si>
  <si>
    <t>Divestiture, revenue contributed</t>
  </si>
  <si>
    <t>Divestiture, operating income (loss)</t>
  </si>
  <si>
    <t>Other assets, including property, equipment and leasehold improvements, net</t>
  </si>
  <si>
    <t>Total assets held-for-sale</t>
  </si>
  <si>
    <t>Deferred tax liabilities</t>
  </si>
  <si>
    <t>Total liabilities held-for-sale</t>
  </si>
  <si>
    <t>Subsequent Event</t>
  </si>
  <si>
    <t>Sale of business, consideration</t>
  </si>
  <si>
    <t>Other Assets (Details) - Composition of Other Assets - USD ($) $ in Thousands</t>
  </si>
  <si>
    <t>Benefit plan-related assets</t>
  </si>
  <si>
    <t>Non-current deferred tax assets</t>
  </si>
  <si>
    <t>Total other assets</t>
  </si>
  <si>
    <t>Accounts Payable, Accrued, and Other Liabilities (Details) - Accounts Payable and Accrued Liabilities - USD ($) $ in Thousands</t>
  </si>
  <si>
    <t>Accounts payable</t>
  </si>
  <si>
    <t>Payroll and employee benefits payable</t>
  </si>
  <si>
    <t>Severance and retention bonus payable</t>
  </si>
  <si>
    <t>Bonus payable</t>
  </si>
  <si>
    <t>Commissions payable</t>
  </si>
  <si>
    <t>Taxes payable</t>
  </si>
  <si>
    <t>Other accrued liabilities</t>
  </si>
  <si>
    <t>Total accounts payable and accrued liabilities</t>
  </si>
  <si>
    <t>Accounts Payable, Accrued, and Other Liabilities (Details) - Other Liabilities - USD ($) $ in Thousands</t>
  </si>
  <si>
    <t>Non-current deferred revenue</t>
  </si>
  <si>
    <t>Long-term taxes payable</t>
  </si>
  <si>
    <t>Benefit plan-related liabilities</t>
  </si>
  <si>
    <t>Lease-related matters</t>
  </si>
  <si>
    <t>Non-current deferred tax liabilities</t>
  </si>
  <si>
    <t>Total other liabilities</t>
  </si>
  <si>
    <t>Debt (Details)</t>
  </si>
  <si>
    <t>Apr. 05, 2017USD ($)amendmentinstallment</t>
  </si>
  <si>
    <t>Mar. 30, 2017USD ($)</t>
  </si>
  <si>
    <t>Jan. 31, 2018USD ($)</t>
  </si>
  <si>
    <t>Dec. 31, 2012</t>
  </si>
  <si>
    <t>Debt Instrument [Line Items]</t>
  </si>
  <si>
    <t>Debt instrument, interest rate at period end</t>
  </si>
  <si>
    <t>3.91%</t>
  </si>
  <si>
    <t>Long-term Debt, Fiscal Year Maturity [Abstract]</t>
  </si>
  <si>
    <t>Thereafter</t>
  </si>
  <si>
    <t>Payments of deferred financing fees</t>
  </si>
  <si>
    <t>Write off of deferred financing fees</t>
  </si>
  <si>
    <t>Contract notional amount</t>
  </si>
  <si>
    <t>Interest rate swap</t>
  </si>
  <si>
    <t>Derivative, term of contract</t>
  </si>
  <si>
    <t>30 days</t>
  </si>
  <si>
    <t>Interest rate derivative hedge, asset (liability), net</t>
  </si>
  <si>
    <t>Minimum | Interest rate swap</t>
  </si>
  <si>
    <t>Derivative, fixed interest rate</t>
  </si>
  <si>
    <t>1.54%</t>
  </si>
  <si>
    <t>Maximum | Interest rate swap</t>
  </si>
  <si>
    <t>2.13%</t>
  </si>
  <si>
    <t>CEB | Bridge Loan</t>
  </si>
  <si>
    <t>Debt instrument term</t>
  </si>
  <si>
    <t>364 days</t>
  </si>
  <si>
    <t>Repayments of short-term debt</t>
  </si>
  <si>
    <t>Term loan</t>
  </si>
  <si>
    <t>Interest rate at period end</t>
  </si>
  <si>
    <t>3.57%</t>
  </si>
  <si>
    <t>Debt instrument, interest base rate</t>
  </si>
  <si>
    <t>1.57%</t>
  </si>
  <si>
    <t>Debt instrument, interest, additional interest above base rate</t>
  </si>
  <si>
    <t>2.00%</t>
  </si>
  <si>
    <t>Term B facility</t>
  </si>
  <si>
    <t>Senior notes</t>
  </si>
  <si>
    <t>Senior notes | CEB</t>
  </si>
  <si>
    <t>Debt instrument, fixed interest rate</t>
  </si>
  <si>
    <t>5.125%</t>
  </si>
  <si>
    <t>Issue price, percent</t>
  </si>
  <si>
    <t>Redeemable percentage of principal amount</t>
  </si>
  <si>
    <t>40.00%</t>
  </si>
  <si>
    <t>Senior notes | CEB | Redemption period one</t>
  </si>
  <si>
    <t>Redemption price percentage</t>
  </si>
  <si>
    <t>105.125%</t>
  </si>
  <si>
    <t>Senior notes | CEB | Redemption period two</t>
  </si>
  <si>
    <t>Senior notes | CEB | Redemption period three</t>
  </si>
  <si>
    <t>101.00%</t>
  </si>
  <si>
    <t>10 years</t>
  </si>
  <si>
    <t>3.00%</t>
  </si>
  <si>
    <t>Period principal payments term</t>
  </si>
  <si>
    <t>Revolving Credit Facility</t>
  </si>
  <si>
    <t>4.07%</t>
  </si>
  <si>
    <t>Floating eurodollar base rate</t>
  </si>
  <si>
    <t>Additional interest above base rate</t>
  </si>
  <si>
    <t>2.50%</t>
  </si>
  <si>
    <t>Line of credit facility, remaining borrowing capacity</t>
  </si>
  <si>
    <t>Revolving Credit Facility | Subsequent Event</t>
  </si>
  <si>
    <t>Repayments of lines of credit</t>
  </si>
  <si>
    <t>Revolving Credit Facility | CEB</t>
  </si>
  <si>
    <t>Revolving Credit Facility | Term B facility</t>
  </si>
  <si>
    <t>2.23%</t>
  </si>
  <si>
    <t>2016 Credit Facility Agreement</t>
  </si>
  <si>
    <t>Number of debt agreement amendments | amendment</t>
  </si>
  <si>
    <t>Debt instrument, interest, additional interest above eurodollar rate</t>
  </si>
  <si>
    <t>1.00%</t>
  </si>
  <si>
    <t>2016 Credit Facility Agreement | Federal Funds rate</t>
  </si>
  <si>
    <t>Minimum applicable margin rate</t>
  </si>
  <si>
    <t>0.125%</t>
  </si>
  <si>
    <t>Maximum applicable margin rate</t>
  </si>
  <si>
    <t>1.50%</t>
  </si>
  <si>
    <t>2016 Credit Facility Agreement | Euro Dollar rate</t>
  </si>
  <si>
    <t>1.125%</t>
  </si>
  <si>
    <t>2016 Credit Facility Agreement | CEB</t>
  </si>
  <si>
    <t>2016 Credit Facility Agreement | Secured Debt</t>
  </si>
  <si>
    <t>Line of credit facility, frequency of payments in quarterly installments | installment</t>
  </si>
  <si>
    <t>2016 Credit Facility Agreement | Secured Debt | Term loan</t>
  </si>
  <si>
    <t>Line of credit facility, maximum borrowing capacity</t>
  </si>
  <si>
    <t>2016 Credit Facility Agreement | Secured Debt | Term loan | CEB</t>
  </si>
  <si>
    <t>Additional borrowing capacity</t>
  </si>
  <si>
    <t>2016 Credit Facility Agreement | Secured Debt | Term B facility | CEB</t>
  </si>
  <si>
    <t>2016 Credit Facility Agreement | Revolving Credit Facility</t>
  </si>
  <si>
    <t>Federal Funds rate</t>
  </si>
  <si>
    <t>Additional interest above federal fund rate</t>
  </si>
  <si>
    <t>0.50%</t>
  </si>
  <si>
    <t>Term B facility | Secured Debt | CEB | LIBOR</t>
  </si>
  <si>
    <t>Basis spread on variable rate</t>
  </si>
  <si>
    <t>Term B facility | Secured Debt | CEB | Base Rate</t>
  </si>
  <si>
    <t>Debt (Details) - Borrowings - USD ($) $ in Thousands</t>
  </si>
  <si>
    <t>Less: deferred financing fees</t>
  </si>
  <si>
    <t>Net balance sheet carrying amount</t>
  </si>
  <si>
    <t>Commitments and Contingencies (Details) - Future Minimum Annual Cash Payments Under Non-Cancelable Operating Lease Agreements $ in Thousands</t>
  </si>
  <si>
    <t>Operating Leases, Future Minimum Payments Due, Fiscal Year Maturity [Abstract]</t>
  </si>
  <si>
    <t>Total minimum lease payments</t>
  </si>
  <si>
    <t>Sublease income</t>
  </si>
  <si>
    <t>Stockholders' Equity (Details) $ / shares in Units, shares in Millions</t>
  </si>
  <si>
    <t>Apr. 05, 2017$ / sharesshares</t>
  </si>
  <si>
    <t>Dec. 31, 2017USD ($)vote$ / shares</t>
  </si>
  <si>
    <t>Class of Stock [Line Items]</t>
  </si>
  <si>
    <t>Common stock par value (in Dollars per share) | $ / shares</t>
  </si>
  <si>
    <t>Common stock, number of votes per share | vote</t>
  </si>
  <si>
    <t>Repayments of Long-term Debt</t>
  </si>
  <si>
    <t>Share repurchase program, authorized amount</t>
  </si>
  <si>
    <t>Stock repurchase program, remaining authorized repurchase amount</t>
  </si>
  <si>
    <t>Business acquisition, shares issued as consideration | shares</t>
  </si>
  <si>
    <t>Business acquisition, consideration transferred, per share value (in dollars per share) | $ / shares</t>
  </si>
  <si>
    <t>Stockholders' Equity (Details) - Summary of Transactions Relating to Common Stock - shares</t>
  </si>
  <si>
    <t>Common Stock Outstanding Roll Forward [Roll Forward]</t>
  </si>
  <si>
    <t>Issued in connection with the acquisition of CEB</t>
  </si>
  <si>
    <t>Purchases for treasury</t>
  </si>
  <si>
    <t>Stockholders' Equity (Details) - Changes in AOCL/I by Component - USD ($) $ in Thousands</t>
  </si>
  <si>
    <t>Accumulated Other Comprehensive (Loss) Income, Net of Tax [Roll Forward]</t>
  </si>
  <si>
    <t>Changes during the period:</t>
  </si>
  <si>
    <t>Change in AOCL/I before reclassifications to income</t>
  </si>
  <si>
    <t>Reclassifications from AOCL/I to income during the period</t>
  </si>
  <si>
    <t>Other comprehensive (loss) income, net of tax</t>
  </si>
  <si>
    <t>AOCI Attributable to Parent</t>
  </si>
  <si>
    <t>Interest Rate Swaps</t>
  </si>
  <si>
    <t>Defined Benefit Pension Plans</t>
  </si>
  <si>
    <t>Foreign Currency Translation Adjustments</t>
  </si>
  <si>
    <t>Stock-Based Compensation (Details) - USD ($)</t>
  </si>
  <si>
    <t>Number of shares available for grant</t>
  </si>
  <si>
    <t>Total share-based compensation cost not yet recognized</t>
  </si>
  <si>
    <t>Remaining weighted average service period</t>
  </si>
  <si>
    <t>2 years 4 months 24 days</t>
  </si>
  <si>
    <t>Weighted average remaining contractual term</t>
  </si>
  <si>
    <t>1 year 2 months 12 days</t>
  </si>
  <si>
    <t>Employee Stock Purchase Plan</t>
  </si>
  <si>
    <t>Employee stock purchase plan, stock purchases as a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t>
  </si>
  <si>
    <t>Proceeds from stock grants</t>
  </si>
  <si>
    <t>Retirement Eligible Employees Equity Award</t>
  </si>
  <si>
    <t>6 years 1 month 6 days</t>
  </si>
  <si>
    <t>Award vesting period</t>
  </si>
  <si>
    <t>Award expiry period from date of grant</t>
  </si>
  <si>
    <t>Total compensation cost not yet recognized, period for recognition</t>
  </si>
  <si>
    <t>Equity instruments number of shares unvested (in shares)</t>
  </si>
  <si>
    <t>Aggregate intrinsic value of outstanding shares</t>
  </si>
  <si>
    <t>Aggregate intrinsic value of shares vested and exercisable</t>
  </si>
  <si>
    <t>Grants during period (in shares)</t>
  </si>
  <si>
    <t>Stock Appreciation Rights (SARs) | Unvested</t>
  </si>
  <si>
    <t>Restricted Stock Units (RSUs) | CEB</t>
  </si>
  <si>
    <t>Restricted Stock Units (RSUs) | Service-based Awards</t>
  </si>
  <si>
    <t>Restricted Stock Units (RSUs) | Performance Shares</t>
  </si>
  <si>
    <t>Performance share, actual yielded performance, percent</t>
  </si>
  <si>
    <t>186.00%</t>
  </si>
  <si>
    <t>Restricted Stock Units (RSUs) | Performance Shares | Minimum</t>
  </si>
  <si>
    <t>Performance shares, target performance percentage</t>
  </si>
  <si>
    <t>0.00%</t>
  </si>
  <si>
    <t>Restricted Stock Units (RSUs) | Performance Shares | Maximum</t>
  </si>
  <si>
    <t>200.00%</t>
  </si>
  <si>
    <t>Base fee percentage</t>
  </si>
  <si>
    <t>50.00%</t>
  </si>
  <si>
    <t>Stock-Based Compensation (Details) - Stock-Based Compensation Expense By Award Type - USD ($) $ in Millions</t>
  </si>
  <si>
    <t>Stock appreciation rights</t>
  </si>
  <si>
    <t>Restricted stock units</t>
  </si>
  <si>
    <t>Common stock equivalents</t>
  </si>
  <si>
    <t>Stock-Based Compensation (Details) - Stock-Based Compensation Expense Recognized In Consolidated Statements Of Operations - USD ($) $ in Millions</t>
  </si>
  <si>
    <t>Employee Service Share-based Compensation, Allocation of Recognized Period Costs [Line Items]</t>
  </si>
  <si>
    <t>Stock-Based Compensation (Details) - Summary Of Changes In SARs Outstanding - $ / shares shares in Millions</t>
  </si>
  <si>
    <t>Weighted Average Remaining Contractual Term (Years)</t>
  </si>
  <si>
    <t>SARs</t>
  </si>
  <si>
    <t>Outstanding at December 31, 2016 (in shares)</t>
  </si>
  <si>
    <t>Granted (in shares)</t>
  </si>
  <si>
    <t>Forfeited (in shares)</t>
  </si>
  <si>
    <t>Exercised (in shares)</t>
  </si>
  <si>
    <t>Outstanding at December 31, 2017 (in shares)</t>
  </si>
  <si>
    <t>Vested and exercisable at December 31, 2017 (in shares)</t>
  </si>
  <si>
    <t>Per Share Weighted Average Exercise Price</t>
  </si>
  <si>
    <t>Outstanding at December 31, 2016 (in Dollars per share)</t>
  </si>
  <si>
    <t>Granted (in Dollars per share)</t>
  </si>
  <si>
    <t>Forfeited (in Dollars per share)</t>
  </si>
  <si>
    <t>Exercised (in Dollars per share)</t>
  </si>
  <si>
    <t>Outstanding at December 31, 2017 (in Dollars per share)</t>
  </si>
  <si>
    <t>Vested and exercisable at December 31, 2017 (in Dollars per share)</t>
  </si>
  <si>
    <t>Per Share Weighted Average Grant Date Fair Value</t>
  </si>
  <si>
    <t>Weighted average remaining contractual terms</t>
  </si>
  <si>
    <t>4 years 3 months 11 days</t>
  </si>
  <si>
    <t>4 years 4 months 24 days</t>
  </si>
  <si>
    <t>Weighted average remaining contractual terms vested and exercisable</t>
  </si>
  <si>
    <t>3 years 2 months 19 days</t>
  </si>
  <si>
    <t>Stock-Based Compensation (Details) - Weighted-Average Assumptions Used To Determine Fair Value Of SARs Grants On Date Of Grant Using Black-Scholes-Merton Valuation Model - Stock Appreciation Rights (SARs)</t>
  </si>
  <si>
    <t>Expected dividend yield</t>
  </si>
  <si>
    <t>Expected stock price volatility</t>
  </si>
  <si>
    <t>22.00%</t>
  </si>
  <si>
    <t>24.00%</t>
  </si>
  <si>
    <t>Risk-free interest rate</t>
  </si>
  <si>
    <t>1.80%</t>
  </si>
  <si>
    <t>1.10%</t>
  </si>
  <si>
    <t>Expected life in years</t>
  </si>
  <si>
    <t>4 years 6 months 11 days</t>
  </si>
  <si>
    <t>4 years 4 months 21 days</t>
  </si>
  <si>
    <t>4 years 4 months 28 days</t>
  </si>
  <si>
    <t>Stock-Based Compensation (Details) - Summary Of Changes In RSUs Outstanding - Restricted Stock Units (RSUs) shares in Millions</t>
  </si>
  <si>
    <t>Dec. 31, 2017$ / sharesshares</t>
  </si>
  <si>
    <t>Outstanding at December 31, 2016 (in shares) | shares</t>
  </si>
  <si>
    <t>Granted (in shares) | shares</t>
  </si>
  <si>
    <t>Vested and released (in shares) | shares</t>
  </si>
  <si>
    <t>Forfeited (in shares) | shares</t>
  </si>
  <si>
    <t>Outstanding at December 31, 2017 (in shares) | shares</t>
  </si>
  <si>
    <t>Outstanding at December 31, 2016 (in Dollars per share) | $ / shares</t>
  </si>
  <si>
    <t>Granted (in Dollars per share) | $ / shares</t>
  </si>
  <si>
    <t>Vested and released (in Dollars per share) | $ / shares</t>
  </si>
  <si>
    <t>Forfeited (in Dollars per share) | $ / shares</t>
  </si>
  <si>
    <t>Outstanding at December 31, 2017 (in Dollars per share) | $ / shares</t>
  </si>
  <si>
    <t>Stock-Based Compensation (Details) - Summary Of Changes In CSEs Outstanding - Common Stock Equivalents (CSEs)</t>
  </si>
  <si>
    <t>Converted to shares of Common Stock upon grant (in shares) | shares</t>
  </si>
  <si>
    <t>Converted to shares of Common Stock upon grant (in Dollars per share) | $ / shares</t>
  </si>
  <si>
    <t>Computation of Earnings Per Share (Details) - Calculations Of Basic And Diluted Earnings Per Share - USD ($) $ / shares in Units, shares in Thousands, $ in Thousands</t>
  </si>
  <si>
    <t>Numerator:</t>
  </si>
  <si>
    <t>Net income used for calculating basic and diluted earnings per common share</t>
  </si>
  <si>
    <t>Denominator:</t>
  </si>
  <si>
    <t>Weighted average number of common shares used in the calculation of basic earnings per share</t>
  </si>
  <si>
    <t>Common share equivalents associated with stock-based compensation plans</t>
  </si>
  <si>
    <t>Shares used in the calculation of diluted earnings per share</t>
  </si>
  <si>
    <t>Earnings per share: (2)</t>
  </si>
  <si>
    <t>Computation of Earnings Per Share (Details) - $ / shares shares in Millions</t>
  </si>
  <si>
    <t>Tax act, income tax benefit (in dollars per share)</t>
  </si>
  <si>
    <t>Stock repurchased during period (in shares)</t>
  </si>
  <si>
    <t>Computation of Earnings Per Share (Details) - Common Share Equivalents Not Included in the Computation of Diluted EPS - $ / shares shares in Millions</t>
  </si>
  <si>
    <t>Anti-dilutive common share equivalents as of December 31 (in shares)</t>
  </si>
  <si>
    <t>Average market price per share of Common Stock during the year (in dollars per share)</t>
  </si>
  <si>
    <t>Income Taxes (Details) - Summary of Components of Income Before Income Taxes - USD ($) $ in Thousands</t>
  </si>
  <si>
    <t>Income (Loss) from Continuing Operations before Equity Method Investments, Income Taxes, Extraordinary Items, Noncontrolling Interest [Abstract]</t>
  </si>
  <si>
    <t>U.S.</t>
  </si>
  <si>
    <t>Non-U.S.</t>
  </si>
  <si>
    <t>Income Taxes (Details) - Components of Income Tax Expenses - USD ($) $ in Thousands</t>
  </si>
  <si>
    <t>Current tax expense:</t>
  </si>
  <si>
    <t>U.S. federal</t>
  </si>
  <si>
    <t>State and local</t>
  </si>
  <si>
    <t>Foreign</t>
  </si>
  <si>
    <t>Total current</t>
  </si>
  <si>
    <t>Deferred tax (benefit) expense:</t>
  </si>
  <si>
    <t>Total deferred</t>
  </si>
  <si>
    <t>Total current and deferred</t>
  </si>
  <si>
    <t>Total tax (benefit) expense</t>
  </si>
  <si>
    <t>Benefit (expense) relating to interest rate swaps used to increase (decrease) equity</t>
  </si>
  <si>
    <t>Other tax benefit (expense)</t>
  </si>
  <si>
    <t>Benefit from stock transactions with employees used to increase equity</t>
  </si>
  <si>
    <t>Benefit (expense) relating to defined-benefit pension adjustments used to increase (decrease) equity</t>
  </si>
  <si>
    <t>Income Taxes (Details) - Current and Long-Term Deferred Tax Assets and Liabilities - USD ($) $ in Thousands</t>
  </si>
  <si>
    <t>Accrued liabilities</t>
  </si>
  <si>
    <t>Loss and credit carryforwards</t>
  </si>
  <si>
    <t>Assets relating to equity compensation</t>
  </si>
  <si>
    <t>Gross deferred tax assets</t>
  </si>
  <si>
    <t>Property, equipment, and leasehold improvements</t>
  </si>
  <si>
    <t>Intangible assets</t>
  </si>
  <si>
    <t>Prepaid expenses</t>
  </si>
  <si>
    <t>Gross deferred tax liabilities</t>
  </si>
  <si>
    <t>Valuation allowance</t>
  </si>
  <si>
    <t>Net deferred tax (liabilities)</t>
  </si>
  <si>
    <t>Net deferred tax assets</t>
  </si>
  <si>
    <t>Income Taxes (Details) - USD ($) $ in Thousands</t>
  </si>
  <si>
    <t>Income Tax [Line Items]</t>
  </si>
  <si>
    <t>Tax act, provisional tax expense</t>
  </si>
  <si>
    <t>Tax act, provisional amount of one-time transition tax liability</t>
  </si>
  <si>
    <t>Tax act, increase in income tax expense, transition tax</t>
  </si>
  <si>
    <t>Unrecognized tax benefits</t>
  </si>
  <si>
    <t>Unrecognized tax benefits reductions resulting from settlements with taxing authorities and lapse of applicable statute of limitations</t>
  </si>
  <si>
    <t>Unrecognized tax benefits that would impact effective tax rate</t>
  </si>
  <si>
    <t>Unrecognized tax benefits that would result adjustments to other tax accounts</t>
  </si>
  <si>
    <t>Income tax penalties and interest expense</t>
  </si>
  <si>
    <t>Income tax examination, penalties and interest expense</t>
  </si>
  <si>
    <t>Deferred tax liability previously recorded in purchase accounting</t>
  </si>
  <si>
    <t>Accumulated undistributed earnings of non-US subsidiaries</t>
  </si>
  <si>
    <t>Benefit for income taxes</t>
  </si>
  <si>
    <t>CEB Talent Assessment | Disposal Group, Held-for-sale, Not Discontinued Operations</t>
  </si>
  <si>
    <t>Deferred tax asset for CEB talent assessment business</t>
  </si>
  <si>
    <t>State and local jurisdiction</t>
  </si>
  <si>
    <t>Operating loss carryforwards</t>
  </si>
  <si>
    <t>Tax credit carryforwards</t>
  </si>
  <si>
    <t>State and local jurisdiction | Minimum</t>
  </si>
  <si>
    <t>Tax credit carryforwards, expiration period</t>
  </si>
  <si>
    <t>State and local jurisdiction | Maximum</t>
  </si>
  <si>
    <t>6 years</t>
  </si>
  <si>
    <t>State and local jurisdiction | Expire within one to five years</t>
  </si>
  <si>
    <t>State and local jurisdiction | Expire within one to five years | Minimum</t>
  </si>
  <si>
    <t>Operating loss carryforwards expiration period</t>
  </si>
  <si>
    <t>1 year</t>
  </si>
  <si>
    <t>State and local jurisdiction | Expire within one to five years | Maximum</t>
  </si>
  <si>
    <t>State and local jurisdiction | Expire within six to fifteen years</t>
  </si>
  <si>
    <t>State and local jurisdiction | Expire within six to fifteen years | Minimum</t>
  </si>
  <si>
    <t>State and local jurisdiction | Expire within six to fifteen years | Maximum</t>
  </si>
  <si>
    <t>State and local jurisdiction | Expire within sixteen to twenty years</t>
  </si>
  <si>
    <t>State and local jurisdiction | Expire within sixteen to twenty years | Minimum</t>
  </si>
  <si>
    <t>16 years</t>
  </si>
  <si>
    <t>State and local jurisdiction | Expire within sixteen to twenty years | Maximum</t>
  </si>
  <si>
    <t>20 days</t>
  </si>
  <si>
    <t>Foreign Tax Authority</t>
  </si>
  <si>
    <t>Foreign tax credit carryforwards</t>
  </si>
  <si>
    <t>Foreign Tax Authority | Expire over next twenty years</t>
  </si>
  <si>
    <t>20 years</t>
  </si>
  <si>
    <t>Foreign Tax Authority | Carried forward indefinitely</t>
  </si>
  <si>
    <t>Income Taxes (Details) - Differences Between U.S. Federal Statutory Income Tax Rate and Effective Tax Rate on Income Before Income Taxes</t>
  </si>
  <si>
    <t>Statutory tax rate</t>
  </si>
  <si>
    <t>35.00%</t>
  </si>
  <si>
    <t>State income taxes, net of federal benefit</t>
  </si>
  <si>
    <t>3.60%</t>
  </si>
  <si>
    <t>2.40%</t>
  </si>
  <si>
    <t>3.50%</t>
  </si>
  <si>
    <t>Effect of non-U.S. operations</t>
  </si>
  <si>
    <t>5.90%</t>
  </si>
  <si>
    <t>(6.10%)</t>
  </si>
  <si>
    <t>(6.90%)</t>
  </si>
  <si>
    <t>Record (release) reserve for tax contingencies</t>
  </si>
  <si>
    <t>(2.80%)</t>
  </si>
  <si>
    <t>3.20%</t>
  </si>
  <si>
    <t>1.70%</t>
  </si>
  <si>
    <t>Law changes</t>
  </si>
  <si>
    <t>Excess tax benefits from stock based compensation</t>
  </si>
  <si>
    <t>11.00%</t>
  </si>
  <si>
    <t>(3.80%)</t>
  </si>
  <si>
    <t>(0.00%)</t>
  </si>
  <si>
    <t>Nondeductible acquisition costs</t>
  </si>
  <si>
    <t>(7.90%)</t>
  </si>
  <si>
    <t>2.60%</t>
  </si>
  <si>
    <t>0.80%</t>
  </si>
  <si>
    <t>Nondeductible meals and entertainment costs</t>
  </si>
  <si>
    <t>(3.50%)</t>
  </si>
  <si>
    <t>Capital loss</t>
  </si>
  <si>
    <t>13.10%</t>
  </si>
  <si>
    <t>Record (release) valuation allowance</t>
  </si>
  <si>
    <t>(0.20%)</t>
  </si>
  <si>
    <t>Other items, net</t>
  </si>
  <si>
    <t>3.40%</t>
  </si>
  <si>
    <t>(1.30%)</t>
  </si>
  <si>
    <t>Effective tax rate</t>
  </si>
  <si>
    <t>102.60%</t>
  </si>
  <si>
    <t>32.90%</t>
  </si>
  <si>
    <t>35.50%</t>
  </si>
  <si>
    <t>Income Taxes (Details) - Reconciliation of Beginning and Ending Amount of Unrecognized Tax Benefits, Excluding Interest and Penaltie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for expiration of statutes</t>
  </si>
  <si>
    <t>Settlements</t>
  </si>
  <si>
    <t>Change in foreign currency exchange rates</t>
  </si>
  <si>
    <t>Decrease in foreign currency exchange rates</t>
  </si>
  <si>
    <t>Ending balance</t>
  </si>
  <si>
    <t>Derivatives and Hedging (Details) - Outstanding Derivatives Contracts</t>
  </si>
  <si>
    <t>Dec. 31, 2017USD ($)outstanding_contract</t>
  </si>
  <si>
    <t>Dec. 31, 2016USD ($)outstanding_contract</t>
  </si>
  <si>
    <t>Derivatives, Fair Value [Line Items]</t>
  </si>
  <si>
    <t>Number of Outstanding Contracts | outstanding_contract</t>
  </si>
  <si>
    <t>Notional Amounts</t>
  </si>
  <si>
    <t>Fair Value Asset (Liability)</t>
  </si>
  <si>
    <t>Unrealized Gain (Loss) Recorded in OCI</t>
  </si>
  <si>
    <t>Interest rate swaps</t>
  </si>
  <si>
    <t>Other assets | Interest rate swaps | Designated as hedging instrument</t>
  </si>
  <si>
    <t>Other liabilities | Interest rate swaps | Designated as hedging instrument</t>
  </si>
  <si>
    <t>Other current assets | Foreign currency forwards</t>
  </si>
  <si>
    <t>Accrued liabilities | Foreign currency forwards</t>
  </si>
  <si>
    <t>Derivatives and Hedging (Details) - Derivative Gains And Losses That Have Been Recognized In Condensed Consolidated Statements Of Operations - USD ($) $ in Millions</t>
  </si>
  <si>
    <t>Derivative Instruments, Gain (Loss) [Line Items]</t>
  </si>
  <si>
    <t>Fair Value Disclosures (Details) - USD ($) $ in Millions</t>
  </si>
  <si>
    <t>Mar. 30, 2017</t>
  </si>
  <si>
    <t>Money market funds at carrying value</t>
  </si>
  <si>
    <t>Cash surrender value of life insurance</t>
  </si>
  <si>
    <t>Fair Value, Assets and Liabilities Measured on Recurring and Nonrecurring Basis [Line Items]</t>
  </si>
  <si>
    <t>Fair Value Disclosures (Details) - Assets And Liabilities Measured At Fair Value On Recurring Basis - USD ($) $ in Thousands</t>
  </si>
  <si>
    <t>Assets measured at fair value on a recurring basis</t>
  </si>
  <si>
    <t>Level 1 | Plan Assets</t>
  </si>
  <si>
    <t>Liabilities measured at fair value on a recurring basis</t>
  </si>
  <si>
    <t>Level 2 | Foreign Exchange Forward</t>
  </si>
  <si>
    <t>Level 2 | Interest rate swap</t>
  </si>
  <si>
    <t>Level 2 | Plan Assets</t>
  </si>
  <si>
    <t>Level 2 | Plan Liabilities</t>
  </si>
  <si>
    <t>Level 2 | Debt | Senior notes</t>
  </si>
  <si>
    <t>Employee Benefits (Details) - USD ($)</t>
  </si>
  <si>
    <t>Defined Benefit Plan Disclosure [Line Items]</t>
  </si>
  <si>
    <t>Employer matching contribution, percent</t>
  </si>
  <si>
    <t>4.00%</t>
  </si>
  <si>
    <t>Maximum annual contribution per employee, amount</t>
  </si>
  <si>
    <t>Defined contribution plan cost recognized</t>
  </si>
  <si>
    <t>Compensation expense related to deferred compensation plan</t>
  </si>
  <si>
    <t>Expected future benefit payments, in 2018</t>
  </si>
  <si>
    <t>Expected future benefit payments, in 2019</t>
  </si>
  <si>
    <t>Expected future benefit payments, in 2020</t>
  </si>
  <si>
    <t>Expected future benefit payments, in 2021</t>
  </si>
  <si>
    <t>Expected future benefit payments, in 2022</t>
  </si>
  <si>
    <t>Expected future benefit payments in the five years thereafter</t>
  </si>
  <si>
    <t>Expected long-term return on assets</t>
  </si>
  <si>
    <t>2.22%</t>
  </si>
  <si>
    <t>Contributions by employer</t>
  </si>
  <si>
    <t>Benefits paid to participants under defined benefit plans</t>
  </si>
  <si>
    <t>Weighted average amortization period</t>
  </si>
  <si>
    <t>Future amortization of unrecognized gains losses</t>
  </si>
  <si>
    <t>Deferred compensation plan assets</t>
  </si>
  <si>
    <t>Deferred compensation liability</t>
  </si>
  <si>
    <t>Employee Benefits (Details) - Components of Net Periodic Pension Expense - USD ($) $ in Thousands</t>
  </si>
  <si>
    <t>Defined Benefit Plan, Change in Benefit Obligation [Roll Forward]</t>
  </si>
  <si>
    <t>Service cost</t>
  </si>
  <si>
    <t>Interest cost</t>
  </si>
  <si>
    <t>Expected return on plan assets</t>
  </si>
  <si>
    <t>Recognition of actuarial loss</t>
  </si>
  <si>
    <t>Recognition of termination benefits</t>
  </si>
  <si>
    <t>Total defined benefit pension expense</t>
  </si>
  <si>
    <t>Employee Benefits (Details) - Assumptions Used in Computation of Net Periodic Pension Expense</t>
  </si>
  <si>
    <t>Weighted-average discount rate</t>
  </si>
  <si>
    <t>1.78%</t>
  </si>
  <si>
    <t>2.19%</t>
  </si>
  <si>
    <t>Average compensation increase</t>
  </si>
  <si>
    <t>2.66%</t>
  </si>
  <si>
    <t>2.67%</t>
  </si>
  <si>
    <t>Employee Benefits (Details) - Information Related to Changes in Projected Benefit Obligation - USD ($) $ in Thousands</t>
  </si>
  <si>
    <t>Projected benefit obligation at beginning of year</t>
  </si>
  <si>
    <t>Actuarial loss (gain) due to assumption changes and plan experience</t>
  </si>
  <si>
    <t>Additions and contractual termination benefits</t>
  </si>
  <si>
    <t>Benefits paid</t>
  </si>
  <si>
    <t>Foreign currency impact</t>
  </si>
  <si>
    <t>Projected benefit obligation at end of year</t>
  </si>
  <si>
    <t>Employee Benefits (Details) - Benefit Plans and Related Amounts Recorded in Consolidated Balance Sheets - USD ($) $ in Thousands</t>
  </si>
  <si>
    <t>Dec. 31, 2014</t>
  </si>
  <si>
    <t>Projected benefit obligation</t>
  </si>
  <si>
    <t>Pension plan assets at fair value</t>
  </si>
  <si>
    <t>Funded status – shortfall</t>
  </si>
  <si>
    <t>Amounts recorded in the Consolidated Balance Sheets for the plans:</t>
  </si>
  <si>
    <t>Other liabilities — accrued pension obligation</t>
  </si>
  <si>
    <t>Stockholders’ equity — deferred actuarial loss</t>
  </si>
  <si>
    <t>Segment Information (Details)</t>
  </si>
  <si>
    <t>Dec. 31, 2017segment</t>
  </si>
  <si>
    <t>Segment Reporting Information [Line Items]</t>
  </si>
  <si>
    <t>Number of reportable segments</t>
  </si>
  <si>
    <t>Maximum</t>
  </si>
  <si>
    <t>Percent of target bonus charges allocated to segments</t>
  </si>
  <si>
    <t>Segment Information (Details) - Information About Reportable Segments - USD ($)</t>
  </si>
  <si>
    <t>Operating Segments</t>
  </si>
  <si>
    <t>Revenues</t>
  </si>
  <si>
    <t>Total segment gross contribution</t>
  </si>
  <si>
    <t>Operating Segments | Research</t>
  </si>
  <si>
    <t>Operating Segments | Consulting</t>
  </si>
  <si>
    <t>Operating Segments | Events</t>
  </si>
  <si>
    <t>Operating Segments | Talent Assessment &amp; Other</t>
  </si>
  <si>
    <t>Corporate and Reconciling Items</t>
  </si>
  <si>
    <t>Corporate and other expenses</t>
  </si>
  <si>
    <t>Segment Information (Details) - Reconciliation of Segment Gross Contribution to Net Income - USD ($) $ in Thousands</t>
  </si>
  <si>
    <t>Interest expense and other, net</t>
  </si>
  <si>
    <t>Segment Reporting, Reconciling Item for Operating Profit (Loss) from Segment to Consolidated [Line Items]</t>
  </si>
  <si>
    <t>Segment Information (Details) - Summarized Information by Geographic Location - USD ($) $ in Thousands</t>
  </si>
  <si>
    <t>Long-lived assets:</t>
  </si>
  <si>
    <t>Long-lived assets</t>
  </si>
  <si>
    <t>United States and Canada</t>
  </si>
  <si>
    <t>Europe, Middle East and Africa</t>
  </si>
  <si>
    <t>Other International</t>
  </si>
  <si>
    <t>Valuation and Qualifying Accounts (Details) - Summarized Activity in Allowances - USD ($) $ in Thousands</t>
  </si>
  <si>
    <t>Movement in Valuation Allowances and Reserves [Roll Forward]</t>
  </si>
  <si>
    <t>Balance at Beginning of Year</t>
  </si>
  <si>
    <t>Additions Charged to Expense</t>
  </si>
  <si>
    <t>Additions Charged Against Revenues</t>
  </si>
  <si>
    <t>Deductions from Reserve</t>
  </si>
  <si>
    <t>Balance at End of Year</t>
  </si>
  <si>
    <t>Subsequent Events (Details) $ in Millions</t>
  </si>
  <si>
    <t>Feb. 06, 2018USD ($)</t>
  </si>
  <si>
    <t>Disposal Group, Held-for-sale, Not Discontinued Operations | Subsequent Event | CEB Talent Assessment</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92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0833817</v>
      </c>
    </row>
    <row r="14" spans="1:4">
      <c r="A14" s="4" t="s">
        <v>23</v>
      </c>
      <c r="B14" s="4" t="s">
        <v>24</v>
      </c>
    </row>
    <row r="15" spans="1:4">
      <c r="A15" s="4" t="s">
        <v>25</v>
      </c>
      <c r="B15" s="4" t="s">
        <v>26</v>
      </c>
    </row>
    <row r="16" spans="1:4">
      <c r="A16" s="4" t="s">
        <v>27</v>
      </c>
      <c r="B16" s="4" t="s">
        <v>24</v>
      </c>
    </row>
    <row r="17" spans="1:4">
      <c r="A17" s="4" t="s">
        <v>28</v>
      </c>
      <c r="D17" s="6" t="n">
        <v>10832607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8908</v>
      </c>
      <c r="C3" s="6" t="n">
        <v>474233</v>
      </c>
    </row>
    <row r="4" spans="1:3">
      <c r="A4" s="4" t="s">
        <v>33</v>
      </c>
      <c r="B4" s="5" t="n">
        <v>1176843</v>
      </c>
      <c r="C4" s="5" t="n">
        <v>643013</v>
      </c>
    </row>
    <row r="5" spans="1:3">
      <c r="A5" s="4" t="s">
        <v>34</v>
      </c>
      <c r="B5" s="5" t="n">
        <v>205260</v>
      </c>
      <c r="C5" s="5" t="n">
        <v>141410</v>
      </c>
    </row>
    <row r="6" spans="1:3">
      <c r="A6" s="4" t="s">
        <v>35</v>
      </c>
      <c r="B6" s="5" t="n">
        <v>124632</v>
      </c>
      <c r="C6" s="5" t="n">
        <v>84540</v>
      </c>
    </row>
    <row r="7" spans="1:3">
      <c r="A7" s="4" t="s">
        <v>36</v>
      </c>
      <c r="B7" s="5" t="n">
        <v>542965</v>
      </c>
      <c r="C7" s="5" t="n">
        <v>0</v>
      </c>
    </row>
    <row r="8" spans="1:3">
      <c r="A8" s="4" t="s">
        <v>37</v>
      </c>
      <c r="B8" s="5" t="n">
        <v>2588608</v>
      </c>
      <c r="C8" s="5" t="n">
        <v>1343196</v>
      </c>
    </row>
    <row r="9" spans="1:3">
      <c r="A9" s="4" t="s">
        <v>38</v>
      </c>
      <c r="B9" s="5" t="n">
        <v>221507</v>
      </c>
      <c r="C9" s="5" t="n">
        <v>121606</v>
      </c>
    </row>
    <row r="10" spans="1:3">
      <c r="A10" s="4" t="s">
        <v>39</v>
      </c>
      <c r="B10" s="5" t="n">
        <v>2987294</v>
      </c>
      <c r="C10" s="5" t="n">
        <v>738453</v>
      </c>
    </row>
    <row r="11" spans="1:3">
      <c r="A11" s="4" t="s">
        <v>40</v>
      </c>
      <c r="B11" s="5" t="n">
        <v>1292022</v>
      </c>
      <c r="C11" s="5" t="n">
        <v>76801</v>
      </c>
    </row>
    <row r="12" spans="1:3">
      <c r="A12" s="4" t="s">
        <v>41</v>
      </c>
      <c r="B12" s="5" t="n">
        <v>193742</v>
      </c>
      <c r="C12" s="5" t="n">
        <v>87279</v>
      </c>
    </row>
    <row r="13" spans="1:3">
      <c r="A13" s="4" t="s">
        <v>42</v>
      </c>
      <c r="B13" s="5" t="n">
        <v>7283173</v>
      </c>
      <c r="C13" s="5" t="n">
        <v>2367335</v>
      </c>
    </row>
    <row r="14" spans="1:3">
      <c r="A14" s="3" t="s">
        <v>43</v>
      </c>
    </row>
    <row r="15" spans="1:3">
      <c r="A15" s="4" t="s">
        <v>44</v>
      </c>
      <c r="B15" s="5" t="n">
        <v>666821</v>
      </c>
      <c r="C15" s="5" t="n">
        <v>440771</v>
      </c>
    </row>
    <row r="16" spans="1:3">
      <c r="A16" s="4" t="s">
        <v>45</v>
      </c>
      <c r="B16" s="5" t="n">
        <v>1630198</v>
      </c>
      <c r="C16" s="5" t="n">
        <v>989478</v>
      </c>
    </row>
    <row r="17" spans="1:3">
      <c r="A17" s="4" t="s">
        <v>46</v>
      </c>
      <c r="B17" s="5" t="n">
        <v>379721</v>
      </c>
      <c r="C17" s="5" t="n">
        <v>30000</v>
      </c>
    </row>
    <row r="18" spans="1:3">
      <c r="A18" s="4" t="s">
        <v>47</v>
      </c>
      <c r="B18" s="5" t="n">
        <v>145845</v>
      </c>
      <c r="C18" s="5" t="n">
        <v>0</v>
      </c>
    </row>
    <row r="19" spans="1:3">
      <c r="A19" s="4" t="s">
        <v>48</v>
      </c>
      <c r="B19" s="5" t="n">
        <v>2822585</v>
      </c>
      <c r="C19" s="5" t="n">
        <v>1460249</v>
      </c>
    </row>
    <row r="20" spans="1:3">
      <c r="A20" s="4" t="s">
        <v>49</v>
      </c>
      <c r="B20" s="5" t="n">
        <v>2899124</v>
      </c>
      <c r="C20" s="5" t="n">
        <v>664391</v>
      </c>
    </row>
    <row r="21" spans="1:3">
      <c r="A21" s="4" t="s">
        <v>50</v>
      </c>
      <c r="B21" s="5" t="n">
        <v>577999</v>
      </c>
      <c r="C21" s="5" t="n">
        <v>181817</v>
      </c>
    </row>
    <row r="22" spans="1:3">
      <c r="A22" s="4" t="s">
        <v>51</v>
      </c>
      <c r="B22" s="5" t="n">
        <v>6299708</v>
      </c>
      <c r="C22" s="5" t="n">
        <v>2306457</v>
      </c>
    </row>
    <row r="23" spans="1:3">
      <c r="A23" s="3" t="s">
        <v>52</v>
      </c>
    </row>
    <row r="24" spans="1:3">
      <c r="A24" s="4" t="s">
        <v>53</v>
      </c>
      <c r="B24" s="5" t="n">
        <v>0</v>
      </c>
      <c r="C24" s="5" t="n">
        <v>0</v>
      </c>
    </row>
    <row r="25" spans="1:3">
      <c r="A25" s="3" t="s">
        <v>54</v>
      </c>
    </row>
    <row r="26" spans="1:3">
      <c r="A26" s="4" t="s">
        <v>55</v>
      </c>
      <c r="B26" s="5" t="n">
        <v>82</v>
      </c>
      <c r="C26" s="5" t="n">
        <v>78</v>
      </c>
    </row>
    <row r="27" spans="1:3">
      <c r="A27" s="4" t="s">
        <v>56</v>
      </c>
      <c r="B27" s="5" t="n">
        <v>1761383</v>
      </c>
      <c r="C27" s="5" t="n">
        <v>863127</v>
      </c>
    </row>
    <row r="28" spans="1:3">
      <c r="A28" s="4" t="s">
        <v>57</v>
      </c>
      <c r="B28" s="5" t="n">
        <v>1508</v>
      </c>
      <c r="C28" s="5" t="n">
        <v>-49683</v>
      </c>
    </row>
    <row r="29" spans="1:3">
      <c r="A29" s="4" t="s">
        <v>58</v>
      </c>
      <c r="B29" s="5" t="n">
        <v>1647284</v>
      </c>
      <c r="C29" s="5" t="n">
        <v>1644005</v>
      </c>
    </row>
    <row r="30" spans="1:3">
      <c r="A30" s="4" t="s">
        <v>59</v>
      </c>
      <c r="B30" s="5" t="n">
        <v>-2426792</v>
      </c>
      <c r="C30" s="5" t="n">
        <v>-2396649</v>
      </c>
    </row>
    <row r="31" spans="1:3">
      <c r="A31" s="4" t="s">
        <v>60</v>
      </c>
      <c r="B31" s="5" t="n">
        <v>983465</v>
      </c>
      <c r="C31" s="5" t="n">
        <v>60878</v>
      </c>
    </row>
    <row r="32" spans="1:3">
      <c r="A32" s="4" t="s">
        <v>61</v>
      </c>
      <c r="B32" s="6" t="n">
        <v>7283173</v>
      </c>
      <c r="C32" s="6" t="n">
        <v>236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82</v>
      </c>
      <c r="B10" s="4" t="s">
        <v>235</v>
      </c>
    </row>
    <row r="11" spans="1:2">
      <c r="A11" s="4" t="s">
        <v>83</v>
      </c>
      <c r="B11" s="4" t="s">
        <v>236</v>
      </c>
    </row>
    <row r="12" spans="1:2">
      <c r="A12" s="4" t="s">
        <v>237</v>
      </c>
      <c r="B12" s="4" t="s">
        <v>238</v>
      </c>
    </row>
    <row r="13" spans="1:2">
      <c r="A13" s="4" t="s">
        <v>131</v>
      </c>
      <c r="B13" s="4" t="s">
        <v>239</v>
      </c>
    </row>
    <row r="14" spans="1:2">
      <c r="A14" s="4" t="s">
        <v>240</v>
      </c>
      <c r="B14" s="4" t="s">
        <v>241</v>
      </c>
    </row>
    <row r="15" spans="1:2">
      <c r="A15" s="4" t="s">
        <v>32</v>
      </c>
      <c r="B15" s="4" t="s">
        <v>242</v>
      </c>
    </row>
    <row r="16" spans="1:2">
      <c r="A16" s="4" t="s">
        <v>243</v>
      </c>
      <c r="B16" s="4" t="s">
        <v>244</v>
      </c>
    </row>
    <row r="17" spans="1:2">
      <c r="A17" s="4" t="s">
        <v>245</v>
      </c>
      <c r="B17" s="4" t="s">
        <v>246</v>
      </c>
    </row>
    <row r="18" spans="1:2">
      <c r="A18" s="4" t="s">
        <v>39</v>
      </c>
      <c r="B18" s="4" t="s">
        <v>247</v>
      </c>
    </row>
    <row r="19" spans="1:2">
      <c r="A19" s="4" t="s">
        <v>248</v>
      </c>
      <c r="B19" s="4" t="s">
        <v>249</v>
      </c>
    </row>
    <row r="20" spans="1:2">
      <c r="A20" s="4" t="s">
        <v>250</v>
      </c>
      <c r="B20" s="4" t="s">
        <v>251</v>
      </c>
    </row>
    <row r="21" spans="1:2">
      <c r="A21" s="4" t="s">
        <v>174</v>
      </c>
      <c r="B21" s="4" t="s">
        <v>252</v>
      </c>
    </row>
    <row r="22" spans="1:2">
      <c r="A22" s="4" t="s">
        <v>253</v>
      </c>
      <c r="B22" s="4" t="s">
        <v>254</v>
      </c>
    </row>
    <row r="23" spans="1:2">
      <c r="A23" s="4" t="s">
        <v>107</v>
      </c>
      <c r="B23" s="4" t="s">
        <v>255</v>
      </c>
    </row>
    <row r="24" spans="1:2">
      <c r="A24" s="4" t="s">
        <v>256</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5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6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17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0</v>
      </c>
    </row>
    <row r="2" spans="1:3">
      <c r="A2" s="3" t="s">
        <v>63</v>
      </c>
    </row>
    <row r="3" spans="1:3">
      <c r="A3" s="4" t="s">
        <v>64</v>
      </c>
      <c r="B3" s="6" t="n">
        <v>12700</v>
      </c>
      <c r="C3" s="6" t="n">
        <v>7400</v>
      </c>
    </row>
    <row r="4" spans="1:3">
      <c r="A4" s="4" t="s">
        <v>65</v>
      </c>
      <c r="B4" s="7" t="n">
        <v>0.01</v>
      </c>
      <c r="C4" s="7" t="n">
        <v>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8" t="n">
        <v>0.0005</v>
      </c>
      <c r="C8" s="8" t="n">
        <v>0.0005</v>
      </c>
    </row>
    <row r="9" spans="1:3">
      <c r="A9" s="4" t="s">
        <v>70</v>
      </c>
      <c r="B9" s="5" t="n">
        <v>250000000</v>
      </c>
      <c r="C9" s="5" t="n">
        <v>250000000</v>
      </c>
    </row>
    <row r="10" spans="1:3">
      <c r="A10" s="4" t="s">
        <v>71</v>
      </c>
      <c r="B10" s="5" t="n">
        <v>163602067</v>
      </c>
      <c r="C10" s="5" t="n">
        <v>156234415</v>
      </c>
    </row>
    <row r="11" spans="1:3">
      <c r="A11" s="4" t="s">
        <v>72</v>
      </c>
      <c r="B11" s="5" t="n">
        <v>72779205</v>
      </c>
      <c r="C11" s="5" t="n">
        <v>7358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8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row>
    <row r="8" spans="1:2">
      <c r="A8" s="3" t="s">
        <v>304</v>
      </c>
    </row>
    <row r="9" spans="1:2">
      <c r="A9" s="4" t="s">
        <v>312</v>
      </c>
      <c r="B9" s="4" t="s">
        <v>313</v>
      </c>
    </row>
    <row r="10" spans="1:2">
      <c r="A10" s="4" t="s">
        <v>314</v>
      </c>
    </row>
    <row r="11" spans="1:2">
      <c r="A11" s="3" t="s">
        <v>304</v>
      </c>
    </row>
    <row r="12" spans="1:2">
      <c r="A12" s="4" t="s">
        <v>312</v>
      </c>
      <c r="B12" s="4" t="s">
        <v>315</v>
      </c>
    </row>
    <row r="13" spans="1:2">
      <c r="A13" s="4" t="s">
        <v>316</v>
      </c>
    </row>
    <row r="14" spans="1:2">
      <c r="A14" s="3" t="s">
        <v>304</v>
      </c>
    </row>
    <row r="15" spans="1:2">
      <c r="A15" s="4" t="s">
        <v>312</v>
      </c>
      <c r="B1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0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471280</v>
      </c>
      <c r="C4" s="6" t="n">
        <v>1857001</v>
      </c>
      <c r="D4" s="6" t="n">
        <v>1614904</v>
      </c>
    </row>
    <row r="5" spans="1:4">
      <c r="A5" s="4" t="s">
        <v>77</v>
      </c>
      <c r="B5" s="5" t="n">
        <v>327661</v>
      </c>
      <c r="C5" s="5" t="n">
        <v>318934</v>
      </c>
      <c r="D5" s="5" t="n">
        <v>296317</v>
      </c>
    </row>
    <row r="6" spans="1:4">
      <c r="A6" s="4" t="s">
        <v>78</v>
      </c>
      <c r="B6" s="5" t="n">
        <v>337903</v>
      </c>
      <c r="C6" s="5" t="n">
        <v>268605</v>
      </c>
      <c r="D6" s="5" t="n">
        <v>251835</v>
      </c>
    </row>
    <row r="7" spans="1:4">
      <c r="A7" s="4" t="s">
        <v>79</v>
      </c>
      <c r="B7" s="5" t="n">
        <v>174650</v>
      </c>
      <c r="C7" s="5" t="n">
        <v>0</v>
      </c>
      <c r="D7" s="5" t="n">
        <v>0</v>
      </c>
    </row>
    <row r="8" spans="1:4">
      <c r="A8" s="4" t="s">
        <v>80</v>
      </c>
      <c r="B8" s="5" t="n">
        <v>3311494</v>
      </c>
      <c r="C8" s="5" t="n">
        <v>2444540</v>
      </c>
      <c r="D8" s="5" t="n">
        <v>2163056</v>
      </c>
    </row>
    <row r="9" spans="1:4">
      <c r="A9" s="3" t="s">
        <v>81</v>
      </c>
    </row>
    <row r="10" spans="1:4">
      <c r="A10" s="4" t="s">
        <v>82</v>
      </c>
      <c r="B10" s="5" t="n">
        <v>1320198</v>
      </c>
      <c r="C10" s="5" t="n">
        <v>945648</v>
      </c>
      <c r="D10" s="5" t="n">
        <v>839076</v>
      </c>
    </row>
    <row r="11" spans="1:4">
      <c r="A11" s="4" t="s">
        <v>83</v>
      </c>
      <c r="B11" s="5" t="n">
        <v>1599004</v>
      </c>
      <c r="C11" s="5" t="n">
        <v>1089184</v>
      </c>
      <c r="D11" s="5" t="n">
        <v>962677</v>
      </c>
    </row>
    <row r="12" spans="1:4">
      <c r="A12" s="4" t="s">
        <v>84</v>
      </c>
      <c r="B12" s="5" t="n">
        <v>63897</v>
      </c>
      <c r="C12" s="5" t="n">
        <v>37172</v>
      </c>
      <c r="D12" s="5" t="n">
        <v>33789</v>
      </c>
    </row>
    <row r="13" spans="1:4">
      <c r="A13" s="4" t="s">
        <v>85</v>
      </c>
      <c r="B13" s="5" t="n">
        <v>176274</v>
      </c>
      <c r="C13" s="5" t="n">
        <v>24797</v>
      </c>
      <c r="D13" s="5" t="n">
        <v>13342</v>
      </c>
    </row>
    <row r="14" spans="1:4">
      <c r="A14" s="4" t="s">
        <v>86</v>
      </c>
      <c r="B14" s="5" t="n">
        <v>158450</v>
      </c>
      <c r="C14" s="5" t="n">
        <v>42598</v>
      </c>
      <c r="D14" s="5" t="n">
        <v>26175</v>
      </c>
    </row>
    <row r="15" spans="1:4">
      <c r="A15" s="4" t="s">
        <v>87</v>
      </c>
      <c r="B15" s="5" t="n">
        <v>3317823</v>
      </c>
      <c r="C15" s="5" t="n">
        <v>2139399</v>
      </c>
      <c r="D15" s="5" t="n">
        <v>1875059</v>
      </c>
    </row>
    <row r="16" spans="1:4">
      <c r="A16" s="4" t="s">
        <v>88</v>
      </c>
      <c r="B16" s="5" t="n">
        <v>-6329</v>
      </c>
      <c r="C16" s="5" t="n">
        <v>305141</v>
      </c>
      <c r="D16" s="5" t="n">
        <v>287997</v>
      </c>
    </row>
    <row r="17" spans="1:4">
      <c r="A17" s="4" t="s">
        <v>89</v>
      </c>
      <c r="B17" s="5" t="n">
        <v>3011</v>
      </c>
      <c r="C17" s="5" t="n">
        <v>2449</v>
      </c>
      <c r="D17" s="5" t="n">
        <v>1766</v>
      </c>
    </row>
    <row r="18" spans="1:4">
      <c r="A18" s="4" t="s">
        <v>90</v>
      </c>
      <c r="B18" s="5" t="n">
        <v>-127947</v>
      </c>
      <c r="C18" s="5" t="n">
        <v>-27565</v>
      </c>
      <c r="D18" s="5" t="n">
        <v>-22548</v>
      </c>
    </row>
    <row r="19" spans="1:4">
      <c r="A19" s="4" t="s">
        <v>91</v>
      </c>
      <c r="B19" s="5" t="n">
        <v>3448</v>
      </c>
      <c r="C19" s="5" t="n">
        <v>8406</v>
      </c>
      <c r="D19" s="5" t="n">
        <v>4996</v>
      </c>
    </row>
    <row r="20" spans="1:4">
      <c r="A20" s="4" t="s">
        <v>92</v>
      </c>
      <c r="B20" s="5" t="n">
        <v>-127817</v>
      </c>
      <c r="C20" s="5" t="n">
        <v>288431</v>
      </c>
      <c r="D20" s="5" t="n">
        <v>272211</v>
      </c>
    </row>
    <row r="21" spans="1:4">
      <c r="A21" s="4" t="s">
        <v>93</v>
      </c>
      <c r="B21" s="5" t="n">
        <v>-131096</v>
      </c>
      <c r="C21" s="5" t="n">
        <v>94849</v>
      </c>
      <c r="D21" s="5" t="n">
        <v>96576</v>
      </c>
    </row>
    <row r="22" spans="1:4">
      <c r="A22" s="4" t="s">
        <v>94</v>
      </c>
      <c r="B22" s="6" t="n">
        <v>3279</v>
      </c>
      <c r="C22" s="6" t="n">
        <v>193582</v>
      </c>
      <c r="D22" s="6" t="n">
        <v>175635</v>
      </c>
    </row>
    <row r="23" spans="1:4">
      <c r="A23" s="3" t="s">
        <v>95</v>
      </c>
    </row>
    <row r="24" spans="1:4">
      <c r="A24" s="4" t="s">
        <v>96</v>
      </c>
      <c r="B24" s="7" t="n">
        <v>0.04</v>
      </c>
      <c r="C24" s="7" t="n">
        <v>2.34</v>
      </c>
      <c r="D24" s="7" t="n">
        <v>2.09</v>
      </c>
    </row>
    <row r="25" spans="1:4">
      <c r="A25" s="4" t="s">
        <v>97</v>
      </c>
      <c r="B25" s="7" t="n">
        <v>0.04</v>
      </c>
      <c r="C25" s="7" t="n">
        <v>2.31</v>
      </c>
      <c r="D25" s="7" t="n">
        <v>2.06</v>
      </c>
    </row>
    <row r="26" spans="1:4">
      <c r="A26" s="3" t="s">
        <v>98</v>
      </c>
    </row>
    <row r="27" spans="1:4">
      <c r="A27" s="4" t="s">
        <v>99</v>
      </c>
      <c r="B27" s="5" t="n">
        <v>88466</v>
      </c>
      <c r="C27" s="5" t="n">
        <v>82571</v>
      </c>
      <c r="D27" s="5" t="n">
        <v>83852</v>
      </c>
    </row>
    <row r="28" spans="1:4">
      <c r="A28" s="4" t="s">
        <v>100</v>
      </c>
      <c r="B28" s="5" t="n">
        <v>89790</v>
      </c>
      <c r="C28" s="5" t="n">
        <v>83820</v>
      </c>
      <c r="D28" s="5" t="n">
        <v>85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66"/>
    <col customWidth="1" max="4" min="4" width="31"/>
    <col customWidth="1" max="5" min="5" width="31"/>
    <col customWidth="1" max="6" min="6" width="21"/>
  </cols>
  <sheetData>
    <row r="1" spans="1:6">
      <c r="A1" s="1" t="s">
        <v>361</v>
      </c>
      <c r="B1" s="2" t="s">
        <v>362</v>
      </c>
      <c r="C1" s="2" t="s">
        <v>1</v>
      </c>
    </row>
    <row r="2" spans="1:6">
      <c r="B2" s="2" t="s">
        <v>363</v>
      </c>
      <c r="C2" s="2" t="s">
        <v>364</v>
      </c>
      <c r="D2" s="2" t="s">
        <v>365</v>
      </c>
      <c r="E2" s="2" t="s">
        <v>366</v>
      </c>
      <c r="F2" s="2" t="s">
        <v>367</v>
      </c>
    </row>
    <row r="3" spans="1:6">
      <c r="A3" s="3" t="s">
        <v>368</v>
      </c>
    </row>
    <row r="4" spans="1:6">
      <c r="A4" s="4" t="s">
        <v>369</v>
      </c>
      <c r="C4" s="5" t="n">
        <v>12</v>
      </c>
    </row>
    <row r="5" spans="1:6">
      <c r="A5" s="4" t="s">
        <v>370</v>
      </c>
      <c r="C5" s="5" t="n">
        <v>100</v>
      </c>
    </row>
    <row r="6" spans="1:6">
      <c r="A6" s="4" t="s">
        <v>371</v>
      </c>
      <c r="C6" s="5" t="n">
        <v>4</v>
      </c>
    </row>
    <row r="7" spans="1:6">
      <c r="A7" s="4" t="s">
        <v>372</v>
      </c>
      <c r="C7" s="5" t="n">
        <v>2</v>
      </c>
    </row>
    <row r="8" spans="1:6">
      <c r="A8" s="4" t="s">
        <v>86</v>
      </c>
      <c r="C8" s="6" t="n">
        <v>158450000</v>
      </c>
      <c r="D8" s="6" t="n">
        <v>42598000</v>
      </c>
      <c r="E8" s="6" t="n">
        <v>26175000</v>
      </c>
    </row>
    <row r="9" spans="1:6">
      <c r="A9" s="4" t="s">
        <v>373</v>
      </c>
      <c r="C9" s="5" t="n">
        <v>66200000</v>
      </c>
      <c r="D9" s="5" t="n">
        <v>45700000</v>
      </c>
    </row>
    <row r="10" spans="1:6">
      <c r="A10" s="4" t="s">
        <v>131</v>
      </c>
      <c r="C10" s="5" t="n">
        <v>78943000</v>
      </c>
      <c r="D10" s="5" t="n">
        <v>46661000</v>
      </c>
      <c r="E10" s="5" t="n">
        <v>46149000</v>
      </c>
    </row>
    <row r="11" spans="1:6">
      <c r="A11" s="4" t="s">
        <v>93</v>
      </c>
      <c r="C11" s="6" t="n">
        <v>-131096000</v>
      </c>
      <c r="D11" s="6" t="n">
        <v>94849000</v>
      </c>
      <c r="E11" s="6" t="n">
        <v>96576000</v>
      </c>
    </row>
    <row r="12" spans="1:6">
      <c r="A12" s="4" t="s">
        <v>374</v>
      </c>
      <c r="C12" s="7" t="n">
        <v>0.04</v>
      </c>
      <c r="D12" s="7" t="n">
        <v>2.34</v>
      </c>
      <c r="E12" s="7" t="n">
        <v>2.09</v>
      </c>
    </row>
    <row r="13" spans="1:6">
      <c r="A13" s="4" t="s">
        <v>375</v>
      </c>
      <c r="C13" s="7" t="n">
        <v>0.04</v>
      </c>
      <c r="D13" s="7" t="n">
        <v>2.31</v>
      </c>
      <c r="E13" s="7" t="n">
        <v>2.06</v>
      </c>
    </row>
    <row r="14" spans="1:6">
      <c r="A14" s="4" t="s">
        <v>376</v>
      </c>
      <c r="C14" s="6" t="n">
        <v>0</v>
      </c>
      <c r="D14" s="6" t="n">
        <v>0</v>
      </c>
      <c r="E14" s="6" t="n">
        <v>13860000</v>
      </c>
    </row>
    <row r="15" spans="1:6">
      <c r="A15" s="4" t="s">
        <v>377</v>
      </c>
      <c r="C15" s="5" t="n">
        <v>0</v>
      </c>
      <c r="D15" s="5" t="n">
        <v>0</v>
      </c>
      <c r="E15" s="5" t="n">
        <v>13860000</v>
      </c>
    </row>
    <row r="16" spans="1:6">
      <c r="A16" s="4" t="s">
        <v>123</v>
      </c>
      <c r="E16" s="5" t="n">
        <v>-261000</v>
      </c>
    </row>
    <row r="17" spans="1:6">
      <c r="A17" s="4" t="s">
        <v>32</v>
      </c>
      <c r="C17" s="5" t="n">
        <v>538908000</v>
      </c>
      <c r="D17" s="5" t="n">
        <v>474233000</v>
      </c>
    </row>
    <row r="18" spans="1:6">
      <c r="A18" s="4" t="s">
        <v>378</v>
      </c>
      <c r="C18" s="5" t="n">
        <v>548900000</v>
      </c>
      <c r="D18" s="5" t="n">
        <v>474233000</v>
      </c>
      <c r="E18" s="5" t="n">
        <v>372976000</v>
      </c>
      <c r="F18" s="6" t="n">
        <v>365302000</v>
      </c>
    </row>
    <row r="19" spans="1:6">
      <c r="A19" s="4" t="s">
        <v>379</v>
      </c>
      <c r="C19" s="5" t="n">
        <v>87900000</v>
      </c>
      <c r="D19" s="5" t="n">
        <v>38000000</v>
      </c>
      <c r="E19" s="5" t="n">
        <v>33800000</v>
      </c>
    </row>
    <row r="20" spans="1:6">
      <c r="A20" s="4" t="s">
        <v>380</v>
      </c>
      <c r="C20" s="5" t="n">
        <v>63897000</v>
      </c>
      <c r="D20" s="5" t="n">
        <v>37172000</v>
      </c>
      <c r="E20" s="5" t="n">
        <v>33789000</v>
      </c>
    </row>
    <row r="21" spans="1:6">
      <c r="A21" s="4" t="s">
        <v>381</v>
      </c>
      <c r="C21" s="5" t="n">
        <v>26900000</v>
      </c>
      <c r="D21" s="5" t="n">
        <v>16600000</v>
      </c>
    </row>
    <row r="22" spans="1:6">
      <c r="A22" s="4" t="s">
        <v>382</v>
      </c>
      <c r="C22" s="5" t="n">
        <v>9900000</v>
      </c>
      <c r="D22" s="5" t="n">
        <v>8800000</v>
      </c>
      <c r="E22" s="5" t="n">
        <v>8200000</v>
      </c>
    </row>
    <row r="23" spans="1:6">
      <c r="A23" s="4" t="s">
        <v>85</v>
      </c>
      <c r="C23" s="5" t="n">
        <v>176274000</v>
      </c>
      <c r="D23" s="5" t="n">
        <v>24797000</v>
      </c>
      <c r="E23" s="5" t="n">
        <v>13342000</v>
      </c>
    </row>
    <row r="24" spans="1:6">
      <c r="A24" s="4" t="s">
        <v>383</v>
      </c>
      <c r="B24" s="6" t="n">
        <v>0</v>
      </c>
    </row>
    <row r="25" spans="1:6">
      <c r="A25" s="4" t="s">
        <v>384</v>
      </c>
      <c r="C25" s="5" t="n">
        <v>3500000</v>
      </c>
      <c r="D25" s="5" t="n">
        <v>3500000</v>
      </c>
      <c r="E25" s="5" t="n">
        <v>3500000</v>
      </c>
    </row>
    <row r="26" spans="1:6">
      <c r="A26" s="4" t="s">
        <v>385</v>
      </c>
      <c r="C26" s="5" t="n">
        <v>3323062000</v>
      </c>
      <c r="D26" s="5" t="n">
        <v>702500000</v>
      </c>
    </row>
    <row r="27" spans="1:6">
      <c r="A27" s="4" t="s">
        <v>386</v>
      </c>
      <c r="C27" s="5" t="n">
        <v>-5500000</v>
      </c>
      <c r="D27" s="5" t="n">
        <v>-400000</v>
      </c>
      <c r="E27" s="5" t="n">
        <v>-2600000</v>
      </c>
    </row>
    <row r="28" spans="1:6">
      <c r="A28" s="4" t="s">
        <v>387</v>
      </c>
      <c r="C28" s="5" t="n">
        <v>7100000</v>
      </c>
      <c r="D28" s="5" t="n">
        <v>7900000</v>
      </c>
      <c r="E28" s="5" t="n">
        <v>8600000</v>
      </c>
    </row>
    <row r="29" spans="1:6">
      <c r="A29" s="4" t="s">
        <v>388</v>
      </c>
      <c r="C29" s="5" t="n">
        <v>41272000</v>
      </c>
      <c r="D29" s="5" t="n">
        <v>58961000</v>
      </c>
      <c r="E29" s="5" t="n">
        <v>509049000</v>
      </c>
    </row>
    <row r="30" spans="1:6">
      <c r="A30" s="4" t="s">
        <v>389</v>
      </c>
    </row>
    <row r="31" spans="1:6">
      <c r="A31" s="3" t="s">
        <v>368</v>
      </c>
    </row>
    <row r="32" spans="1:6">
      <c r="A32" s="4" t="s">
        <v>385</v>
      </c>
      <c r="C32" s="5" t="n">
        <v>2500000</v>
      </c>
      <c r="D32" s="5" t="n">
        <v>2500000</v>
      </c>
    </row>
    <row r="33" spans="1:6">
      <c r="A33" s="4" t="s">
        <v>390</v>
      </c>
      <c r="C33" s="5" t="n">
        <v>2500000</v>
      </c>
    </row>
    <row r="34" spans="1:6">
      <c r="A34" s="4" t="s">
        <v>391</v>
      </c>
    </row>
    <row r="35" spans="1:6">
      <c r="A35" s="3" t="s">
        <v>368</v>
      </c>
    </row>
    <row r="36" spans="1:6">
      <c r="A36" s="4" t="s">
        <v>387</v>
      </c>
      <c r="C36" s="6" t="n">
        <v>800000</v>
      </c>
      <c r="D36" s="5" t="n">
        <v>-300000</v>
      </c>
      <c r="E36" s="5" t="n">
        <v>-100000</v>
      </c>
    </row>
    <row r="37" spans="1:6">
      <c r="A37" s="4" t="s">
        <v>392</v>
      </c>
    </row>
    <row r="38" spans="1:6">
      <c r="A38" s="3" t="s">
        <v>368</v>
      </c>
    </row>
    <row r="39" spans="1:6">
      <c r="A39" s="4" t="s">
        <v>393</v>
      </c>
      <c r="C39" s="4" t="s">
        <v>394</v>
      </c>
    </row>
    <row r="40" spans="1:6">
      <c r="A40" s="4" t="s">
        <v>395</v>
      </c>
    </row>
    <row r="41" spans="1:6">
      <c r="A41" s="3" t="s">
        <v>368</v>
      </c>
    </row>
    <row r="42" spans="1:6">
      <c r="A42" s="4" t="s">
        <v>393</v>
      </c>
      <c r="C42" s="4" t="s">
        <v>396</v>
      </c>
    </row>
    <row r="43" spans="1:6">
      <c r="A43" s="4" t="s">
        <v>397</v>
      </c>
    </row>
    <row r="44" spans="1:6">
      <c r="A44" s="3" t="s">
        <v>368</v>
      </c>
    </row>
    <row r="45" spans="1:6">
      <c r="A45" s="4" t="s">
        <v>393</v>
      </c>
      <c r="C45" s="4" t="s">
        <v>398</v>
      </c>
    </row>
    <row r="46" spans="1:6">
      <c r="A46" s="4" t="s">
        <v>399</v>
      </c>
    </row>
    <row r="47" spans="1:6">
      <c r="A47" s="3" t="s">
        <v>368</v>
      </c>
    </row>
    <row r="48" spans="1:6">
      <c r="A48" s="4" t="s">
        <v>393</v>
      </c>
      <c r="C48" s="4" t="s">
        <v>400</v>
      </c>
    </row>
    <row r="49" spans="1:6">
      <c r="A49" s="4" t="s">
        <v>401</v>
      </c>
    </row>
    <row r="50" spans="1:6">
      <c r="A50" s="3" t="s">
        <v>368</v>
      </c>
    </row>
    <row r="51" spans="1:6">
      <c r="A51" s="4" t="s">
        <v>393</v>
      </c>
      <c r="C51" s="4" t="s">
        <v>402</v>
      </c>
    </row>
    <row r="52" spans="1:6">
      <c r="A52" s="4" t="s">
        <v>403</v>
      </c>
    </row>
    <row r="53" spans="1:6">
      <c r="A53" s="3" t="s">
        <v>368</v>
      </c>
    </row>
    <row r="54" spans="1:6">
      <c r="A54" s="4" t="s">
        <v>393</v>
      </c>
      <c r="C54" s="4" t="s">
        <v>404</v>
      </c>
    </row>
    <row r="55" spans="1:6">
      <c r="A55" s="4" t="s">
        <v>405</v>
      </c>
    </row>
    <row r="56" spans="1:6">
      <c r="A56" s="3" t="s">
        <v>368</v>
      </c>
    </row>
    <row r="57" spans="1:6">
      <c r="A57" s="4" t="s">
        <v>393</v>
      </c>
      <c r="C57" s="4" t="s">
        <v>406</v>
      </c>
    </row>
    <row r="58" spans="1:6">
      <c r="A58" s="4" t="s">
        <v>407</v>
      </c>
    </row>
    <row r="59" spans="1:6">
      <c r="A59" s="3" t="s">
        <v>368</v>
      </c>
    </row>
    <row r="60" spans="1:6">
      <c r="A60" s="4" t="s">
        <v>393</v>
      </c>
      <c r="C60" s="4" t="s">
        <v>404</v>
      </c>
    </row>
    <row r="61" spans="1:6">
      <c r="A61" s="4" t="s">
        <v>113</v>
      </c>
    </row>
    <row r="62" spans="1:6">
      <c r="A62" s="3" t="s">
        <v>368</v>
      </c>
    </row>
    <row r="63" spans="1:6">
      <c r="A63" s="4" t="s">
        <v>123</v>
      </c>
      <c r="E63" s="5" t="n">
        <v>-261000</v>
      </c>
    </row>
    <row r="64" spans="1:6">
      <c r="A64" s="4" t="s">
        <v>408</v>
      </c>
    </row>
    <row r="65" spans="1:6">
      <c r="A65" s="3" t="s">
        <v>368</v>
      </c>
    </row>
    <row r="66" spans="1:6">
      <c r="A66" s="4" t="s">
        <v>377</v>
      </c>
      <c r="D66" s="6" t="n">
        <v>13900000</v>
      </c>
    </row>
    <row r="67" spans="1:6">
      <c r="A67" s="4" t="s">
        <v>409</v>
      </c>
    </row>
    <row r="68" spans="1:6">
      <c r="A68" s="3" t="s">
        <v>368</v>
      </c>
    </row>
    <row r="69" spans="1:6">
      <c r="A69" s="4" t="s">
        <v>93</v>
      </c>
      <c r="E69" s="6" t="n">
        <v>-13900000</v>
      </c>
    </row>
    <row r="70" spans="1:6">
      <c r="A70" s="4" t="s">
        <v>374</v>
      </c>
      <c r="E70" s="7" t="n">
        <v>0.17</v>
      </c>
    </row>
    <row r="71" spans="1:6">
      <c r="A71" s="4" t="s">
        <v>375</v>
      </c>
      <c r="E71" s="7" t="n">
        <v>0.16</v>
      </c>
    </row>
    <row r="72" spans="1:6">
      <c r="A72" s="4" t="s">
        <v>376</v>
      </c>
      <c r="E72" s="6" t="n">
        <v>13900000</v>
      </c>
    </row>
    <row r="73" spans="1:6">
      <c r="A73" s="4" t="s">
        <v>410</v>
      </c>
    </row>
    <row r="74" spans="1:6">
      <c r="A74" s="3" t="s">
        <v>368</v>
      </c>
    </row>
    <row r="75" spans="1:6">
      <c r="A75" s="4" t="s">
        <v>123</v>
      </c>
      <c r="E75" s="6" t="n">
        <v>-3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432019</v>
      </c>
      <c r="C4" s="6" t="n">
        <v>306125</v>
      </c>
    </row>
    <row r="5" spans="1:3">
      <c r="A5" s="4" t="s">
        <v>414</v>
      </c>
      <c r="B5" s="5" t="n">
        <v>-210512</v>
      </c>
      <c r="C5" s="5" t="n">
        <v>-184519</v>
      </c>
    </row>
    <row r="6" spans="1:3">
      <c r="A6" s="4" t="s">
        <v>415</v>
      </c>
      <c r="B6" s="5" t="n">
        <v>221507</v>
      </c>
      <c r="C6" s="5" t="n">
        <v>121606</v>
      </c>
    </row>
    <row r="7" spans="1:3">
      <c r="A7" s="4" t="s">
        <v>416</v>
      </c>
    </row>
    <row r="8" spans="1:3">
      <c r="A8" s="3" t="s">
        <v>412</v>
      </c>
    </row>
    <row r="9" spans="1:3">
      <c r="A9" s="4" t="s">
        <v>413</v>
      </c>
      <c r="B9" s="6" t="n">
        <v>189015</v>
      </c>
      <c r="C9" s="5" t="n">
        <v>166385</v>
      </c>
    </row>
    <row r="10" spans="1:3">
      <c r="A10" s="4" t="s">
        <v>417</v>
      </c>
    </row>
    <row r="11" spans="1:3">
      <c r="A11" s="3" t="s">
        <v>412</v>
      </c>
    </row>
    <row r="12" spans="1:3">
      <c r="A12" s="4" t="s">
        <v>418</v>
      </c>
      <c r="B12" s="4" t="s">
        <v>406</v>
      </c>
    </row>
    <row r="13" spans="1:3">
      <c r="A13" s="4" t="s">
        <v>419</v>
      </c>
    </row>
    <row r="14" spans="1:3">
      <c r="A14" s="3" t="s">
        <v>412</v>
      </c>
    </row>
    <row r="15" spans="1:3">
      <c r="A15" s="4" t="s">
        <v>418</v>
      </c>
      <c r="B15" s="4" t="s">
        <v>400</v>
      </c>
    </row>
    <row r="16" spans="1:3">
      <c r="A16" s="4" t="s">
        <v>420</v>
      </c>
    </row>
    <row r="17" spans="1:3">
      <c r="A17" s="3" t="s">
        <v>412</v>
      </c>
    </row>
    <row r="18" spans="1:3">
      <c r="A18" s="4" t="s">
        <v>413</v>
      </c>
      <c r="B18" s="6" t="n">
        <v>67288</v>
      </c>
      <c r="C18" s="5" t="n">
        <v>43137</v>
      </c>
    </row>
    <row r="19" spans="1:3">
      <c r="A19" s="4" t="s">
        <v>421</v>
      </c>
    </row>
    <row r="20" spans="1:3">
      <c r="A20" s="3" t="s">
        <v>412</v>
      </c>
    </row>
    <row r="21" spans="1:3">
      <c r="A21" s="4" t="s">
        <v>418</v>
      </c>
      <c r="B21" s="4" t="s">
        <v>398</v>
      </c>
    </row>
    <row r="22" spans="1:3">
      <c r="A22" s="4" t="s">
        <v>422</v>
      </c>
    </row>
    <row r="23" spans="1:3">
      <c r="A23" s="3" t="s">
        <v>412</v>
      </c>
    </row>
    <row r="24" spans="1:3">
      <c r="A24" s="4" t="s">
        <v>418</v>
      </c>
      <c r="B24" s="4" t="s">
        <v>423</v>
      </c>
    </row>
    <row r="25" spans="1:3">
      <c r="A25" s="4" t="s">
        <v>424</v>
      </c>
    </row>
    <row r="26" spans="1:3">
      <c r="A26" s="3" t="s">
        <v>412</v>
      </c>
    </row>
    <row r="27" spans="1:3">
      <c r="A27" s="4" t="s">
        <v>413</v>
      </c>
      <c r="B27" s="6" t="n">
        <v>175716</v>
      </c>
      <c r="C27" s="6" t="n">
        <v>96603</v>
      </c>
    </row>
    <row r="28" spans="1:3">
      <c r="A28" s="4" t="s">
        <v>425</v>
      </c>
    </row>
    <row r="29" spans="1:3">
      <c r="A29" s="3" t="s">
        <v>412</v>
      </c>
    </row>
    <row r="30" spans="1:3">
      <c r="A30" s="4" t="s">
        <v>418</v>
      </c>
      <c r="B30" s="4" t="s">
        <v>406</v>
      </c>
    </row>
    <row r="31" spans="1:3">
      <c r="A31" s="4" t="s">
        <v>426</v>
      </c>
    </row>
    <row r="32" spans="1:3">
      <c r="A32" s="3" t="s">
        <v>412</v>
      </c>
    </row>
    <row r="33" spans="1:3">
      <c r="A33" s="4" t="s">
        <v>418</v>
      </c>
      <c r="B33"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6" t="n">
        <v>116767</v>
      </c>
      <c r="C4" s="6" t="n">
        <v>118003</v>
      </c>
    </row>
    <row r="5" spans="1:3">
      <c r="A5" s="4" t="s">
        <v>431</v>
      </c>
      <c r="B5" s="5" t="n">
        <v>1600190</v>
      </c>
      <c r="C5" s="5" t="n">
        <v>5927</v>
      </c>
    </row>
    <row r="6" spans="1:3">
      <c r="A6" s="4" t="s">
        <v>432</v>
      </c>
      <c r="B6" s="5" t="n">
        <v>-4227</v>
      </c>
      <c r="C6" s="5" t="n">
        <v>-287</v>
      </c>
    </row>
    <row r="7" spans="1:3">
      <c r="A7" s="4" t="s">
        <v>433</v>
      </c>
      <c r="B7" s="5" t="n">
        <v>-250472</v>
      </c>
    </row>
    <row r="8" spans="1:3">
      <c r="A8" s="4" t="s">
        <v>434</v>
      </c>
      <c r="B8" s="5" t="n">
        <v>20724</v>
      </c>
      <c r="C8" s="5" t="n">
        <v>-6876</v>
      </c>
    </row>
    <row r="9" spans="1:3">
      <c r="A9" s="4" t="s">
        <v>430</v>
      </c>
      <c r="B9" s="5" t="n">
        <v>1482982</v>
      </c>
      <c r="C9" s="5" t="n">
        <v>116767</v>
      </c>
    </row>
    <row r="10" spans="1:3">
      <c r="A10" s="4" t="s">
        <v>435</v>
      </c>
      <c r="B10" s="5" t="n">
        <v>-190960</v>
      </c>
      <c r="C10" s="5" t="n">
        <v>-39966</v>
      </c>
    </row>
    <row r="11" spans="1:3">
      <c r="A11" s="4" t="s">
        <v>436</v>
      </c>
      <c r="B11" s="5" t="n">
        <v>1292022</v>
      </c>
      <c r="C11" s="5" t="n">
        <v>76801</v>
      </c>
    </row>
    <row r="12" spans="1:3">
      <c r="A12" s="4" t="s">
        <v>437</v>
      </c>
    </row>
    <row r="13" spans="1:3">
      <c r="A13" s="3" t="s">
        <v>429</v>
      </c>
    </row>
    <row r="14" spans="1:3">
      <c r="A14" s="4" t="s">
        <v>430</v>
      </c>
      <c r="B14" s="5" t="n">
        <v>63369</v>
      </c>
      <c r="C14" s="5" t="n">
        <v>62860</v>
      </c>
    </row>
    <row r="15" spans="1:3">
      <c r="A15" s="4" t="s">
        <v>431</v>
      </c>
      <c r="B15" s="5" t="n">
        <v>1253312</v>
      </c>
      <c r="C15" s="5" t="n">
        <v>3677</v>
      </c>
    </row>
    <row r="16" spans="1:3">
      <c r="A16" s="4" t="s">
        <v>432</v>
      </c>
      <c r="B16" s="5" t="n">
        <v>0</v>
      </c>
      <c r="C16" s="5" t="n">
        <v>0</v>
      </c>
    </row>
    <row r="17" spans="1:3">
      <c r="A17" s="4" t="s">
        <v>433</v>
      </c>
      <c r="B17" s="5" t="n">
        <v>-140156</v>
      </c>
    </row>
    <row r="18" spans="1:3">
      <c r="A18" s="4" t="s">
        <v>434</v>
      </c>
      <c r="B18" s="5" t="n">
        <v>23791</v>
      </c>
      <c r="C18" s="5" t="n">
        <v>-3168</v>
      </c>
    </row>
    <row r="19" spans="1:3">
      <c r="A19" s="4" t="s">
        <v>430</v>
      </c>
      <c r="B19" s="5" t="n">
        <v>1200316</v>
      </c>
      <c r="C19" s="5" t="n">
        <v>63369</v>
      </c>
    </row>
    <row r="20" spans="1:3">
      <c r="A20" s="4" t="s">
        <v>435</v>
      </c>
      <c r="B20" s="5" t="n">
        <v>-92983</v>
      </c>
      <c r="C20" s="5" t="n">
        <v>-16744</v>
      </c>
    </row>
    <row r="21" spans="1:3">
      <c r="A21" s="4" t="s">
        <v>436</v>
      </c>
      <c r="B21" s="5" t="n">
        <v>1107333</v>
      </c>
      <c r="C21" s="5" t="n">
        <v>46625</v>
      </c>
    </row>
    <row r="22" spans="1:3">
      <c r="A22" s="4" t="s">
        <v>438</v>
      </c>
    </row>
    <row r="23" spans="1:3">
      <c r="A23" s="3" t="s">
        <v>429</v>
      </c>
    </row>
    <row r="24" spans="1:3">
      <c r="A24" s="4" t="s">
        <v>430</v>
      </c>
      <c r="B24" s="5" t="n">
        <v>16025</v>
      </c>
      <c r="C24" s="5" t="n">
        <v>16219</v>
      </c>
    </row>
    <row r="25" spans="1:3">
      <c r="A25" s="4" t="s">
        <v>431</v>
      </c>
      <c r="B25" s="5" t="n">
        <v>180787</v>
      </c>
      <c r="C25" s="5" t="n">
        <v>0</v>
      </c>
    </row>
    <row r="26" spans="1:3">
      <c r="A26" s="4" t="s">
        <v>432</v>
      </c>
      <c r="B26" s="5" t="n">
        <v>0</v>
      </c>
      <c r="C26" s="5" t="n">
        <v>-125</v>
      </c>
    </row>
    <row r="27" spans="1:3">
      <c r="A27" s="4" t="s">
        <v>433</v>
      </c>
      <c r="B27" s="5" t="n">
        <v>-69012</v>
      </c>
    </row>
    <row r="28" spans="1:3">
      <c r="A28" s="4" t="s">
        <v>434</v>
      </c>
      <c r="B28" s="5" t="n">
        <v>-4376</v>
      </c>
      <c r="C28" s="5" t="n">
        <v>-69</v>
      </c>
    </row>
    <row r="29" spans="1:3">
      <c r="A29" s="4" t="s">
        <v>430</v>
      </c>
      <c r="B29" s="5" t="n">
        <v>123424</v>
      </c>
      <c r="C29" s="5" t="n">
        <v>16025</v>
      </c>
    </row>
    <row r="30" spans="1:3">
      <c r="A30" s="4" t="s">
        <v>435</v>
      </c>
      <c r="B30" s="5" t="n">
        <v>-26344</v>
      </c>
      <c r="C30" s="5" t="n">
        <v>-8904</v>
      </c>
    </row>
    <row r="31" spans="1:3">
      <c r="A31" s="4" t="s">
        <v>436</v>
      </c>
      <c r="B31" s="5" t="n">
        <v>97080</v>
      </c>
      <c r="C31" s="5" t="n">
        <v>7121</v>
      </c>
    </row>
    <row r="32" spans="1:3">
      <c r="A32" s="4" t="s">
        <v>439</v>
      </c>
    </row>
    <row r="33" spans="1:3">
      <c r="A33" s="3" t="s">
        <v>429</v>
      </c>
    </row>
    <row r="34" spans="1:3">
      <c r="A34" s="4" t="s">
        <v>430</v>
      </c>
      <c r="B34" s="5" t="n">
        <v>3728</v>
      </c>
      <c r="C34" s="5" t="n">
        <v>5450</v>
      </c>
    </row>
    <row r="35" spans="1:3">
      <c r="A35" s="4" t="s">
        <v>431</v>
      </c>
      <c r="B35" s="5" t="n">
        <v>141707</v>
      </c>
      <c r="C35" s="5" t="n">
        <v>1948</v>
      </c>
    </row>
    <row r="36" spans="1:3">
      <c r="A36" s="4" t="s">
        <v>432</v>
      </c>
      <c r="B36" s="5" t="n">
        <v>-4227</v>
      </c>
      <c r="C36" s="5" t="n">
        <v>-162</v>
      </c>
    </row>
    <row r="37" spans="1:3">
      <c r="A37" s="4" t="s">
        <v>433</v>
      </c>
      <c r="B37" s="5" t="n">
        <v>-38593</v>
      </c>
    </row>
    <row r="38" spans="1:3">
      <c r="A38" s="4" t="s">
        <v>434</v>
      </c>
      <c r="B38" s="5" t="n">
        <v>1698</v>
      </c>
      <c r="C38" s="5" t="n">
        <v>-3508</v>
      </c>
    </row>
    <row r="39" spans="1:3">
      <c r="A39" s="4" t="s">
        <v>430</v>
      </c>
      <c r="B39" s="5" t="n">
        <v>104313</v>
      </c>
      <c r="C39" s="5" t="n">
        <v>3728</v>
      </c>
    </row>
    <row r="40" spans="1:3">
      <c r="A40" s="4" t="s">
        <v>435</v>
      </c>
      <c r="B40" s="5" t="n">
        <v>-47475</v>
      </c>
      <c r="C40" s="5" t="n">
        <v>-2033</v>
      </c>
    </row>
    <row r="41" spans="1:3">
      <c r="A41" s="4" t="s">
        <v>436</v>
      </c>
      <c r="B41" s="5" t="n">
        <v>56838</v>
      </c>
      <c r="C41" s="5" t="n">
        <v>1695</v>
      </c>
    </row>
    <row r="42" spans="1:3">
      <c r="A42" s="4" t="s">
        <v>440</v>
      </c>
    </row>
    <row r="43" spans="1:3">
      <c r="A43" s="3" t="s">
        <v>429</v>
      </c>
    </row>
    <row r="44" spans="1:3">
      <c r="A44" s="4" t="s">
        <v>430</v>
      </c>
      <c r="B44" s="5" t="n">
        <v>33645</v>
      </c>
      <c r="C44" s="5" t="n">
        <v>33474</v>
      </c>
    </row>
    <row r="45" spans="1:3">
      <c r="A45" s="4" t="s">
        <v>431</v>
      </c>
      <c r="B45" s="5" t="n">
        <v>24384</v>
      </c>
      <c r="C45" s="5" t="n">
        <v>302</v>
      </c>
    </row>
    <row r="46" spans="1:3">
      <c r="A46" s="4" t="s">
        <v>432</v>
      </c>
      <c r="B46" s="5" t="n">
        <v>0</v>
      </c>
      <c r="C46" s="5" t="n">
        <v>0</v>
      </c>
    </row>
    <row r="47" spans="1:3">
      <c r="A47" s="4" t="s">
        <v>433</v>
      </c>
      <c r="B47" s="5" t="n">
        <v>-2711</v>
      </c>
    </row>
    <row r="48" spans="1:3">
      <c r="A48" s="4" t="s">
        <v>434</v>
      </c>
      <c r="B48" s="5" t="n">
        <v>-389</v>
      </c>
      <c r="C48" s="5" t="n">
        <v>-131</v>
      </c>
    </row>
    <row r="49" spans="1:3">
      <c r="A49" s="4" t="s">
        <v>430</v>
      </c>
      <c r="B49" s="5" t="n">
        <v>54929</v>
      </c>
      <c r="C49" s="5" t="n">
        <v>33645</v>
      </c>
    </row>
    <row r="50" spans="1:3">
      <c r="A50" s="4" t="s">
        <v>435</v>
      </c>
      <c r="B50" s="5" t="n">
        <v>-24158</v>
      </c>
      <c r="C50" s="5" t="n">
        <v>-12285</v>
      </c>
    </row>
    <row r="51" spans="1:3">
      <c r="A51" s="4" t="s">
        <v>436</v>
      </c>
      <c r="B51" s="6" t="n">
        <v>30771</v>
      </c>
      <c r="C51" s="6" t="n">
        <v>21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5" t="n">
        <v>2018</v>
      </c>
      <c r="B3" s="6" t="n">
        <v>190442</v>
      </c>
    </row>
    <row r="4" spans="1:3">
      <c r="A4" s="5" t="n">
        <v>2019</v>
      </c>
      <c r="B4" s="5" t="n">
        <v>134530</v>
      </c>
    </row>
    <row r="5" spans="1:3">
      <c r="A5" s="5" t="n">
        <v>2020</v>
      </c>
      <c r="B5" s="5" t="n">
        <v>128133</v>
      </c>
    </row>
    <row r="6" spans="1:3">
      <c r="A6" s="5" t="n">
        <v>2021</v>
      </c>
      <c r="B6" s="5" t="n">
        <v>107715</v>
      </c>
    </row>
    <row r="7" spans="1:3">
      <c r="A7" s="4" t="s">
        <v>443</v>
      </c>
      <c r="B7" s="5" t="n">
        <v>731202</v>
      </c>
    </row>
    <row r="8" spans="1:3">
      <c r="A8" s="4" t="s">
        <v>436</v>
      </c>
      <c r="B8" s="6" t="n">
        <v>1292022</v>
      </c>
      <c r="C8" s="6" t="n">
        <v>768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738453</v>
      </c>
      <c r="C4" s="6" t="n">
        <v>715359</v>
      </c>
    </row>
    <row r="5" spans="1:3">
      <c r="A5" s="4" t="s">
        <v>447</v>
      </c>
      <c r="B5" s="5" t="n">
        <v>2457791</v>
      </c>
      <c r="C5" s="5" t="n">
        <v>34308</v>
      </c>
    </row>
    <row r="6" spans="1:3">
      <c r="A6" s="4" t="s">
        <v>434</v>
      </c>
      <c r="B6" s="5" t="n">
        <v>4044</v>
      </c>
      <c r="C6" s="5" t="n">
        <v>-11214</v>
      </c>
    </row>
    <row r="7" spans="1:3">
      <c r="A7" s="4" t="s">
        <v>448</v>
      </c>
      <c r="B7" s="5" t="n">
        <v>2987294</v>
      </c>
      <c r="C7" s="5" t="n">
        <v>738453</v>
      </c>
    </row>
    <row r="8" spans="1:3">
      <c r="A8" s="4" t="s">
        <v>449</v>
      </c>
    </row>
    <row r="9" spans="1:3">
      <c r="A9" s="3" t="s">
        <v>445</v>
      </c>
    </row>
    <row r="10" spans="1:3">
      <c r="A10" s="4" t="s">
        <v>433</v>
      </c>
      <c r="B10" s="5" t="n">
        <v>-212994</v>
      </c>
    </row>
    <row r="11" spans="1:3">
      <c r="A11" s="4" t="s">
        <v>76</v>
      </c>
    </row>
    <row r="12" spans="1:3">
      <c r="A12" s="3" t="s">
        <v>445</v>
      </c>
    </row>
    <row r="13" spans="1:3">
      <c r="A13" s="4" t="s">
        <v>446</v>
      </c>
      <c r="B13" s="5" t="n">
        <v>595450</v>
      </c>
      <c r="C13" s="5" t="n">
        <v>575292</v>
      </c>
    </row>
    <row r="14" spans="1:3">
      <c r="A14" s="4" t="s">
        <v>447</v>
      </c>
      <c r="B14" s="5" t="n">
        <v>2042514</v>
      </c>
      <c r="C14" s="5" t="n">
        <v>28465</v>
      </c>
    </row>
    <row r="15" spans="1:3">
      <c r="A15" s="4" t="s">
        <v>434</v>
      </c>
      <c r="B15" s="5" t="n">
        <v>-18287</v>
      </c>
      <c r="C15" s="5" t="n">
        <v>-8307</v>
      </c>
    </row>
    <row r="16" spans="1:3">
      <c r="A16" s="4" t="s">
        <v>448</v>
      </c>
      <c r="B16" s="5" t="n">
        <v>2619677</v>
      </c>
      <c r="C16" s="5" t="n">
        <v>595450</v>
      </c>
    </row>
    <row r="17" spans="1:3">
      <c r="A17" s="4" t="s">
        <v>450</v>
      </c>
    </row>
    <row r="18" spans="1:3">
      <c r="A18" s="3" t="s">
        <v>445</v>
      </c>
    </row>
    <row r="19" spans="1:3">
      <c r="A19" s="4" t="s">
        <v>433</v>
      </c>
      <c r="B19" s="5" t="n">
        <v>0</v>
      </c>
    </row>
    <row r="20" spans="1:3">
      <c r="A20" s="4" t="s">
        <v>77</v>
      </c>
    </row>
    <row r="21" spans="1:3">
      <c r="A21" s="3" t="s">
        <v>445</v>
      </c>
    </row>
    <row r="22" spans="1:3">
      <c r="A22" s="4" t="s">
        <v>446</v>
      </c>
      <c r="B22" s="5" t="n">
        <v>96480</v>
      </c>
      <c r="C22" s="5" t="n">
        <v>98412</v>
      </c>
    </row>
    <row r="23" spans="1:3">
      <c r="A23" s="4" t="s">
        <v>447</v>
      </c>
      <c r="B23" s="5" t="n">
        <v>0</v>
      </c>
      <c r="C23" s="5" t="n">
        <v>0</v>
      </c>
    </row>
    <row r="24" spans="1:3">
      <c r="A24" s="4" t="s">
        <v>434</v>
      </c>
      <c r="B24" s="5" t="n">
        <v>1318</v>
      </c>
      <c r="C24" s="5" t="n">
        <v>-1932</v>
      </c>
    </row>
    <row r="25" spans="1:3">
      <c r="A25" s="4" t="s">
        <v>448</v>
      </c>
      <c r="B25" s="5" t="n">
        <v>97798</v>
      </c>
      <c r="C25" s="5" t="n">
        <v>96480</v>
      </c>
    </row>
    <row r="26" spans="1:3">
      <c r="A26" s="4" t="s">
        <v>451</v>
      </c>
    </row>
    <row r="27" spans="1:3">
      <c r="A27" s="3" t="s">
        <v>445</v>
      </c>
    </row>
    <row r="28" spans="1:3">
      <c r="A28" s="4" t="s">
        <v>433</v>
      </c>
      <c r="B28" s="5" t="n">
        <v>0</v>
      </c>
    </row>
    <row r="29" spans="1:3">
      <c r="A29" s="4" t="s">
        <v>78</v>
      </c>
    </row>
    <row r="30" spans="1:3">
      <c r="A30" s="3" t="s">
        <v>445</v>
      </c>
    </row>
    <row r="31" spans="1:3">
      <c r="A31" s="4" t="s">
        <v>446</v>
      </c>
      <c r="B31" s="5" t="n">
        <v>46523</v>
      </c>
      <c r="C31" s="5" t="n">
        <v>41655</v>
      </c>
    </row>
    <row r="32" spans="1:3">
      <c r="A32" s="4" t="s">
        <v>447</v>
      </c>
      <c r="B32" s="5" t="n">
        <v>140914</v>
      </c>
      <c r="C32" s="5" t="n">
        <v>5843</v>
      </c>
    </row>
    <row r="33" spans="1:3">
      <c r="A33" s="4" t="s">
        <v>434</v>
      </c>
      <c r="B33" s="5" t="n">
        <v>483</v>
      </c>
      <c r="C33" s="5" t="n">
        <v>-975</v>
      </c>
    </row>
    <row r="34" spans="1:3">
      <c r="A34" s="4" t="s">
        <v>448</v>
      </c>
      <c r="B34" s="5" t="n">
        <v>187920</v>
      </c>
      <c r="C34" s="5" t="n">
        <v>46523</v>
      </c>
    </row>
    <row r="35" spans="1:3">
      <c r="A35" s="4" t="s">
        <v>452</v>
      </c>
    </row>
    <row r="36" spans="1:3">
      <c r="A36" s="3" t="s">
        <v>445</v>
      </c>
    </row>
    <row r="37" spans="1:3">
      <c r="A37" s="4" t="s">
        <v>433</v>
      </c>
      <c r="B37" s="5" t="n">
        <v>0</v>
      </c>
    </row>
    <row r="38" spans="1:3">
      <c r="A38" s="4" t="s">
        <v>79</v>
      </c>
    </row>
    <row r="39" spans="1:3">
      <c r="A39" s="3" t="s">
        <v>445</v>
      </c>
    </row>
    <row r="40" spans="1:3">
      <c r="A40" s="4" t="s">
        <v>446</v>
      </c>
      <c r="B40" s="5" t="n">
        <v>0</v>
      </c>
      <c r="C40" s="5" t="n">
        <v>0</v>
      </c>
    </row>
    <row r="41" spans="1:3">
      <c r="A41" s="4" t="s">
        <v>447</v>
      </c>
      <c r="B41" s="5" t="n">
        <v>274363</v>
      </c>
      <c r="C41" s="5" t="n">
        <v>0</v>
      </c>
    </row>
    <row r="42" spans="1:3">
      <c r="A42" s="4" t="s">
        <v>434</v>
      </c>
      <c r="B42" s="5" t="n">
        <v>20530</v>
      </c>
      <c r="C42" s="5" t="n">
        <v>0</v>
      </c>
    </row>
    <row r="43" spans="1:3">
      <c r="A43" s="4" t="s">
        <v>448</v>
      </c>
      <c r="B43" s="5" t="n">
        <v>81899</v>
      </c>
      <c r="C43" s="6" t="n">
        <v>0</v>
      </c>
    </row>
    <row r="44" spans="1:3">
      <c r="A44" s="4" t="s">
        <v>453</v>
      </c>
    </row>
    <row r="45" spans="1:3">
      <c r="A45" s="3" t="s">
        <v>445</v>
      </c>
    </row>
    <row r="46" spans="1:3">
      <c r="A46" s="4" t="s">
        <v>433</v>
      </c>
      <c r="B46" s="6" t="n">
        <v>-2129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9"/>
    <col customWidth="1" max="6" min="6" width="21"/>
    <col customWidth="1" max="7" min="7" width="28"/>
    <col customWidth="1" max="8" min="8" width="21"/>
    <col customWidth="1" max="9" min="9" width="21"/>
  </cols>
  <sheetData>
    <row r="1" spans="1:9">
      <c r="A1" s="1" t="s">
        <v>454</v>
      </c>
      <c r="B1" s="2" t="s">
        <v>455</v>
      </c>
      <c r="C1" s="2" t="s">
        <v>456</v>
      </c>
      <c r="D1" s="2" t="s">
        <v>457</v>
      </c>
      <c r="E1" s="2" t="s">
        <v>458</v>
      </c>
      <c r="F1" s="2" t="s">
        <v>363</v>
      </c>
      <c r="G1" s="2" t="s">
        <v>459</v>
      </c>
      <c r="H1" s="2" t="s">
        <v>460</v>
      </c>
      <c r="I1" s="2" t="s">
        <v>461</v>
      </c>
    </row>
    <row r="2" spans="1:9">
      <c r="A2" s="3" t="s">
        <v>462</v>
      </c>
    </row>
    <row r="3" spans="1:9">
      <c r="A3" s="4" t="s">
        <v>463</v>
      </c>
      <c r="G3" s="4" t="s">
        <v>464</v>
      </c>
    </row>
    <row r="4" spans="1:9">
      <c r="A4" s="4" t="s">
        <v>465</v>
      </c>
      <c r="G4" s="6" t="n">
        <v>3653028</v>
      </c>
    </row>
    <row r="5" spans="1:9">
      <c r="A5" s="4" t="s">
        <v>466</v>
      </c>
      <c r="G5" s="5" t="n">
        <v>2821903</v>
      </c>
    </row>
    <row r="6" spans="1:9">
      <c r="A6" s="4" t="s">
        <v>467</v>
      </c>
      <c r="G6" s="6" t="n">
        <v>818660</v>
      </c>
    </row>
    <row r="7" spans="1:9">
      <c r="A7" s="4" t="s">
        <v>370</v>
      </c>
      <c r="G7" s="5" t="n">
        <v>100</v>
      </c>
    </row>
    <row r="8" spans="1:9">
      <c r="A8" s="4" t="s">
        <v>468</v>
      </c>
      <c r="G8" s="6" t="n">
        <v>2634809</v>
      </c>
      <c r="H8" s="6" t="n">
        <v>34186</v>
      </c>
      <c r="I8" s="6" t="n">
        <v>196229</v>
      </c>
    </row>
    <row r="9" spans="1:9">
      <c r="A9" s="4" t="s">
        <v>86</v>
      </c>
      <c r="G9" s="5" t="n">
        <v>158450</v>
      </c>
      <c r="H9" s="5" t="n">
        <v>42598</v>
      </c>
      <c r="I9" s="5" t="n">
        <v>26175</v>
      </c>
    </row>
    <row r="10" spans="1:9">
      <c r="A10" s="4" t="s">
        <v>39</v>
      </c>
      <c r="G10" s="5" t="n">
        <v>2987294</v>
      </c>
      <c r="H10" s="5" t="n">
        <v>738453</v>
      </c>
      <c r="I10" s="6" t="n">
        <v>715359</v>
      </c>
    </row>
    <row r="11" spans="1:9">
      <c r="A11" s="4" t="s">
        <v>469</v>
      </c>
    </row>
    <row r="12" spans="1:9">
      <c r="A12" s="3" t="s">
        <v>462</v>
      </c>
    </row>
    <row r="13" spans="1:9">
      <c r="A13" s="4" t="s">
        <v>463</v>
      </c>
      <c r="B13" s="4" t="s">
        <v>464</v>
      </c>
    </row>
    <row r="14" spans="1:9">
      <c r="A14" s="4" t="s">
        <v>465</v>
      </c>
      <c r="B14" s="6" t="n">
        <v>3518829</v>
      </c>
    </row>
    <row r="15" spans="1:9">
      <c r="A15" s="4" t="s">
        <v>466</v>
      </c>
      <c r="B15" s="5" t="n">
        <v>2687704</v>
      </c>
      <c r="F15" s="6" t="n">
        <v>12500</v>
      </c>
    </row>
    <row r="16" spans="1:9">
      <c r="A16" s="4" t="s">
        <v>467</v>
      </c>
      <c r="B16" s="6" t="n">
        <v>818660</v>
      </c>
    </row>
    <row r="17" spans="1:9">
      <c r="A17" s="4" t="s">
        <v>470</v>
      </c>
      <c r="B17" s="5" t="n">
        <v>4900</v>
      </c>
    </row>
    <row r="18" spans="1:9">
      <c r="A18" s="4" t="s">
        <v>370</v>
      </c>
      <c r="B18" s="5" t="n">
        <v>70</v>
      </c>
    </row>
    <row r="19" spans="1:9">
      <c r="A19" s="4" t="s">
        <v>471</v>
      </c>
      <c r="B19" s="6" t="n">
        <v>2800000</v>
      </c>
    </row>
    <row r="20" spans="1:9">
      <c r="A20" s="4" t="s">
        <v>472</v>
      </c>
      <c r="G20" s="6" t="n">
        <v>32000</v>
      </c>
    </row>
    <row r="21" spans="1:9">
      <c r="A21" s="4" t="s">
        <v>39</v>
      </c>
      <c r="B21" s="5" t="n">
        <v>2349589</v>
      </c>
    </row>
    <row r="22" spans="1:9">
      <c r="A22" s="4" t="s">
        <v>473</v>
      </c>
      <c r="B22" s="5" t="n">
        <v>1584300</v>
      </c>
    </row>
    <row r="23" spans="1:9">
      <c r="A23" s="4" t="s">
        <v>44</v>
      </c>
      <c r="B23" s="5" t="n">
        <v>142134</v>
      </c>
    </row>
    <row r="24" spans="1:9">
      <c r="A24" s="4" t="s">
        <v>474</v>
      </c>
      <c r="B24" s="6" t="n">
        <v>957033</v>
      </c>
    </row>
    <row r="25" spans="1:9">
      <c r="A25" s="4" t="s">
        <v>475</v>
      </c>
    </row>
    <row r="26" spans="1:9">
      <c r="A26" s="3" t="s">
        <v>462</v>
      </c>
    </row>
    <row r="27" spans="1:9">
      <c r="A27" s="4" t="s">
        <v>463</v>
      </c>
      <c r="C27" s="4" t="s">
        <v>464</v>
      </c>
    </row>
    <row r="28" spans="1:9">
      <c r="A28" s="4" t="s">
        <v>465</v>
      </c>
      <c r="C28" s="6" t="n">
        <v>134199</v>
      </c>
    </row>
    <row r="29" spans="1:9">
      <c r="A29" s="4" t="s">
        <v>466</v>
      </c>
      <c r="C29" s="5" t="n">
        <v>134199</v>
      </c>
    </row>
    <row r="30" spans="1:9">
      <c r="A30" s="4" t="s">
        <v>467</v>
      </c>
      <c r="C30" s="6" t="n">
        <v>0</v>
      </c>
    </row>
    <row r="31" spans="1:9">
      <c r="A31" s="4" t="s">
        <v>470</v>
      </c>
      <c r="C31" s="5" t="n">
        <v>150</v>
      </c>
    </row>
    <row r="32" spans="1:9">
      <c r="A32" s="4" t="s">
        <v>476</v>
      </c>
      <c r="C32" s="6" t="n">
        <v>20800</v>
      </c>
    </row>
    <row r="33" spans="1:9">
      <c r="A33" s="4" t="s">
        <v>477</v>
      </c>
      <c r="C33" s="4" t="s">
        <v>398</v>
      </c>
    </row>
    <row r="34" spans="1:9">
      <c r="A34" s="4" t="s">
        <v>39</v>
      </c>
      <c r="C34" s="6" t="n">
        <v>108202</v>
      </c>
    </row>
    <row r="35" spans="1:9">
      <c r="A35" s="4" t="s">
        <v>473</v>
      </c>
      <c r="C35" s="5" t="n">
        <v>15890</v>
      </c>
    </row>
    <row r="36" spans="1:9">
      <c r="A36" s="4" t="s">
        <v>44</v>
      </c>
      <c r="C36" s="5" t="n">
        <v>3050</v>
      </c>
    </row>
    <row r="37" spans="1:9">
      <c r="A37" s="4" t="s">
        <v>474</v>
      </c>
      <c r="C37" s="6" t="n">
        <v>17919</v>
      </c>
    </row>
    <row r="38" spans="1:9">
      <c r="A38" s="4" t="s">
        <v>478</v>
      </c>
    </row>
    <row r="39" spans="1:9">
      <c r="A39" s="3" t="s">
        <v>462</v>
      </c>
    </row>
    <row r="40" spans="1:9">
      <c r="A40" s="4" t="s">
        <v>472</v>
      </c>
      <c r="H40" s="5" t="n">
        <v>1900</v>
      </c>
    </row>
    <row r="41" spans="1:9">
      <c r="A41" s="4" t="s">
        <v>39</v>
      </c>
      <c r="H41" s="5" t="n">
        <v>32400</v>
      </c>
    </row>
    <row r="42" spans="1:9">
      <c r="A42" s="4" t="s">
        <v>473</v>
      </c>
      <c r="H42" s="6" t="n">
        <v>5900</v>
      </c>
    </row>
    <row r="43" spans="1:9">
      <c r="A43" s="4" t="s">
        <v>479</v>
      </c>
    </row>
    <row r="44" spans="1:9">
      <c r="A44" s="3" t="s">
        <v>462</v>
      </c>
    </row>
    <row r="45" spans="1:9">
      <c r="A45" s="4" t="s">
        <v>463</v>
      </c>
      <c r="D45" s="4" t="s">
        <v>464</v>
      </c>
    </row>
    <row r="46" spans="1:9">
      <c r="A46" s="4" t="s">
        <v>466</v>
      </c>
      <c r="D46" s="6" t="n">
        <v>4500</v>
      </c>
    </row>
    <row r="47" spans="1:9">
      <c r="A47" s="4" t="s">
        <v>470</v>
      </c>
      <c r="D47" s="5" t="n">
        <v>16</v>
      </c>
    </row>
    <row r="48" spans="1:9">
      <c r="A48" s="4" t="s">
        <v>480</v>
      </c>
    </row>
    <row r="49" spans="1:9">
      <c r="A49" s="3" t="s">
        <v>462</v>
      </c>
    </row>
    <row r="50" spans="1:9">
      <c r="A50" s="4" t="s">
        <v>463</v>
      </c>
      <c r="E50" s="4" t="s">
        <v>464</v>
      </c>
    </row>
    <row r="51" spans="1:9">
      <c r="A51" s="4" t="s">
        <v>466</v>
      </c>
      <c r="E51" s="6" t="n">
        <v>34200</v>
      </c>
    </row>
    <row r="52" spans="1:9">
      <c r="A52" s="4" t="s">
        <v>470</v>
      </c>
      <c r="E52" s="5" t="n">
        <v>60</v>
      </c>
    </row>
    <row r="53" spans="1:9">
      <c r="A53" s="4" t="s">
        <v>468</v>
      </c>
      <c r="E53" s="6" t="n">
        <v>27900</v>
      </c>
    </row>
    <row r="54" spans="1:9">
      <c r="A54" s="4" t="s">
        <v>481</v>
      </c>
    </row>
    <row r="55" spans="1:9">
      <c r="A55" s="3" t="s">
        <v>462</v>
      </c>
    </row>
    <row r="56" spans="1:9">
      <c r="A56" s="4" t="s">
        <v>463</v>
      </c>
      <c r="I56" s="4" t="s">
        <v>464</v>
      </c>
    </row>
    <row r="57" spans="1:9">
      <c r="A57" s="4" t="s">
        <v>466</v>
      </c>
      <c r="I57" s="6" t="n">
        <v>206900</v>
      </c>
    </row>
    <row r="58" spans="1:9">
      <c r="A58" s="4" t="s">
        <v>468</v>
      </c>
      <c r="I58" s="5" t="n">
        <v>196200</v>
      </c>
    </row>
    <row r="59" spans="1:9">
      <c r="A59" s="4" t="s">
        <v>39</v>
      </c>
      <c r="I59" s="5" t="n">
        <v>138100</v>
      </c>
    </row>
    <row r="60" spans="1:9">
      <c r="A60" s="4" t="s">
        <v>473</v>
      </c>
      <c r="I60" s="5" t="n">
        <v>79600</v>
      </c>
    </row>
    <row r="61" spans="1:9">
      <c r="A61" s="4" t="s">
        <v>474</v>
      </c>
      <c r="I61" s="6" t="n">
        <v>10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484</v>
      </c>
      <c r="D1" s="2" t="s">
        <v>485</v>
      </c>
      <c r="E1" s="2" t="s">
        <v>2</v>
      </c>
    </row>
    <row r="2" spans="1:5">
      <c r="A2" s="3" t="s">
        <v>462</v>
      </c>
    </row>
    <row r="3" spans="1:5">
      <c r="A3" s="4" t="s">
        <v>486</v>
      </c>
      <c r="E3" s="6" t="n">
        <v>2821903</v>
      </c>
    </row>
    <row r="4" spans="1:5">
      <c r="A4" s="4" t="s">
        <v>487</v>
      </c>
      <c r="E4" s="5" t="n">
        <v>12465</v>
      </c>
    </row>
    <row r="5" spans="1:5">
      <c r="A5" s="4" t="s">
        <v>467</v>
      </c>
      <c r="E5" s="5" t="n">
        <v>818660</v>
      </c>
    </row>
    <row r="6" spans="1:5">
      <c r="A6" s="4" t="s">
        <v>488</v>
      </c>
      <c r="E6" s="6" t="n">
        <v>3653028</v>
      </c>
    </row>
    <row r="7" spans="1:5">
      <c r="A7" s="4" t="s">
        <v>469</v>
      </c>
    </row>
    <row r="8" spans="1:5">
      <c r="A8" s="3" t="s">
        <v>462</v>
      </c>
    </row>
    <row r="9" spans="1:5">
      <c r="A9" s="4" t="s">
        <v>486</v>
      </c>
      <c r="B9" s="6" t="n">
        <v>2687704</v>
      </c>
      <c r="D9" s="6" t="n">
        <v>12500</v>
      </c>
    </row>
    <row r="10" spans="1:5">
      <c r="A10" s="4" t="s">
        <v>487</v>
      </c>
      <c r="B10" s="5" t="n">
        <v>12465</v>
      </c>
    </row>
    <row r="11" spans="1:5">
      <c r="A11" s="4" t="s">
        <v>467</v>
      </c>
      <c r="B11" s="5" t="n">
        <v>818660</v>
      </c>
    </row>
    <row r="12" spans="1:5">
      <c r="A12" s="4" t="s">
        <v>488</v>
      </c>
      <c r="B12" s="6" t="n">
        <v>3518829</v>
      </c>
    </row>
    <row r="13" spans="1:5">
      <c r="A13" s="4" t="s">
        <v>475</v>
      </c>
    </row>
    <row r="14" spans="1:5">
      <c r="A14" s="3" t="s">
        <v>462</v>
      </c>
    </row>
    <row r="15" spans="1:5">
      <c r="A15" s="4" t="s">
        <v>486</v>
      </c>
      <c r="C15" s="6" t="n">
        <v>134199</v>
      </c>
    </row>
    <row r="16" spans="1:5">
      <c r="A16" s="4" t="s">
        <v>487</v>
      </c>
      <c r="C16" s="5" t="n">
        <v>0</v>
      </c>
    </row>
    <row r="17" spans="1:5">
      <c r="A17" s="4" t="s">
        <v>467</v>
      </c>
      <c r="C17" s="5" t="n">
        <v>0</v>
      </c>
    </row>
    <row r="18" spans="1:5">
      <c r="A18" s="4" t="s">
        <v>488</v>
      </c>
      <c r="C18" s="6" t="n">
        <v>134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2</v>
      </c>
      <c r="C1" s="2" t="s">
        <v>483</v>
      </c>
      <c r="D1" s="2" t="s">
        <v>484</v>
      </c>
      <c r="E1" s="2" t="s">
        <v>30</v>
      </c>
      <c r="F1" s="2" t="s">
        <v>74</v>
      </c>
    </row>
    <row r="2" spans="1:6">
      <c r="A2" s="3" t="s">
        <v>490</v>
      </c>
    </row>
    <row r="3" spans="1:6">
      <c r="A3" s="4" t="s">
        <v>39</v>
      </c>
      <c r="B3" s="6" t="n">
        <v>2987294</v>
      </c>
      <c r="E3" s="6" t="n">
        <v>738453</v>
      </c>
      <c r="F3" s="6" t="n">
        <v>715359</v>
      </c>
    </row>
    <row r="4" spans="1:6">
      <c r="A4" s="4" t="s">
        <v>491</v>
      </c>
    </row>
    <row r="5" spans="1:6">
      <c r="A5" s="3" t="s">
        <v>490</v>
      </c>
    </row>
    <row r="6" spans="1:6">
      <c r="A6" s="4" t="s">
        <v>492</v>
      </c>
      <c r="B6" s="5" t="n">
        <v>199558</v>
      </c>
    </row>
    <row r="7" spans="1:6">
      <c r="A7" s="4" t="s">
        <v>493</v>
      </c>
      <c r="B7" s="5" t="n">
        <v>183717</v>
      </c>
    </row>
    <row r="8" spans="1:6">
      <c r="A8" s="4" t="s">
        <v>35</v>
      </c>
      <c r="B8" s="5" t="n">
        <v>54777</v>
      </c>
    </row>
    <row r="9" spans="1:6">
      <c r="A9" s="4" t="s">
        <v>243</v>
      </c>
      <c r="B9" s="5" t="n">
        <v>52062</v>
      </c>
    </row>
    <row r="10" spans="1:6">
      <c r="A10" s="4" t="s">
        <v>39</v>
      </c>
      <c r="B10" s="5" t="n">
        <v>2457791</v>
      </c>
    </row>
    <row r="11" spans="1:6">
      <c r="A11" s="4" t="s">
        <v>473</v>
      </c>
      <c r="B11" s="5" t="n">
        <v>1600190</v>
      </c>
    </row>
    <row r="12" spans="1:6">
      <c r="A12" s="4" t="s">
        <v>41</v>
      </c>
      <c r="B12" s="5" t="n">
        <v>79885</v>
      </c>
    </row>
    <row r="13" spans="1:6">
      <c r="A13" s="4" t="s">
        <v>494</v>
      </c>
      <c r="B13" s="5" t="n">
        <v>4627980</v>
      </c>
    </row>
    <row r="14" spans="1:6">
      <c r="A14" s="3" t="s">
        <v>495</v>
      </c>
    </row>
    <row r="15" spans="1:6">
      <c r="A15" s="4" t="s">
        <v>44</v>
      </c>
      <c r="B15" s="5" t="n">
        <v>145184</v>
      </c>
    </row>
    <row r="16" spans="1:6">
      <c r="A16" s="4" t="s">
        <v>496</v>
      </c>
      <c r="B16" s="5" t="n">
        <v>259672</v>
      </c>
    </row>
    <row r="17" spans="1:6">
      <c r="A17" s="4" t="s">
        <v>50</v>
      </c>
      <c r="B17" s="5" t="n">
        <v>570096</v>
      </c>
    </row>
    <row r="18" spans="1:6">
      <c r="A18" s="4" t="s">
        <v>497</v>
      </c>
      <c r="B18" s="5" t="n">
        <v>974952</v>
      </c>
    </row>
    <row r="19" spans="1:6">
      <c r="A19" s="4" t="s">
        <v>498</v>
      </c>
      <c r="B19" s="6" t="n">
        <v>3653028</v>
      </c>
    </row>
    <row r="20" spans="1:6">
      <c r="A20" s="4" t="s">
        <v>469</v>
      </c>
    </row>
    <row r="21" spans="1:6">
      <c r="A21" s="3" t="s">
        <v>490</v>
      </c>
    </row>
    <row r="22" spans="1:6">
      <c r="A22" s="4" t="s">
        <v>492</v>
      </c>
      <c r="C22" s="6" t="n">
        <v>194706</v>
      </c>
    </row>
    <row r="23" spans="1:6">
      <c r="A23" s="4" t="s">
        <v>493</v>
      </c>
      <c r="C23" s="5" t="n">
        <v>175440</v>
      </c>
    </row>
    <row r="24" spans="1:6">
      <c r="A24" s="4" t="s">
        <v>35</v>
      </c>
      <c r="C24" s="5" t="n">
        <v>53610</v>
      </c>
    </row>
    <row r="25" spans="1:6">
      <c r="A25" s="4" t="s">
        <v>243</v>
      </c>
      <c r="C25" s="5" t="n">
        <v>51399</v>
      </c>
    </row>
    <row r="26" spans="1:6">
      <c r="A26" s="4" t="s">
        <v>39</v>
      </c>
      <c r="C26" s="5" t="n">
        <v>2349589</v>
      </c>
    </row>
    <row r="27" spans="1:6">
      <c r="A27" s="4" t="s">
        <v>473</v>
      </c>
      <c r="C27" s="5" t="n">
        <v>1584300</v>
      </c>
    </row>
    <row r="28" spans="1:6">
      <c r="A28" s="4" t="s">
        <v>41</v>
      </c>
      <c r="C28" s="5" t="n">
        <v>66818</v>
      </c>
    </row>
    <row r="29" spans="1:6">
      <c r="A29" s="4" t="s">
        <v>494</v>
      </c>
      <c r="C29" s="5" t="n">
        <v>4475862</v>
      </c>
    </row>
    <row r="30" spans="1:6">
      <c r="A30" s="3" t="s">
        <v>495</v>
      </c>
    </row>
    <row r="31" spans="1:6">
      <c r="A31" s="4" t="s">
        <v>44</v>
      </c>
      <c r="C31" s="5" t="n">
        <v>142134</v>
      </c>
    </row>
    <row r="32" spans="1:6">
      <c r="A32" s="4" t="s">
        <v>496</v>
      </c>
      <c r="C32" s="5" t="n">
        <v>246472</v>
      </c>
    </row>
    <row r="33" spans="1:6">
      <c r="A33" s="4" t="s">
        <v>50</v>
      </c>
      <c r="C33" s="5" t="n">
        <v>568427</v>
      </c>
    </row>
    <row r="34" spans="1:6">
      <c r="A34" s="4" t="s">
        <v>497</v>
      </c>
      <c r="C34" s="5" t="n">
        <v>957033</v>
      </c>
    </row>
    <row r="35" spans="1:6">
      <c r="A35" s="4" t="s">
        <v>498</v>
      </c>
      <c r="C35" s="6" t="n">
        <v>3518829</v>
      </c>
    </row>
    <row r="36" spans="1:6">
      <c r="A36" s="4" t="s">
        <v>475</v>
      </c>
    </row>
    <row r="37" spans="1:6">
      <c r="A37" s="3" t="s">
        <v>490</v>
      </c>
    </row>
    <row r="38" spans="1:6">
      <c r="A38" s="4" t="s">
        <v>492</v>
      </c>
      <c r="D38" s="6" t="n">
        <v>4852</v>
      </c>
    </row>
    <row r="39" spans="1:6">
      <c r="A39" s="4" t="s">
        <v>493</v>
      </c>
      <c r="D39" s="5" t="n">
        <v>8277</v>
      </c>
    </row>
    <row r="40" spans="1:6">
      <c r="A40" s="4" t="s">
        <v>35</v>
      </c>
      <c r="D40" s="5" t="n">
        <v>1167</v>
      </c>
    </row>
    <row r="41" spans="1:6">
      <c r="A41" s="4" t="s">
        <v>243</v>
      </c>
      <c r="D41" s="5" t="n">
        <v>663</v>
      </c>
    </row>
    <row r="42" spans="1:6">
      <c r="A42" s="4" t="s">
        <v>39</v>
      </c>
      <c r="D42" s="5" t="n">
        <v>108202</v>
      </c>
    </row>
    <row r="43" spans="1:6">
      <c r="A43" s="4" t="s">
        <v>473</v>
      </c>
      <c r="D43" s="5" t="n">
        <v>15890</v>
      </c>
    </row>
    <row r="44" spans="1:6">
      <c r="A44" s="4" t="s">
        <v>41</v>
      </c>
      <c r="D44" s="5" t="n">
        <v>13067</v>
      </c>
    </row>
    <row r="45" spans="1:6">
      <c r="A45" s="4" t="s">
        <v>494</v>
      </c>
      <c r="D45" s="5" t="n">
        <v>152118</v>
      </c>
    </row>
    <row r="46" spans="1:6">
      <c r="A46" s="3" t="s">
        <v>495</v>
      </c>
    </row>
    <row r="47" spans="1:6">
      <c r="A47" s="4" t="s">
        <v>44</v>
      </c>
      <c r="D47" s="5" t="n">
        <v>3050</v>
      </c>
    </row>
    <row r="48" spans="1:6">
      <c r="A48" s="4" t="s">
        <v>496</v>
      </c>
      <c r="D48" s="5" t="n">
        <v>13200</v>
      </c>
    </row>
    <row r="49" spans="1:6">
      <c r="A49" s="4" t="s">
        <v>50</v>
      </c>
      <c r="D49" s="5" t="n">
        <v>1669</v>
      </c>
    </row>
    <row r="50" spans="1:6">
      <c r="A50" s="4" t="s">
        <v>497</v>
      </c>
      <c r="D50" s="5" t="n">
        <v>17919</v>
      </c>
    </row>
    <row r="51" spans="1:6">
      <c r="A51" s="4" t="s">
        <v>498</v>
      </c>
      <c r="D51" s="6" t="n">
        <v>134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7" t="n">
        <v>0.76</v>
      </c>
      <c r="C4" s="7" t="n">
        <v>-1.84</v>
      </c>
    </row>
    <row r="5" spans="1:3">
      <c r="A5" s="4" t="s">
        <v>469</v>
      </c>
    </row>
    <row r="6" spans="1:3">
      <c r="A6" s="3" t="s">
        <v>500</v>
      </c>
    </row>
    <row r="7" spans="1:3">
      <c r="A7" s="4" t="s">
        <v>502</v>
      </c>
      <c r="B7" s="6" t="n">
        <v>3726470</v>
      </c>
      <c r="C7" s="6" t="n">
        <v>3183070</v>
      </c>
    </row>
    <row r="8" spans="1:3">
      <c r="A8" s="4" t="s">
        <v>503</v>
      </c>
      <c r="B8" s="6" t="n">
        <v>150167</v>
      </c>
      <c r="C8" s="6" t="n">
        <v>-241423</v>
      </c>
    </row>
    <row r="9" spans="1:3">
      <c r="A9" s="4" t="s">
        <v>504</v>
      </c>
      <c r="B9" s="7" t="n">
        <v>1.66</v>
      </c>
      <c r="C9" s="7" t="n">
        <v>-2.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6" t="n">
        <v>0</v>
      </c>
    </row>
    <row r="5" spans="1:2">
      <c r="A5" s="4" t="s">
        <v>509</v>
      </c>
      <c r="B5" s="5" t="n">
        <v>13087000</v>
      </c>
    </row>
    <row r="6" spans="1:2">
      <c r="A6" s="4" t="s">
        <v>510</v>
      </c>
      <c r="B6" s="5" t="n">
        <v>-126000</v>
      </c>
    </row>
    <row r="7" spans="1:2">
      <c r="A7" s="4" t="s">
        <v>511</v>
      </c>
      <c r="B7" s="6" t="n">
        <v>1296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102</v>
      </c>
    </row>
    <row r="4" spans="1:4">
      <c r="A4" s="4" t="s">
        <v>94</v>
      </c>
      <c r="B4" s="6" t="n">
        <v>3279</v>
      </c>
      <c r="C4" s="6" t="n">
        <v>193582</v>
      </c>
      <c r="D4" s="6" t="n">
        <v>175635</v>
      </c>
    </row>
    <row r="5" spans="1:4">
      <c r="A5" s="3" t="s">
        <v>103</v>
      </c>
    </row>
    <row r="6" spans="1:4">
      <c r="A6" s="4" t="s">
        <v>104</v>
      </c>
      <c r="B6" s="5" t="n">
        <v>47363</v>
      </c>
      <c r="C6" s="5" t="n">
        <v>-5986</v>
      </c>
      <c r="D6" s="5" t="n">
        <v>-23089</v>
      </c>
    </row>
    <row r="7" spans="1:4">
      <c r="A7" s="4" t="s">
        <v>105</v>
      </c>
      <c r="B7" s="5" t="n">
        <v>3892</v>
      </c>
      <c r="C7" s="5" t="n">
        <v>1670</v>
      </c>
      <c r="D7" s="5" t="n">
        <v>-1339</v>
      </c>
    </row>
    <row r="8" spans="1:4">
      <c r="A8" s="4" t="s">
        <v>106</v>
      </c>
      <c r="B8" s="5" t="n">
        <v>-64</v>
      </c>
      <c r="C8" s="5" t="n">
        <v>-965</v>
      </c>
      <c r="D8" s="5" t="n">
        <v>1196</v>
      </c>
    </row>
    <row r="9" spans="1:4">
      <c r="A9" s="4" t="s">
        <v>103</v>
      </c>
      <c r="B9" s="5" t="n">
        <v>51191</v>
      </c>
      <c r="C9" s="5" t="n">
        <v>-5281</v>
      </c>
      <c r="D9" s="5" t="n">
        <v>-23232</v>
      </c>
    </row>
    <row r="10" spans="1:4">
      <c r="A10" s="4" t="s">
        <v>107</v>
      </c>
      <c r="B10" s="6" t="n">
        <v>54470</v>
      </c>
      <c r="C10" s="6" t="n">
        <v>188301</v>
      </c>
      <c r="D10" s="6" t="n">
        <v>152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513</v>
      </c>
    </row>
    <row r="2" spans="1:3">
      <c r="B2" s="2" t="s">
        <v>2</v>
      </c>
      <c r="C2" s="2" t="s">
        <v>514</v>
      </c>
    </row>
    <row r="3" spans="1:3">
      <c r="A3" s="3" t="s">
        <v>515</v>
      </c>
    </row>
    <row r="4" spans="1:3">
      <c r="A4" s="4" t="s">
        <v>516</v>
      </c>
      <c r="B4" s="6" t="n">
        <v>126100</v>
      </c>
    </row>
    <row r="5" spans="1:3">
      <c r="A5" s="4" t="s">
        <v>517</v>
      </c>
      <c r="B5" s="5" t="n">
        <v>19300</v>
      </c>
    </row>
    <row r="6" spans="1:3">
      <c r="A6" s="4" t="s">
        <v>32</v>
      </c>
      <c r="B6" s="5" t="n">
        <v>10000</v>
      </c>
    </row>
    <row r="7" spans="1:3">
      <c r="A7" s="4" t="s">
        <v>137</v>
      </c>
      <c r="B7" s="5" t="n">
        <v>50928</v>
      </c>
    </row>
    <row r="8" spans="1:3">
      <c r="A8" s="4" t="s">
        <v>39</v>
      </c>
      <c r="B8" s="5" t="n">
        <v>212994</v>
      </c>
    </row>
    <row r="9" spans="1:3">
      <c r="A9" s="4" t="s">
        <v>40</v>
      </c>
      <c r="B9" s="5" t="n">
        <v>250472</v>
      </c>
    </row>
    <row r="10" spans="1:3">
      <c r="A10" s="4" t="s">
        <v>518</v>
      </c>
      <c r="B10" s="5" t="n">
        <v>18571</v>
      </c>
    </row>
    <row r="11" spans="1:3">
      <c r="A11" s="4" t="s">
        <v>519</v>
      </c>
      <c r="B11" s="5" t="n">
        <v>542965</v>
      </c>
    </row>
    <row r="12" spans="1:3">
      <c r="A12" s="4" t="s">
        <v>44</v>
      </c>
      <c r="B12" s="5" t="n">
        <v>32388</v>
      </c>
    </row>
    <row r="13" spans="1:3">
      <c r="A13" s="4" t="s">
        <v>45</v>
      </c>
      <c r="B13" s="5" t="n">
        <v>61450</v>
      </c>
    </row>
    <row r="14" spans="1:3">
      <c r="A14" s="4" t="s">
        <v>520</v>
      </c>
      <c r="B14" s="5" t="n">
        <v>47404</v>
      </c>
    </row>
    <row r="15" spans="1:3">
      <c r="A15" s="4" t="s">
        <v>50</v>
      </c>
      <c r="B15" s="5" t="n">
        <v>4603</v>
      </c>
    </row>
    <row r="16" spans="1:3">
      <c r="A16" s="4" t="s">
        <v>521</v>
      </c>
      <c r="B16" s="6" t="n">
        <v>145845</v>
      </c>
    </row>
    <row r="17" spans="1:3">
      <c r="A17" s="4" t="s">
        <v>522</v>
      </c>
    </row>
    <row r="18" spans="1:3">
      <c r="A18" s="3" t="s">
        <v>515</v>
      </c>
    </row>
    <row r="19" spans="1:3">
      <c r="A19" s="4" t="s">
        <v>523</v>
      </c>
      <c r="C19" s="6" t="n">
        <v>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4</v>
      </c>
      <c r="B1" s="2" t="s">
        <v>2</v>
      </c>
      <c r="C1" s="2" t="s">
        <v>30</v>
      </c>
    </row>
    <row r="2" spans="1:3">
      <c r="A2" s="3" t="s">
        <v>167</v>
      </c>
    </row>
    <row r="3" spans="1:3">
      <c r="A3" s="4" t="s">
        <v>525</v>
      </c>
      <c r="B3" s="6" t="n">
        <v>97525</v>
      </c>
      <c r="C3" s="6" t="n">
        <v>45958</v>
      </c>
    </row>
    <row r="4" spans="1:3">
      <c r="A4" s="4" t="s">
        <v>526</v>
      </c>
      <c r="B4" s="5" t="n">
        <v>31067</v>
      </c>
      <c r="C4" s="5" t="n">
        <v>27275</v>
      </c>
    </row>
    <row r="5" spans="1:3">
      <c r="A5" s="4" t="s">
        <v>440</v>
      </c>
      <c r="B5" s="5" t="n">
        <v>65150</v>
      </c>
      <c r="C5" s="5" t="n">
        <v>14046</v>
      </c>
    </row>
    <row r="6" spans="1:3">
      <c r="A6" s="4" t="s">
        <v>527</v>
      </c>
      <c r="B6" s="6" t="n">
        <v>193742</v>
      </c>
      <c r="C6" s="6" t="n">
        <v>87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171</v>
      </c>
    </row>
    <row r="3" spans="1:3">
      <c r="A3" s="4" t="s">
        <v>529</v>
      </c>
      <c r="B3" s="6" t="n">
        <v>49000</v>
      </c>
      <c r="C3" s="6" t="n">
        <v>41009</v>
      </c>
    </row>
    <row r="4" spans="1:3">
      <c r="A4" s="4" t="s">
        <v>530</v>
      </c>
      <c r="B4" s="5" t="n">
        <v>120278</v>
      </c>
      <c r="C4" s="5" t="n">
        <v>87821</v>
      </c>
    </row>
    <row r="5" spans="1:3">
      <c r="A5" s="4" t="s">
        <v>531</v>
      </c>
      <c r="B5" s="5" t="n">
        <v>44685</v>
      </c>
      <c r="C5" s="5" t="n">
        <v>22425</v>
      </c>
    </row>
    <row r="6" spans="1:3">
      <c r="A6" s="4" t="s">
        <v>532</v>
      </c>
      <c r="B6" s="5" t="n">
        <v>162710</v>
      </c>
      <c r="C6" s="5" t="n">
        <v>105549</v>
      </c>
    </row>
    <row r="7" spans="1:3">
      <c r="A7" s="4" t="s">
        <v>533</v>
      </c>
      <c r="B7" s="5" t="n">
        <v>108969</v>
      </c>
      <c r="C7" s="5" t="n">
        <v>68273</v>
      </c>
    </row>
    <row r="8" spans="1:3">
      <c r="A8" s="4" t="s">
        <v>534</v>
      </c>
      <c r="B8" s="5" t="n">
        <v>46758</v>
      </c>
      <c r="C8" s="5" t="n">
        <v>20378</v>
      </c>
    </row>
    <row r="9" spans="1:3">
      <c r="A9" s="4" t="s">
        <v>535</v>
      </c>
      <c r="B9" s="5" t="n">
        <v>134421</v>
      </c>
      <c r="C9" s="5" t="n">
        <v>95316</v>
      </c>
    </row>
    <row r="10" spans="1:3">
      <c r="A10" s="4" t="s">
        <v>536</v>
      </c>
      <c r="B10" s="6" t="n">
        <v>666821</v>
      </c>
      <c r="C10" s="6" t="n">
        <v>4407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171</v>
      </c>
    </row>
    <row r="3" spans="1:3">
      <c r="A3" s="4" t="s">
        <v>538</v>
      </c>
      <c r="B3" s="6" t="n">
        <v>16205</v>
      </c>
      <c r="C3" s="6" t="n">
        <v>11289</v>
      </c>
    </row>
    <row r="4" spans="1:3">
      <c r="A4" s="4" t="s">
        <v>539</v>
      </c>
      <c r="B4" s="5" t="n">
        <v>66386</v>
      </c>
      <c r="C4" s="5" t="n">
        <v>19737</v>
      </c>
    </row>
    <row r="5" spans="1:3">
      <c r="A5" s="4" t="s">
        <v>540</v>
      </c>
      <c r="B5" s="5" t="n">
        <v>118868</v>
      </c>
      <c r="C5" s="5" t="n">
        <v>67747</v>
      </c>
    </row>
    <row r="6" spans="1:3">
      <c r="A6" s="4" t="s">
        <v>541</v>
      </c>
      <c r="B6" s="5" t="n">
        <v>115840</v>
      </c>
      <c r="C6" s="5" t="n">
        <v>38042</v>
      </c>
    </row>
    <row r="7" spans="1:3">
      <c r="A7" s="4" t="s">
        <v>542</v>
      </c>
      <c r="B7" s="5" t="n">
        <v>206338</v>
      </c>
      <c r="C7" s="5" t="n">
        <v>22520</v>
      </c>
    </row>
    <row r="8" spans="1:3">
      <c r="A8" s="4" t="s">
        <v>440</v>
      </c>
      <c r="B8" s="5" t="n">
        <v>54362</v>
      </c>
      <c r="C8" s="5" t="n">
        <v>22482</v>
      </c>
    </row>
    <row r="9" spans="1:3">
      <c r="A9" s="4" t="s">
        <v>543</v>
      </c>
      <c r="B9" s="6" t="n">
        <v>577999</v>
      </c>
      <c r="C9" s="6" t="n">
        <v>181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s>
  <sheetData>
    <row r="1" spans="1:10">
      <c r="A1" s="1" t="s">
        <v>544</v>
      </c>
      <c r="B1" s="2" t="s">
        <v>545</v>
      </c>
      <c r="C1" s="2" t="s">
        <v>546</v>
      </c>
      <c r="D1" s="2" t="s">
        <v>547</v>
      </c>
      <c r="E1" s="2" t="s">
        <v>4</v>
      </c>
      <c r="F1" s="2" t="s">
        <v>363</v>
      </c>
      <c r="G1" s="2" t="s">
        <v>506</v>
      </c>
      <c r="H1" s="2" t="s">
        <v>460</v>
      </c>
      <c r="I1" s="2" t="s">
        <v>461</v>
      </c>
      <c r="J1" s="2" t="s">
        <v>548</v>
      </c>
    </row>
    <row r="2" spans="1:10">
      <c r="A2" s="3" t="s">
        <v>549</v>
      </c>
    </row>
    <row r="3" spans="1:10">
      <c r="A3" s="4" t="s">
        <v>385</v>
      </c>
      <c r="G3" s="6" t="n">
        <v>3323062000</v>
      </c>
      <c r="H3" s="6" t="n">
        <v>702500000</v>
      </c>
    </row>
    <row r="4" spans="1:10">
      <c r="A4" s="4" t="s">
        <v>550</v>
      </c>
      <c r="G4" s="4" t="s">
        <v>551</v>
      </c>
    </row>
    <row r="5" spans="1:10">
      <c r="A5" s="3" t="s">
        <v>552</v>
      </c>
    </row>
    <row r="6" spans="1:10">
      <c r="A6" s="5" t="n">
        <v>2018</v>
      </c>
      <c r="G6" s="6" t="n">
        <v>80000000</v>
      </c>
    </row>
    <row r="7" spans="1:10">
      <c r="A7" s="5" t="n">
        <v>2019</v>
      </c>
      <c r="G7" s="5" t="n">
        <v>107600000</v>
      </c>
    </row>
    <row r="8" spans="1:10">
      <c r="A8" s="5" t="n">
        <v>2020</v>
      </c>
      <c r="G8" s="5" t="n">
        <v>144700000</v>
      </c>
    </row>
    <row r="9" spans="1:10">
      <c r="A9" s="5" t="n">
        <v>2021</v>
      </c>
      <c r="G9" s="5" t="n">
        <v>42600000</v>
      </c>
    </row>
    <row r="10" spans="1:10">
      <c r="A10" s="5" t="n">
        <v>2022</v>
      </c>
      <c r="G10" s="5" t="n">
        <v>1680000000</v>
      </c>
    </row>
    <row r="11" spans="1:10">
      <c r="A11" s="4" t="s">
        <v>553</v>
      </c>
      <c r="G11" s="5" t="n">
        <v>1270000000</v>
      </c>
    </row>
    <row r="12" spans="1:10">
      <c r="A12" s="4" t="s">
        <v>554</v>
      </c>
      <c r="G12" s="5" t="n">
        <v>51171000</v>
      </c>
      <c r="H12" s="5" t="n">
        <v>4975000</v>
      </c>
      <c r="I12" s="6" t="n">
        <v>0</v>
      </c>
    </row>
    <row r="13" spans="1:10">
      <c r="A13" s="4" t="s">
        <v>555</v>
      </c>
      <c r="F13" s="6" t="n">
        <v>6100000</v>
      </c>
    </row>
    <row r="14" spans="1:10">
      <c r="A14" s="4" t="s">
        <v>556</v>
      </c>
      <c r="G14" s="5" t="n">
        <v>2086764000</v>
      </c>
      <c r="H14" s="5" t="n">
        <v>786946000</v>
      </c>
    </row>
    <row r="15" spans="1:10">
      <c r="A15" s="4" t="s">
        <v>557</v>
      </c>
    </row>
    <row r="16" spans="1:10">
      <c r="A16" s="3" t="s">
        <v>552</v>
      </c>
    </row>
    <row r="17" spans="1:10">
      <c r="A17" s="4" t="s">
        <v>556</v>
      </c>
      <c r="G17" s="6" t="n">
        <v>1400000000</v>
      </c>
    </row>
    <row r="18" spans="1:10">
      <c r="A18" s="4" t="s">
        <v>558</v>
      </c>
      <c r="G18" s="4" t="s">
        <v>559</v>
      </c>
    </row>
    <row r="19" spans="1:10">
      <c r="A19" s="4" t="s">
        <v>560</v>
      </c>
      <c r="G19" s="6" t="n">
        <v>3400000</v>
      </c>
      <c r="H19" s="5" t="n">
        <v>-2300000</v>
      </c>
    </row>
    <row r="20" spans="1:10">
      <c r="A20" s="4" t="s">
        <v>561</v>
      </c>
    </row>
    <row r="21" spans="1:10">
      <c r="A21" s="3" t="s">
        <v>552</v>
      </c>
    </row>
    <row r="22" spans="1:10">
      <c r="A22" s="4" t="s">
        <v>562</v>
      </c>
      <c r="G22" s="4" t="s">
        <v>563</v>
      </c>
    </row>
    <row r="23" spans="1:10">
      <c r="A23" s="4" t="s">
        <v>564</v>
      </c>
    </row>
    <row r="24" spans="1:10">
      <c r="A24" s="3" t="s">
        <v>552</v>
      </c>
    </row>
    <row r="25" spans="1:10">
      <c r="A25" s="4" t="s">
        <v>562</v>
      </c>
      <c r="G25" s="4" t="s">
        <v>565</v>
      </c>
    </row>
    <row r="26" spans="1:10">
      <c r="A26" s="4" t="s">
        <v>469</v>
      </c>
    </row>
    <row r="27" spans="1:10">
      <c r="A27" s="3" t="s">
        <v>549</v>
      </c>
    </row>
    <row r="28" spans="1:10">
      <c r="A28" s="4" t="s">
        <v>471</v>
      </c>
      <c r="B28" s="6" t="n">
        <v>2800000000</v>
      </c>
    </row>
    <row r="29" spans="1:10">
      <c r="A29" s="4" t="s">
        <v>566</v>
      </c>
    </row>
    <row r="30" spans="1:10">
      <c r="A30" s="3" t="s">
        <v>549</v>
      </c>
    </row>
    <row r="31" spans="1:10">
      <c r="A31" s="4" t="s">
        <v>471</v>
      </c>
      <c r="B31" s="6" t="n">
        <v>300000000</v>
      </c>
    </row>
    <row r="32" spans="1:10">
      <c r="A32" s="4" t="s">
        <v>567</v>
      </c>
      <c r="B32" s="4" t="s">
        <v>568</v>
      </c>
      <c r="E32" s="4" t="s">
        <v>568</v>
      </c>
    </row>
    <row r="33" spans="1:10">
      <c r="A33" s="4" t="s">
        <v>569</v>
      </c>
      <c r="G33" s="6" t="n">
        <v>300000000</v>
      </c>
    </row>
    <row r="34" spans="1:10">
      <c r="A34" s="4" t="s">
        <v>570</v>
      </c>
    </row>
    <row r="35" spans="1:10">
      <c r="A35" s="3" t="s">
        <v>549</v>
      </c>
    </row>
    <row r="36" spans="1:10">
      <c r="A36" s="4" t="s">
        <v>571</v>
      </c>
      <c r="G36" s="4" t="s">
        <v>572</v>
      </c>
    </row>
    <row r="37" spans="1:10">
      <c r="A37" s="4" t="s">
        <v>573</v>
      </c>
      <c r="G37" s="4" t="s">
        <v>574</v>
      </c>
    </row>
    <row r="38" spans="1:10">
      <c r="A38" s="4" t="s">
        <v>575</v>
      </c>
      <c r="G38" s="4" t="s">
        <v>576</v>
      </c>
    </row>
    <row r="39" spans="1:10">
      <c r="A39" s="4" t="s">
        <v>385</v>
      </c>
      <c r="G39" s="6" t="n">
        <v>1429312000</v>
      </c>
      <c r="H39" s="5" t="n">
        <v>585000000</v>
      </c>
    </row>
    <row r="40" spans="1:10">
      <c r="A40" s="4" t="s">
        <v>577</v>
      </c>
    </row>
    <row r="41" spans="1:10">
      <c r="A41" s="3" t="s">
        <v>549</v>
      </c>
    </row>
    <row r="42" spans="1:10">
      <c r="A42" s="4" t="s">
        <v>385</v>
      </c>
      <c r="G42" s="5" t="n">
        <v>496250000</v>
      </c>
      <c r="H42" s="5" t="n">
        <v>0</v>
      </c>
    </row>
    <row r="43" spans="1:10">
      <c r="A43" s="4" t="s">
        <v>578</v>
      </c>
    </row>
    <row r="44" spans="1:10">
      <c r="A44" s="3" t="s">
        <v>549</v>
      </c>
    </row>
    <row r="45" spans="1:10">
      <c r="A45" s="4" t="s">
        <v>471</v>
      </c>
      <c r="C45" s="6" t="n">
        <v>800000000</v>
      </c>
    </row>
    <row r="46" spans="1:10">
      <c r="A46" s="4" t="s">
        <v>385</v>
      </c>
      <c r="G46" s="5" t="n">
        <v>800000000</v>
      </c>
      <c r="H46" s="5" t="n">
        <v>0</v>
      </c>
    </row>
    <row r="47" spans="1:10">
      <c r="A47" s="4" t="s">
        <v>579</v>
      </c>
    </row>
    <row r="48" spans="1:10">
      <c r="A48" s="3" t="s">
        <v>549</v>
      </c>
    </row>
    <row r="49" spans="1:10">
      <c r="A49" s="4" t="s">
        <v>471</v>
      </c>
      <c r="C49" s="6" t="n">
        <v>800000000</v>
      </c>
    </row>
    <row r="50" spans="1:10">
      <c r="A50" s="4" t="s">
        <v>567</v>
      </c>
      <c r="C50" s="4" t="s">
        <v>423</v>
      </c>
    </row>
    <row r="51" spans="1:10">
      <c r="A51" s="4" t="s">
        <v>580</v>
      </c>
      <c r="C51" s="4" t="s">
        <v>581</v>
      </c>
    </row>
    <row r="52" spans="1:10">
      <c r="A52" s="4" t="s">
        <v>582</v>
      </c>
      <c r="C52" s="4" t="s">
        <v>464</v>
      </c>
    </row>
    <row r="53" spans="1:10">
      <c r="A53" s="4" t="s">
        <v>583</v>
      </c>
      <c r="C53" s="4" t="s">
        <v>584</v>
      </c>
    </row>
    <row r="54" spans="1:10">
      <c r="A54" s="4" t="s">
        <v>585</v>
      </c>
    </row>
    <row r="55" spans="1:10">
      <c r="A55" s="3" t="s">
        <v>549</v>
      </c>
    </row>
    <row r="56" spans="1:10">
      <c r="A56" s="4" t="s">
        <v>586</v>
      </c>
      <c r="C56" s="4" t="s">
        <v>587</v>
      </c>
    </row>
    <row r="57" spans="1:10">
      <c r="A57" s="4" t="s">
        <v>588</v>
      </c>
    </row>
    <row r="58" spans="1:10">
      <c r="A58" s="3" t="s">
        <v>549</v>
      </c>
    </row>
    <row r="59" spans="1:10">
      <c r="A59" s="4" t="s">
        <v>586</v>
      </c>
      <c r="C59" s="4" t="s">
        <v>464</v>
      </c>
    </row>
    <row r="60" spans="1:10">
      <c r="A60" s="4" t="s">
        <v>589</v>
      </c>
    </row>
    <row r="61" spans="1:10">
      <c r="A61" s="3" t="s">
        <v>549</v>
      </c>
    </row>
    <row r="62" spans="1:10">
      <c r="A62" s="4" t="s">
        <v>586</v>
      </c>
      <c r="C62" s="4" t="s">
        <v>590</v>
      </c>
    </row>
    <row r="63" spans="1:10">
      <c r="A63" s="4" t="s">
        <v>389</v>
      </c>
    </row>
    <row r="64" spans="1:10">
      <c r="A64" s="3" t="s">
        <v>549</v>
      </c>
    </row>
    <row r="65" spans="1:10">
      <c r="A65" s="4" t="s">
        <v>567</v>
      </c>
      <c r="J65" s="4" t="s">
        <v>591</v>
      </c>
    </row>
    <row r="66" spans="1:10">
      <c r="A66" s="4" t="s">
        <v>580</v>
      </c>
      <c r="J66" s="4" t="s">
        <v>592</v>
      </c>
    </row>
    <row r="67" spans="1:10">
      <c r="A67" s="4" t="s">
        <v>385</v>
      </c>
      <c r="G67" s="5" t="n">
        <v>2500000</v>
      </c>
      <c r="H67" s="5" t="n">
        <v>2500000</v>
      </c>
    </row>
    <row r="68" spans="1:10">
      <c r="A68" s="4" t="s">
        <v>390</v>
      </c>
      <c r="G68" s="6" t="n">
        <v>2500000</v>
      </c>
    </row>
    <row r="69" spans="1:10">
      <c r="A69" s="4" t="s">
        <v>593</v>
      </c>
      <c r="J69" s="4" t="s">
        <v>404</v>
      </c>
    </row>
    <row r="70" spans="1:10">
      <c r="A70" s="4" t="s">
        <v>594</v>
      </c>
    </row>
    <row r="71" spans="1:10">
      <c r="A71" s="3" t="s">
        <v>549</v>
      </c>
    </row>
    <row r="72" spans="1:10">
      <c r="A72" s="4" t="s">
        <v>571</v>
      </c>
      <c r="G72" s="4" t="s">
        <v>595</v>
      </c>
    </row>
    <row r="73" spans="1:10">
      <c r="A73" s="4" t="s">
        <v>596</v>
      </c>
      <c r="G73" s="4" t="s">
        <v>574</v>
      </c>
    </row>
    <row r="74" spans="1:10">
      <c r="A74" s="4" t="s">
        <v>597</v>
      </c>
      <c r="G74" s="4" t="s">
        <v>598</v>
      </c>
    </row>
    <row r="75" spans="1:10">
      <c r="A75" s="4" t="s">
        <v>599</v>
      </c>
      <c r="G75" s="6" t="n">
        <v>558000000</v>
      </c>
    </row>
    <row r="76" spans="1:10">
      <c r="A76" s="4" t="s">
        <v>385</v>
      </c>
      <c r="G76" s="6" t="n">
        <v>595000000</v>
      </c>
      <c r="H76" s="6" t="n">
        <v>115000000</v>
      </c>
    </row>
    <row r="77" spans="1:10">
      <c r="A77" s="4" t="s">
        <v>600</v>
      </c>
    </row>
    <row r="78" spans="1:10">
      <c r="A78" s="3" t="s">
        <v>552</v>
      </c>
    </row>
    <row r="79" spans="1:10">
      <c r="A79" s="4" t="s">
        <v>601</v>
      </c>
      <c r="D79" s="6" t="n">
        <v>255000000</v>
      </c>
    </row>
    <row r="80" spans="1:10">
      <c r="A80" s="4" t="s">
        <v>602</v>
      </c>
    </row>
    <row r="81" spans="1:10">
      <c r="A81" s="3" t="s">
        <v>549</v>
      </c>
    </row>
    <row r="82" spans="1:10">
      <c r="A82" s="4" t="s">
        <v>471</v>
      </c>
      <c r="B82" s="6" t="n">
        <v>275000000</v>
      </c>
    </row>
    <row r="83" spans="1:10">
      <c r="A83" s="4" t="s">
        <v>603</v>
      </c>
    </row>
    <row r="84" spans="1:10">
      <c r="A84" s="3" t="s">
        <v>549</v>
      </c>
    </row>
    <row r="85" spans="1:10">
      <c r="A85" s="4" t="s">
        <v>571</v>
      </c>
      <c r="G85" s="4" t="s">
        <v>604</v>
      </c>
    </row>
    <row r="86" spans="1:10">
      <c r="A86" s="4" t="s">
        <v>605</v>
      </c>
    </row>
    <row r="87" spans="1:10">
      <c r="A87" s="3" t="s">
        <v>549</v>
      </c>
    </row>
    <row r="88" spans="1:10">
      <c r="A88" s="4" t="s">
        <v>606</v>
      </c>
      <c r="B88" s="5" t="n">
        <v>3</v>
      </c>
    </row>
    <row r="89" spans="1:10">
      <c r="A89" s="4" t="s">
        <v>607</v>
      </c>
      <c r="B89" s="4" t="s">
        <v>608</v>
      </c>
    </row>
    <row r="90" spans="1:10">
      <c r="A90" s="4" t="s">
        <v>609</v>
      </c>
    </row>
    <row r="91" spans="1:10">
      <c r="A91" s="3" t="s">
        <v>549</v>
      </c>
    </row>
    <row r="92" spans="1:10">
      <c r="A92" s="4" t="s">
        <v>610</v>
      </c>
      <c r="B92" s="4" t="s">
        <v>611</v>
      </c>
    </row>
    <row r="93" spans="1:10">
      <c r="A93" s="4" t="s">
        <v>612</v>
      </c>
      <c r="B93" s="4" t="s">
        <v>613</v>
      </c>
    </row>
    <row r="94" spans="1:10">
      <c r="A94" s="4" t="s">
        <v>614</v>
      </c>
    </row>
    <row r="95" spans="1:10">
      <c r="A95" s="3" t="s">
        <v>549</v>
      </c>
    </row>
    <row r="96" spans="1:10">
      <c r="A96" s="4" t="s">
        <v>610</v>
      </c>
      <c r="B96" s="4" t="s">
        <v>615</v>
      </c>
    </row>
    <row r="97" spans="1:10">
      <c r="A97" s="4" t="s">
        <v>612</v>
      </c>
      <c r="B97" s="4" t="s">
        <v>598</v>
      </c>
    </row>
    <row r="98" spans="1:10">
      <c r="A98" s="4" t="s">
        <v>616</v>
      </c>
    </row>
    <row r="99" spans="1:10">
      <c r="A99" s="3" t="s">
        <v>549</v>
      </c>
    </row>
    <row r="100" spans="1:10">
      <c r="A100" s="4" t="s">
        <v>471</v>
      </c>
      <c r="B100" s="6" t="n">
        <v>1675000000</v>
      </c>
    </row>
    <row r="101" spans="1:10">
      <c r="A101" s="4" t="s">
        <v>617</v>
      </c>
    </row>
    <row r="102" spans="1:10">
      <c r="A102" s="3" t="s">
        <v>549</v>
      </c>
    </row>
    <row r="103" spans="1:10">
      <c r="A103" s="4" t="s">
        <v>618</v>
      </c>
      <c r="B103" s="5" t="n">
        <v>16</v>
      </c>
    </row>
    <row r="104" spans="1:10">
      <c r="A104" s="4" t="s">
        <v>619</v>
      </c>
    </row>
    <row r="105" spans="1:10">
      <c r="A105" s="3" t="s">
        <v>549</v>
      </c>
    </row>
    <row r="106" spans="1:10">
      <c r="A106" s="4" t="s">
        <v>620</v>
      </c>
      <c r="G106" s="6" t="n">
        <v>1500000000</v>
      </c>
    </row>
    <row r="107" spans="1:10">
      <c r="A107" s="4" t="s">
        <v>621</v>
      </c>
    </row>
    <row r="108" spans="1:10">
      <c r="A108" s="3" t="s">
        <v>549</v>
      </c>
    </row>
    <row r="109" spans="1:10">
      <c r="A109" s="4" t="s">
        <v>622</v>
      </c>
      <c r="B109" s="6" t="n">
        <v>900000000</v>
      </c>
    </row>
    <row r="110" spans="1:10">
      <c r="A110" s="4" t="s">
        <v>623</v>
      </c>
    </row>
    <row r="111" spans="1:10">
      <c r="A111" s="3" t="s">
        <v>549</v>
      </c>
    </row>
    <row r="112" spans="1:10">
      <c r="A112" s="4" t="s">
        <v>620</v>
      </c>
      <c r="G112" s="5" t="n">
        <v>500000000</v>
      </c>
    </row>
    <row r="113" spans="1:10">
      <c r="A113" s="4" t="s">
        <v>471</v>
      </c>
      <c r="B113" s="6" t="n">
        <v>500000000</v>
      </c>
    </row>
    <row r="114" spans="1:10">
      <c r="A114" s="4" t="s">
        <v>624</v>
      </c>
    </row>
    <row r="115" spans="1:10">
      <c r="A115" s="3" t="s">
        <v>549</v>
      </c>
    </row>
    <row r="116" spans="1:10">
      <c r="A116" s="4" t="s">
        <v>620</v>
      </c>
      <c r="G116" s="6" t="n">
        <v>1200000000</v>
      </c>
    </row>
    <row r="117" spans="1:10">
      <c r="A117" s="4" t="s">
        <v>625</v>
      </c>
    </row>
    <row r="118" spans="1:10">
      <c r="A118" s="3" t="s">
        <v>549</v>
      </c>
    </row>
    <row r="119" spans="1:10">
      <c r="A119" s="4" t="s">
        <v>626</v>
      </c>
      <c r="G119" s="4" t="s">
        <v>627</v>
      </c>
    </row>
    <row r="120" spans="1:10">
      <c r="A120" s="4" t="s">
        <v>628</v>
      </c>
    </row>
    <row r="121" spans="1:10">
      <c r="A121" s="3" t="s">
        <v>549</v>
      </c>
    </row>
    <row r="122" spans="1:10">
      <c r="A122" s="4" t="s">
        <v>629</v>
      </c>
      <c r="B122" s="4" t="s">
        <v>576</v>
      </c>
    </row>
    <row r="123" spans="1:10">
      <c r="A123" s="4" t="s">
        <v>630</v>
      </c>
    </row>
    <row r="124" spans="1:10">
      <c r="A124" s="3" t="s">
        <v>549</v>
      </c>
    </row>
    <row r="125" spans="1:10">
      <c r="A125" s="4" t="s">
        <v>629</v>
      </c>
      <c r="B125" s="4" t="s">
        <v>6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1</v>
      </c>
      <c r="B1" s="2" t="s">
        <v>2</v>
      </c>
      <c r="C1" s="2" t="s">
        <v>30</v>
      </c>
    </row>
    <row r="2" spans="1:3">
      <c r="A2" s="3" t="s">
        <v>549</v>
      </c>
    </row>
    <row r="3" spans="1:3">
      <c r="A3" s="4" t="s">
        <v>385</v>
      </c>
      <c r="B3" s="6" t="n">
        <v>3323062</v>
      </c>
      <c r="C3" s="6" t="n">
        <v>702500</v>
      </c>
    </row>
    <row r="4" spans="1:3">
      <c r="A4" s="4" t="s">
        <v>632</v>
      </c>
      <c r="B4" s="5" t="n">
        <v>-44217</v>
      </c>
      <c r="C4" s="5" t="n">
        <v>-8109</v>
      </c>
    </row>
    <row r="5" spans="1:3">
      <c r="A5" s="4" t="s">
        <v>633</v>
      </c>
      <c r="B5" s="5" t="n">
        <v>3278845</v>
      </c>
      <c r="C5" s="5" t="n">
        <v>694391</v>
      </c>
    </row>
    <row r="6" spans="1:3">
      <c r="A6" s="4" t="s">
        <v>594</v>
      </c>
    </row>
    <row r="7" spans="1:3">
      <c r="A7" s="3" t="s">
        <v>549</v>
      </c>
    </row>
    <row r="8" spans="1:3">
      <c r="A8" s="4" t="s">
        <v>385</v>
      </c>
      <c r="B8" s="5" t="n">
        <v>595000</v>
      </c>
      <c r="C8" s="5" t="n">
        <v>115000</v>
      </c>
    </row>
    <row r="9" spans="1:3">
      <c r="A9" s="4" t="s">
        <v>570</v>
      </c>
    </row>
    <row r="10" spans="1:3">
      <c r="A10" s="3" t="s">
        <v>549</v>
      </c>
    </row>
    <row r="11" spans="1:3">
      <c r="A11" s="4" t="s">
        <v>385</v>
      </c>
      <c r="B11" s="5" t="n">
        <v>1429312</v>
      </c>
      <c r="C11" s="5" t="n">
        <v>585000</v>
      </c>
    </row>
    <row r="12" spans="1:3">
      <c r="A12" s="4" t="s">
        <v>577</v>
      </c>
    </row>
    <row r="13" spans="1:3">
      <c r="A13" s="3" t="s">
        <v>549</v>
      </c>
    </row>
    <row r="14" spans="1:3">
      <c r="A14" s="4" t="s">
        <v>385</v>
      </c>
      <c r="B14" s="5" t="n">
        <v>496250</v>
      </c>
      <c r="C14" s="5" t="n">
        <v>0</v>
      </c>
    </row>
    <row r="15" spans="1:3">
      <c r="A15" s="4" t="s">
        <v>578</v>
      </c>
    </row>
    <row r="16" spans="1:3">
      <c r="A16" s="3" t="s">
        <v>549</v>
      </c>
    </row>
    <row r="17" spans="1:3">
      <c r="A17" s="4" t="s">
        <v>385</v>
      </c>
      <c r="B17" s="5" t="n">
        <v>800000</v>
      </c>
      <c r="C17" s="5" t="n">
        <v>0</v>
      </c>
    </row>
    <row r="18" spans="1:3">
      <c r="A18" s="4" t="s">
        <v>389</v>
      </c>
    </row>
    <row r="19" spans="1:3">
      <c r="A19" s="3" t="s">
        <v>549</v>
      </c>
    </row>
    <row r="20" spans="1:3">
      <c r="A20" s="4" t="s">
        <v>385</v>
      </c>
      <c r="B20" s="6" t="n">
        <v>2500</v>
      </c>
      <c r="C20"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06</v>
      </c>
    </row>
    <row r="3" spans="1:2">
      <c r="A3" s="3" t="s">
        <v>635</v>
      </c>
    </row>
    <row r="4" spans="1:2">
      <c r="A4" s="5" t="n">
        <v>2018</v>
      </c>
      <c r="B4" s="6" t="n">
        <v>129570</v>
      </c>
    </row>
    <row r="5" spans="1:2">
      <c r="A5" s="5" t="n">
        <v>2019</v>
      </c>
      <c r="B5" s="5" t="n">
        <v>121543</v>
      </c>
    </row>
    <row r="6" spans="1:2">
      <c r="A6" s="5" t="n">
        <v>2020</v>
      </c>
      <c r="B6" s="5" t="n">
        <v>113612</v>
      </c>
    </row>
    <row r="7" spans="1:2">
      <c r="A7" s="5" t="n">
        <v>2021</v>
      </c>
      <c r="B7" s="5" t="n">
        <v>106371</v>
      </c>
    </row>
    <row r="8" spans="1:2">
      <c r="A8" s="5" t="n">
        <v>2022</v>
      </c>
      <c r="B8" s="5" t="n">
        <v>97225</v>
      </c>
    </row>
    <row r="9" spans="1:2">
      <c r="A9" s="4" t="s">
        <v>553</v>
      </c>
      <c r="B9" s="5" t="n">
        <v>727405</v>
      </c>
    </row>
    <row r="10" spans="1:2">
      <c r="A10" s="4" t="s">
        <v>636</v>
      </c>
      <c r="B10" s="5" t="n">
        <v>1295726</v>
      </c>
    </row>
    <row r="11" spans="1:2">
      <c r="A11" s="4" t="s">
        <v>637</v>
      </c>
      <c r="B11" s="6" t="n">
        <v>28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31"/>
    <col customWidth="1" max="5" min="5" width="21"/>
  </cols>
  <sheetData>
    <row r="1" spans="1:5">
      <c r="A1" s="1" t="s">
        <v>638</v>
      </c>
      <c r="B1" s="2" t="s">
        <v>639</v>
      </c>
      <c r="C1" s="2" t="s">
        <v>640</v>
      </c>
      <c r="D1" s="2" t="s">
        <v>365</v>
      </c>
      <c r="E1" s="2" t="s">
        <v>461</v>
      </c>
    </row>
    <row r="2" spans="1:5">
      <c r="A2" s="3" t="s">
        <v>641</v>
      </c>
    </row>
    <row r="3" spans="1:5">
      <c r="A3" s="4" t="s">
        <v>642</v>
      </c>
      <c r="C3" s="8" t="n">
        <v>0.0005</v>
      </c>
      <c r="D3" s="8" t="n">
        <v>0.0005</v>
      </c>
    </row>
    <row r="4" spans="1:5">
      <c r="A4" s="4" t="s">
        <v>643</v>
      </c>
      <c r="C4" s="5" t="n">
        <v>1</v>
      </c>
    </row>
    <row r="5" spans="1:5">
      <c r="A5" s="4" t="s">
        <v>644</v>
      </c>
      <c r="C5" s="6" t="n">
        <v>404438000</v>
      </c>
      <c r="D5" s="6" t="n">
        <v>835000000</v>
      </c>
      <c r="E5" s="6" t="n">
        <v>20000000</v>
      </c>
    </row>
    <row r="6" spans="1:5">
      <c r="A6" s="4" t="s">
        <v>388</v>
      </c>
      <c r="C6" s="5" t="n">
        <v>41272000</v>
      </c>
      <c r="D6" s="6" t="n">
        <v>58961000</v>
      </c>
      <c r="E6" s="6" t="n">
        <v>509049000</v>
      </c>
    </row>
    <row r="7" spans="1:5">
      <c r="A7" s="4" t="s">
        <v>645</v>
      </c>
      <c r="C7" s="5" t="n">
        <v>1200000000</v>
      </c>
    </row>
    <row r="8" spans="1:5">
      <c r="A8" s="4" t="s">
        <v>646</v>
      </c>
      <c r="C8" s="6" t="n">
        <v>1100000000</v>
      </c>
    </row>
    <row r="9" spans="1:5">
      <c r="A9" s="4" t="s">
        <v>469</v>
      </c>
    </row>
    <row r="10" spans="1:5">
      <c r="A10" s="3" t="s">
        <v>641</v>
      </c>
    </row>
    <row r="11" spans="1:5">
      <c r="A11" s="4" t="s">
        <v>647</v>
      </c>
      <c r="B11" s="9" t="n">
        <v>7.4</v>
      </c>
    </row>
    <row r="12" spans="1:5">
      <c r="A12" s="4" t="s">
        <v>648</v>
      </c>
      <c r="B12" s="7" t="n">
        <v>10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4</v>
      </c>
    </row>
    <row r="3" spans="1:4">
      <c r="A3" s="4" t="s">
        <v>110</v>
      </c>
    </row>
    <row r="4" spans="1:4">
      <c r="A4" s="3" t="s">
        <v>650</v>
      </c>
    </row>
    <row r="5" spans="1:4">
      <c r="A5" s="4" t="s">
        <v>446</v>
      </c>
      <c r="B5" s="5" t="n">
        <v>156234415</v>
      </c>
      <c r="C5" s="5" t="n">
        <v>156234415</v>
      </c>
      <c r="D5" s="5" t="n">
        <v>156234415</v>
      </c>
    </row>
    <row r="6" spans="1:4">
      <c r="A6" s="4" t="s">
        <v>651</v>
      </c>
      <c r="B6" s="5" t="n">
        <v>7367652</v>
      </c>
    </row>
    <row r="7" spans="1:4">
      <c r="A7" s="4" t="s">
        <v>118</v>
      </c>
      <c r="B7" s="5" t="n">
        <v>0</v>
      </c>
      <c r="C7" s="5" t="n">
        <v>0</v>
      </c>
      <c r="D7" s="5" t="n">
        <v>0</v>
      </c>
    </row>
    <row r="8" spans="1:4">
      <c r="A8" s="4" t="s">
        <v>652</v>
      </c>
      <c r="B8" s="5" t="n">
        <v>0</v>
      </c>
      <c r="C8" s="5" t="n">
        <v>0</v>
      </c>
      <c r="D8" s="5" t="n">
        <v>0</v>
      </c>
    </row>
    <row r="9" spans="1:4">
      <c r="A9" s="4" t="s">
        <v>448</v>
      </c>
      <c r="B9" s="5" t="n">
        <v>163602067</v>
      </c>
      <c r="C9" s="5" t="n">
        <v>156234415</v>
      </c>
      <c r="D9" s="5" t="n">
        <v>156234415</v>
      </c>
    </row>
    <row r="10" spans="1:4">
      <c r="A10" s="4" t="s">
        <v>114</v>
      </c>
    </row>
    <row r="11" spans="1:4">
      <c r="A11" s="3" t="s">
        <v>650</v>
      </c>
    </row>
    <row r="12" spans="1:4">
      <c r="A12" s="4" t="s">
        <v>446</v>
      </c>
      <c r="B12" s="5" t="n">
        <v>73583172</v>
      </c>
      <c r="C12" s="5" t="n">
        <v>73896245</v>
      </c>
      <c r="D12" s="5" t="n">
        <v>68713890</v>
      </c>
    </row>
    <row r="13" spans="1:4">
      <c r="A13" s="4" t="s">
        <v>651</v>
      </c>
      <c r="B13" s="5" t="n">
        <v>0</v>
      </c>
    </row>
    <row r="14" spans="1:4">
      <c r="A14" s="4" t="s">
        <v>118</v>
      </c>
      <c r="B14" s="5" t="n">
        <v>-1186150</v>
      </c>
      <c r="C14" s="5" t="n">
        <v>-923696</v>
      </c>
      <c r="D14" s="5" t="n">
        <v>-1003746</v>
      </c>
    </row>
    <row r="15" spans="1:4">
      <c r="A15" s="4" t="s">
        <v>652</v>
      </c>
      <c r="B15" s="5" t="n">
        <v>382183</v>
      </c>
      <c r="C15" s="5" t="n">
        <v>610623</v>
      </c>
      <c r="D15" s="5" t="n">
        <v>6186101</v>
      </c>
    </row>
    <row r="16" spans="1:4">
      <c r="A16" s="4" t="s">
        <v>448</v>
      </c>
      <c r="B16" s="5" t="n">
        <v>72779205</v>
      </c>
      <c r="C16" s="5" t="n">
        <v>73583172</v>
      </c>
      <c r="D16" s="5" t="n">
        <v>738962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4</v>
      </c>
    </row>
    <row r="3" spans="1:4">
      <c r="A3" s="3" t="s">
        <v>654</v>
      </c>
    </row>
    <row r="4" spans="1:4">
      <c r="A4" s="4" t="s">
        <v>446</v>
      </c>
      <c r="B4" s="6" t="n">
        <v>60878</v>
      </c>
      <c r="C4" s="6" t="n">
        <v>-132400</v>
      </c>
      <c r="D4" s="6" t="n">
        <v>161171</v>
      </c>
    </row>
    <row r="5" spans="1:4">
      <c r="A5" s="3" t="s">
        <v>655</v>
      </c>
    </row>
    <row r="6" spans="1:4">
      <c r="A6" s="4" t="s">
        <v>656</v>
      </c>
      <c r="B6" s="5" t="n">
        <v>45871</v>
      </c>
      <c r="C6" s="5" t="n">
        <v>-10001</v>
      </c>
    </row>
    <row r="7" spans="1:4">
      <c r="A7" s="4" t="s">
        <v>657</v>
      </c>
      <c r="B7" s="5" t="n">
        <v>5320</v>
      </c>
      <c r="C7" s="5" t="n">
        <v>4720</v>
      </c>
    </row>
    <row r="8" spans="1:4">
      <c r="A8" s="4" t="s">
        <v>658</v>
      </c>
      <c r="B8" s="5" t="n">
        <v>51191</v>
      </c>
      <c r="C8" s="5" t="n">
        <v>-5281</v>
      </c>
      <c r="D8" s="5" t="n">
        <v>-23232</v>
      </c>
    </row>
    <row r="9" spans="1:4">
      <c r="A9" s="4" t="s">
        <v>448</v>
      </c>
      <c r="B9" s="5" t="n">
        <v>983465</v>
      </c>
      <c r="C9" s="5" t="n">
        <v>60878</v>
      </c>
      <c r="D9" s="5" t="n">
        <v>-132400</v>
      </c>
    </row>
    <row r="10" spans="1:4">
      <c r="A10" s="4" t="s">
        <v>659</v>
      </c>
    </row>
    <row r="11" spans="1:4">
      <c r="A11" s="3" t="s">
        <v>654</v>
      </c>
    </row>
    <row r="12" spans="1:4">
      <c r="A12" s="4" t="s">
        <v>446</v>
      </c>
      <c r="B12" s="5" t="n">
        <v>-49683</v>
      </c>
      <c r="C12" s="5" t="n">
        <v>-44402</v>
      </c>
      <c r="D12" s="5" t="n">
        <v>-21170</v>
      </c>
    </row>
    <row r="13" spans="1:4">
      <c r="A13" s="3" t="s">
        <v>655</v>
      </c>
    </row>
    <row r="14" spans="1:4">
      <c r="A14" s="4" t="s">
        <v>658</v>
      </c>
      <c r="B14" s="5" t="n">
        <v>51191</v>
      </c>
      <c r="C14" s="5" t="n">
        <v>-5281</v>
      </c>
      <c r="D14" s="5" t="n">
        <v>-23232</v>
      </c>
    </row>
    <row r="15" spans="1:4">
      <c r="A15" s="4" t="s">
        <v>448</v>
      </c>
      <c r="B15" s="5" t="n">
        <v>1508</v>
      </c>
      <c r="C15" s="5" t="n">
        <v>-49683</v>
      </c>
      <c r="D15" s="5" t="n">
        <v>-44402</v>
      </c>
    </row>
    <row r="16" spans="1:4">
      <c r="A16" s="4" t="s">
        <v>660</v>
      </c>
    </row>
    <row r="17" spans="1:4">
      <c r="A17" s="3" t="s">
        <v>654</v>
      </c>
    </row>
    <row r="18" spans="1:4">
      <c r="A18" s="4" t="s">
        <v>446</v>
      </c>
      <c r="B18" s="5" t="n">
        <v>-1409</v>
      </c>
      <c r="C18" s="5" t="n">
        <v>-3079</v>
      </c>
    </row>
    <row r="19" spans="1:4">
      <c r="A19" s="3" t="s">
        <v>655</v>
      </c>
    </row>
    <row r="20" spans="1:4">
      <c r="A20" s="4" t="s">
        <v>656</v>
      </c>
      <c r="B20" s="5" t="n">
        <v>-1492</v>
      </c>
      <c r="C20" s="5" t="n">
        <v>-2902</v>
      </c>
    </row>
    <row r="21" spans="1:4">
      <c r="A21" s="4" t="s">
        <v>657</v>
      </c>
      <c r="B21" s="5" t="n">
        <v>5384</v>
      </c>
      <c r="C21" s="5" t="n">
        <v>4572</v>
      </c>
    </row>
    <row r="22" spans="1:4">
      <c r="A22" s="4" t="s">
        <v>658</v>
      </c>
      <c r="B22" s="5" t="n">
        <v>3892</v>
      </c>
      <c r="C22" s="5" t="n">
        <v>1670</v>
      </c>
    </row>
    <row r="23" spans="1:4">
      <c r="A23" s="4" t="s">
        <v>448</v>
      </c>
      <c r="B23" s="5" t="n">
        <v>2483</v>
      </c>
      <c r="C23" s="5" t="n">
        <v>-1409</v>
      </c>
      <c r="D23" s="5" t="n">
        <v>-3079</v>
      </c>
    </row>
    <row r="24" spans="1:4">
      <c r="A24" s="4" t="s">
        <v>661</v>
      </c>
    </row>
    <row r="25" spans="1:4">
      <c r="A25" s="3" t="s">
        <v>654</v>
      </c>
    </row>
    <row r="26" spans="1:4">
      <c r="A26" s="4" t="s">
        <v>446</v>
      </c>
      <c r="B26" s="5" t="n">
        <v>-5797</v>
      </c>
      <c r="C26" s="5" t="n">
        <v>-4832</v>
      </c>
    </row>
    <row r="27" spans="1:4">
      <c r="A27" s="3" t="s">
        <v>655</v>
      </c>
    </row>
    <row r="28" spans="1:4">
      <c r="A28" s="4" t="s">
        <v>656</v>
      </c>
      <c r="B28" s="5" t="n">
        <v>0</v>
      </c>
      <c r="C28" s="5" t="n">
        <v>-1113</v>
      </c>
    </row>
    <row r="29" spans="1:4">
      <c r="A29" s="4" t="s">
        <v>657</v>
      </c>
      <c r="B29" s="5" t="n">
        <v>-64</v>
      </c>
      <c r="C29" s="5" t="n">
        <v>148</v>
      </c>
    </row>
    <row r="30" spans="1:4">
      <c r="A30" s="4" t="s">
        <v>658</v>
      </c>
      <c r="B30" s="5" t="n">
        <v>-64</v>
      </c>
      <c r="C30" s="5" t="n">
        <v>-965</v>
      </c>
    </row>
    <row r="31" spans="1:4">
      <c r="A31" s="4" t="s">
        <v>448</v>
      </c>
      <c r="B31" s="5" t="n">
        <v>-5861</v>
      </c>
      <c r="C31" s="5" t="n">
        <v>-5797</v>
      </c>
      <c r="D31" s="5" t="n">
        <v>-4832</v>
      </c>
    </row>
    <row r="32" spans="1:4">
      <c r="A32" s="4" t="s">
        <v>662</v>
      </c>
    </row>
    <row r="33" spans="1:4">
      <c r="A33" s="3" t="s">
        <v>654</v>
      </c>
    </row>
    <row r="34" spans="1:4">
      <c r="A34" s="4" t="s">
        <v>446</v>
      </c>
      <c r="B34" s="5" t="n">
        <v>-42477</v>
      </c>
      <c r="C34" s="5" t="n">
        <v>-36491</v>
      </c>
    </row>
    <row r="35" spans="1:4">
      <c r="A35" s="3" t="s">
        <v>655</v>
      </c>
    </row>
    <row r="36" spans="1:4">
      <c r="A36" s="4" t="s">
        <v>656</v>
      </c>
      <c r="B36" s="5" t="n">
        <v>47363</v>
      </c>
      <c r="C36" s="5" t="n">
        <v>-5986</v>
      </c>
    </row>
    <row r="37" spans="1:4">
      <c r="A37" s="4" t="s">
        <v>657</v>
      </c>
      <c r="B37" s="5" t="n">
        <v>0</v>
      </c>
      <c r="C37" s="5" t="n">
        <v>0</v>
      </c>
    </row>
    <row r="38" spans="1:4">
      <c r="A38" s="4" t="s">
        <v>658</v>
      </c>
      <c r="B38" s="5" t="n">
        <v>47363</v>
      </c>
      <c r="C38" s="5" t="n">
        <v>-5986</v>
      </c>
    </row>
    <row r="39" spans="1:4">
      <c r="A39" s="4" t="s">
        <v>448</v>
      </c>
      <c r="B39" s="6" t="n">
        <v>4886</v>
      </c>
      <c r="C39" s="6" t="n">
        <v>-42477</v>
      </c>
      <c r="D39" s="6" t="n">
        <v>-364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21"/>
    <col customWidth="1" max="7" min="7" width="15"/>
  </cols>
  <sheetData>
    <row r="1" spans="1:7">
      <c r="A1" s="1" t="s">
        <v>108</v>
      </c>
      <c r="B1" s="2" t="s">
        <v>109</v>
      </c>
      <c r="C1" s="2" t="s">
        <v>110</v>
      </c>
      <c r="D1" s="2" t="s">
        <v>111</v>
      </c>
      <c r="E1" s="2" t="s">
        <v>112</v>
      </c>
      <c r="F1" s="2" t="s">
        <v>113</v>
      </c>
      <c r="G1" s="2" t="s">
        <v>114</v>
      </c>
    </row>
    <row r="2" spans="1:7">
      <c r="A2" s="4" t="s">
        <v>115</v>
      </c>
      <c r="B2" s="6" t="n">
        <v>161171</v>
      </c>
      <c r="C2" s="6" t="n">
        <v>78</v>
      </c>
      <c r="D2" s="6" t="n">
        <v>764433</v>
      </c>
      <c r="E2" s="6" t="n">
        <v>-21170</v>
      </c>
      <c r="F2" s="6" t="n">
        <v>1275049</v>
      </c>
      <c r="G2" s="6" t="n">
        <v>-1857219</v>
      </c>
    </row>
    <row r="3" spans="1:7">
      <c r="A3" s="3" t="s">
        <v>116</v>
      </c>
    </row>
    <row r="4" spans="1:7">
      <c r="A4" s="4" t="s">
        <v>94</v>
      </c>
      <c r="B4" s="5" t="n">
        <v>175635</v>
      </c>
      <c r="F4" s="5" t="n">
        <v>175635</v>
      </c>
    </row>
    <row r="5" spans="1:7">
      <c r="A5" s="4" t="s">
        <v>117</v>
      </c>
      <c r="B5" s="5" t="n">
        <v>-23232</v>
      </c>
      <c r="E5" s="5" t="n">
        <v>-23232</v>
      </c>
    </row>
    <row r="6" spans="1:7">
      <c r="A6" s="4" t="s">
        <v>118</v>
      </c>
      <c r="B6" s="5" t="n">
        <v>7531</v>
      </c>
      <c r="D6" s="5" t="n">
        <v>-5964</v>
      </c>
      <c r="G6" s="5" t="n">
        <v>13495</v>
      </c>
    </row>
    <row r="7" spans="1:7">
      <c r="A7" s="4" t="s">
        <v>119</v>
      </c>
      <c r="B7" s="5" t="n">
        <v>13928</v>
      </c>
      <c r="D7" s="5" t="n">
        <v>13928</v>
      </c>
    </row>
    <row r="8" spans="1:7">
      <c r="A8" s="4" t="s">
        <v>120</v>
      </c>
      <c r="B8" s="5" t="n">
        <v>-513582</v>
      </c>
      <c r="G8" s="5" t="n">
        <v>-513582</v>
      </c>
    </row>
    <row r="9" spans="1:7">
      <c r="A9" s="4" t="s">
        <v>121</v>
      </c>
      <c r="B9" s="5" t="n">
        <v>46149</v>
      </c>
      <c r="D9" s="5" t="n">
        <v>46149</v>
      </c>
    </row>
    <row r="10" spans="1:7">
      <c r="A10" s="4" t="s">
        <v>122</v>
      </c>
      <c r="B10" s="5" t="n">
        <v>-132400</v>
      </c>
      <c r="C10" s="5" t="n">
        <v>78</v>
      </c>
      <c r="D10" s="5" t="n">
        <v>818546</v>
      </c>
      <c r="E10" s="5" t="n">
        <v>-44402</v>
      </c>
      <c r="F10" s="5" t="n">
        <v>1450684</v>
      </c>
      <c r="G10" s="5" t="n">
        <v>-2357306</v>
      </c>
    </row>
    <row r="11" spans="1:7">
      <c r="A11" s="3" t="s">
        <v>116</v>
      </c>
    </row>
    <row r="12" spans="1:7">
      <c r="A12" s="4" t="s">
        <v>123</v>
      </c>
      <c r="B12" s="5" t="n">
        <v>-261</v>
      </c>
      <c r="F12" s="5" t="n">
        <v>-261</v>
      </c>
    </row>
    <row r="13" spans="1:7">
      <c r="A13" s="4" t="s">
        <v>94</v>
      </c>
      <c r="B13" s="5" t="n">
        <v>193582</v>
      </c>
      <c r="F13" s="5" t="n">
        <v>193582</v>
      </c>
    </row>
    <row r="14" spans="1:7">
      <c r="A14" s="4" t="s">
        <v>117</v>
      </c>
      <c r="B14" s="5" t="n">
        <v>-5281</v>
      </c>
      <c r="E14" s="5" t="n">
        <v>-5281</v>
      </c>
    </row>
    <row r="15" spans="1:7">
      <c r="A15" s="4" t="s">
        <v>118</v>
      </c>
      <c r="B15" s="5" t="n">
        <v>10339</v>
      </c>
      <c r="D15" s="5" t="n">
        <v>-2080</v>
      </c>
      <c r="G15" s="5" t="n">
        <v>12419</v>
      </c>
    </row>
    <row r="16" spans="1:7">
      <c r="A16" s="4" t="s">
        <v>120</v>
      </c>
      <c r="B16" s="5" t="n">
        <v>-51762</v>
      </c>
      <c r="G16" s="5" t="n">
        <v>-51762</v>
      </c>
    </row>
    <row r="17" spans="1:7">
      <c r="A17" s="4" t="s">
        <v>121</v>
      </c>
      <c r="B17" s="5" t="n">
        <v>46661</v>
      </c>
      <c r="D17" s="5" t="n">
        <v>46661</v>
      </c>
    </row>
    <row r="18" spans="1:7">
      <c r="A18" s="4" t="s">
        <v>124</v>
      </c>
      <c r="B18" s="5" t="n">
        <v>60878</v>
      </c>
      <c r="C18" s="5" t="n">
        <v>78</v>
      </c>
      <c r="D18" s="5" t="n">
        <v>863127</v>
      </c>
      <c r="E18" s="5" t="n">
        <v>-49683</v>
      </c>
      <c r="F18" s="5" t="n">
        <v>1644005</v>
      </c>
      <c r="G18" s="5" t="n">
        <v>-2396649</v>
      </c>
    </row>
    <row r="19" spans="1:7">
      <c r="A19" s="3" t="s">
        <v>116</v>
      </c>
    </row>
    <row r="20" spans="1:7">
      <c r="A20" s="4" t="s">
        <v>94</v>
      </c>
      <c r="B20" s="5" t="n">
        <v>3279</v>
      </c>
      <c r="F20" s="5" t="n">
        <v>3279</v>
      </c>
    </row>
    <row r="21" spans="1:7">
      <c r="A21" s="4" t="s">
        <v>117</v>
      </c>
      <c r="B21" s="5" t="n">
        <v>51191</v>
      </c>
      <c r="E21" s="5" t="n">
        <v>51191</v>
      </c>
    </row>
    <row r="22" spans="1:7">
      <c r="A22" s="4" t="s">
        <v>125</v>
      </c>
      <c r="B22" s="5" t="n">
        <v>830446</v>
      </c>
      <c r="C22" s="5" t="n">
        <v>4</v>
      </c>
      <c r="D22" s="5" t="n">
        <v>819313</v>
      </c>
      <c r="G22" s="5" t="n">
        <v>11129</v>
      </c>
    </row>
    <row r="23" spans="1:7">
      <c r="A23" s="4" t="s">
        <v>120</v>
      </c>
      <c r="B23" s="5" t="n">
        <v>-41272</v>
      </c>
      <c r="G23" s="5" t="n">
        <v>-41272</v>
      </c>
    </row>
    <row r="24" spans="1:7">
      <c r="A24" s="4" t="s">
        <v>121</v>
      </c>
      <c r="B24" s="5" t="n">
        <v>78943</v>
      </c>
      <c r="D24" s="5" t="n">
        <v>78943</v>
      </c>
    </row>
    <row r="25" spans="1:7">
      <c r="A25" s="4" t="s">
        <v>126</v>
      </c>
      <c r="B25" s="6" t="n">
        <v>983465</v>
      </c>
      <c r="C25" s="6" t="n">
        <v>82</v>
      </c>
      <c r="D25" s="6" t="n">
        <v>1761383</v>
      </c>
      <c r="E25" s="6" t="n">
        <v>1508</v>
      </c>
      <c r="F25" s="6" t="n">
        <v>1647284</v>
      </c>
      <c r="G25" s="6" t="n">
        <v>-24267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3</v>
      </c>
      <c r="B1" s="2" t="s">
        <v>1</v>
      </c>
    </row>
    <row r="2" spans="1:4">
      <c r="B2" s="2" t="s">
        <v>2</v>
      </c>
      <c r="C2" s="2" t="s">
        <v>30</v>
      </c>
      <c r="D2" s="2" t="s">
        <v>74</v>
      </c>
    </row>
    <row r="3" spans="1:4">
      <c r="A3" s="3" t="s">
        <v>304</v>
      </c>
    </row>
    <row r="4" spans="1:4">
      <c r="A4" s="4" t="s">
        <v>664</v>
      </c>
      <c r="B4" s="5" t="n">
        <v>5700000</v>
      </c>
    </row>
    <row r="5" spans="1:4">
      <c r="A5" s="4" t="s">
        <v>69</v>
      </c>
      <c r="B5" s="8" t="n">
        <v>0.0005</v>
      </c>
      <c r="C5" s="8" t="n">
        <v>0.0005</v>
      </c>
    </row>
    <row r="6" spans="1:4">
      <c r="A6" s="4" t="s">
        <v>131</v>
      </c>
      <c r="B6" s="6" t="n">
        <v>78943000</v>
      </c>
      <c r="C6" s="6" t="n">
        <v>46661000</v>
      </c>
      <c r="D6" s="6" t="n">
        <v>46149000</v>
      </c>
    </row>
    <row r="7" spans="1:4">
      <c r="A7" s="4" t="s">
        <v>665</v>
      </c>
      <c r="B7" s="6" t="n">
        <v>79900000</v>
      </c>
    </row>
    <row r="8" spans="1:4">
      <c r="A8" s="4" t="s">
        <v>666</v>
      </c>
      <c r="B8" s="4" t="s">
        <v>667</v>
      </c>
    </row>
    <row r="9" spans="1:4">
      <c r="A9" s="4" t="s">
        <v>668</v>
      </c>
      <c r="B9" s="4" t="s">
        <v>669</v>
      </c>
    </row>
    <row r="10" spans="1:4">
      <c r="A10" s="4" t="s">
        <v>670</v>
      </c>
    </row>
    <row r="11" spans="1:4">
      <c r="A11" s="3" t="s">
        <v>304</v>
      </c>
    </row>
    <row r="12" spans="1:4">
      <c r="A12" s="4" t="s">
        <v>671</v>
      </c>
      <c r="B12" s="4" t="s">
        <v>672</v>
      </c>
    </row>
    <row r="13" spans="1:4">
      <c r="A13" s="4" t="s">
        <v>673</v>
      </c>
      <c r="B13" s="6" t="n">
        <v>23750</v>
      </c>
    </row>
    <row r="14" spans="1:4">
      <c r="A14" s="4" t="s">
        <v>674</v>
      </c>
      <c r="B14" s="4" t="s">
        <v>675</v>
      </c>
    </row>
    <row r="15" spans="1:4">
      <c r="A15" s="4" t="s">
        <v>676</v>
      </c>
      <c r="B15" s="5" t="n">
        <v>800000</v>
      </c>
    </row>
    <row r="16" spans="1:4">
      <c r="A16" s="4" t="s">
        <v>677</v>
      </c>
      <c r="B16" s="6" t="n">
        <v>11700000</v>
      </c>
      <c r="C16" s="5" t="n">
        <v>9300000</v>
      </c>
      <c r="D16" s="5" t="n">
        <v>7500000</v>
      </c>
    </row>
    <row r="17" spans="1:4">
      <c r="A17" s="4" t="s">
        <v>678</v>
      </c>
    </row>
    <row r="18" spans="1:4">
      <c r="A18" s="3" t="s">
        <v>304</v>
      </c>
    </row>
    <row r="19" spans="1:4">
      <c r="A19" s="4" t="s">
        <v>131</v>
      </c>
      <c r="B19" s="6" t="n">
        <v>22900000</v>
      </c>
      <c r="C19" s="6" t="n">
        <v>19400000</v>
      </c>
      <c r="D19" s="6" t="n">
        <v>20100000</v>
      </c>
    </row>
    <row r="20" spans="1:4">
      <c r="A20" s="4" t="s">
        <v>311</v>
      </c>
    </row>
    <row r="21" spans="1:4">
      <c r="A21" s="3" t="s">
        <v>304</v>
      </c>
    </row>
    <row r="22" spans="1:4">
      <c r="A22" s="4" t="s">
        <v>666</v>
      </c>
      <c r="B22" s="4" t="s">
        <v>679</v>
      </c>
    </row>
    <row r="23" spans="1:4">
      <c r="A23" s="4" t="s">
        <v>680</v>
      </c>
      <c r="B23" s="4" t="s">
        <v>394</v>
      </c>
    </row>
    <row r="24" spans="1:4">
      <c r="A24" s="4" t="s">
        <v>681</v>
      </c>
      <c r="B24" s="4" t="s">
        <v>400</v>
      </c>
    </row>
    <row r="25" spans="1:4">
      <c r="A25" s="4" t="s">
        <v>682</v>
      </c>
      <c r="B25" s="4" t="s">
        <v>394</v>
      </c>
    </row>
    <row r="26" spans="1:4">
      <c r="A26" s="4" t="s">
        <v>683</v>
      </c>
      <c r="B26" s="5" t="n">
        <v>1200000</v>
      </c>
      <c r="C26" s="5" t="n">
        <v>1300000</v>
      </c>
    </row>
    <row r="27" spans="1:4">
      <c r="A27" s="4" t="s">
        <v>684</v>
      </c>
      <c r="B27" s="6" t="n">
        <v>55000000</v>
      </c>
    </row>
    <row r="28" spans="1:4">
      <c r="A28" s="4" t="s">
        <v>685</v>
      </c>
      <c r="B28" s="6" t="n">
        <v>30200000</v>
      </c>
    </row>
    <row r="29" spans="1:4">
      <c r="A29" s="4" t="s">
        <v>686</v>
      </c>
      <c r="B29" s="5" t="n">
        <v>300000</v>
      </c>
    </row>
    <row r="30" spans="1:4">
      <c r="A30" s="4" t="s">
        <v>687</v>
      </c>
    </row>
    <row r="31" spans="1:4">
      <c r="A31" s="3" t="s">
        <v>304</v>
      </c>
    </row>
    <row r="32" spans="1:4">
      <c r="A32" s="4" t="s">
        <v>683</v>
      </c>
      <c r="B32" s="5" t="n">
        <v>700000</v>
      </c>
    </row>
    <row r="33" spans="1:4">
      <c r="A33" s="4" t="s">
        <v>314</v>
      </c>
    </row>
    <row r="34" spans="1:4">
      <c r="A34" s="3" t="s">
        <v>304</v>
      </c>
    </row>
    <row r="35" spans="1:4">
      <c r="A35" s="4" t="s">
        <v>683</v>
      </c>
      <c r="B35" s="5" t="n">
        <v>1500000</v>
      </c>
      <c r="C35" s="5" t="n">
        <v>1300000</v>
      </c>
    </row>
    <row r="36" spans="1:4">
      <c r="A36" s="4" t="s">
        <v>686</v>
      </c>
      <c r="B36" s="5" t="n">
        <v>1100000</v>
      </c>
    </row>
    <row r="37" spans="1:4">
      <c r="A37" s="4" t="s">
        <v>688</v>
      </c>
    </row>
    <row r="38" spans="1:4">
      <c r="A38" s="3" t="s">
        <v>304</v>
      </c>
    </row>
    <row r="39" spans="1:4">
      <c r="A39" s="4" t="s">
        <v>686</v>
      </c>
      <c r="B39" s="5" t="n">
        <v>600000</v>
      </c>
    </row>
    <row r="40" spans="1:4">
      <c r="A40" s="4" t="s">
        <v>689</v>
      </c>
    </row>
    <row r="41" spans="1:4">
      <c r="A41" s="3" t="s">
        <v>304</v>
      </c>
    </row>
    <row r="42" spans="1:4">
      <c r="A42" s="4" t="s">
        <v>680</v>
      </c>
      <c r="B42" s="4" t="s">
        <v>394</v>
      </c>
    </row>
    <row r="43" spans="1:4">
      <c r="A43" s="4" t="s">
        <v>686</v>
      </c>
      <c r="B43" s="5" t="n">
        <v>900000</v>
      </c>
    </row>
    <row r="44" spans="1:4">
      <c r="A44" s="4" t="s">
        <v>690</v>
      </c>
    </row>
    <row r="45" spans="1:4">
      <c r="A45" s="3" t="s">
        <v>304</v>
      </c>
    </row>
    <row r="46" spans="1:4">
      <c r="A46" s="4" t="s">
        <v>686</v>
      </c>
      <c r="B46" s="5" t="n">
        <v>200000</v>
      </c>
    </row>
    <row r="47" spans="1:4">
      <c r="A47" s="4" t="s">
        <v>691</v>
      </c>
      <c r="B47" s="4" t="s">
        <v>692</v>
      </c>
    </row>
    <row r="48" spans="1:4">
      <c r="A48" s="4" t="s">
        <v>693</v>
      </c>
    </row>
    <row r="49" spans="1:4">
      <c r="A49" s="3" t="s">
        <v>304</v>
      </c>
    </row>
    <row r="50" spans="1:4">
      <c r="A50" s="4" t="s">
        <v>694</v>
      </c>
      <c r="B50" s="4" t="s">
        <v>695</v>
      </c>
    </row>
    <row r="51" spans="1:4">
      <c r="A51" s="4" t="s">
        <v>696</v>
      </c>
    </row>
    <row r="52" spans="1:4">
      <c r="A52" s="3" t="s">
        <v>304</v>
      </c>
    </row>
    <row r="53" spans="1:4">
      <c r="A53" s="4" t="s">
        <v>694</v>
      </c>
      <c r="B53" s="4" t="s">
        <v>697</v>
      </c>
    </row>
    <row r="54" spans="1:4">
      <c r="A54" s="4" t="s">
        <v>316</v>
      </c>
    </row>
    <row r="55" spans="1:4">
      <c r="A55" s="3" t="s">
        <v>304</v>
      </c>
    </row>
    <row r="56" spans="1:4">
      <c r="A56" s="4" t="s">
        <v>683</v>
      </c>
      <c r="B56" s="5" t="n">
        <v>110013</v>
      </c>
      <c r="C56" s="5" t="n">
        <v>107338</v>
      </c>
    </row>
    <row r="57" spans="1:4">
      <c r="A57" s="4" t="s">
        <v>686</v>
      </c>
      <c r="B57" s="5" t="n">
        <v>5852</v>
      </c>
    </row>
    <row r="58" spans="1:4">
      <c r="A58" s="4" t="s">
        <v>698</v>
      </c>
      <c r="B58" s="4" t="s">
        <v>6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4</v>
      </c>
    </row>
    <row r="3" spans="1:4">
      <c r="A3" s="3" t="s">
        <v>304</v>
      </c>
    </row>
    <row r="4" spans="1:4">
      <c r="A4" s="4" t="s">
        <v>131</v>
      </c>
      <c r="B4" s="10" t="n">
        <v>78.90000000000001</v>
      </c>
      <c r="C4" s="10" t="n">
        <v>46.7</v>
      </c>
      <c r="D4" s="10" t="n">
        <v>46.1</v>
      </c>
    </row>
    <row r="5" spans="1:4">
      <c r="A5" s="4" t="s">
        <v>701</v>
      </c>
    </row>
    <row r="6" spans="1:4">
      <c r="A6" s="3" t="s">
        <v>304</v>
      </c>
    </row>
    <row r="7" spans="1:4">
      <c r="A7" s="4" t="s">
        <v>131</v>
      </c>
      <c r="B7" s="9" t="n">
        <v>5.6</v>
      </c>
      <c r="C7" s="9" t="n">
        <v>5.6</v>
      </c>
      <c r="D7" s="9" t="n">
        <v>5.7</v>
      </c>
    </row>
    <row r="8" spans="1:4">
      <c r="A8" s="4" t="s">
        <v>702</v>
      </c>
    </row>
    <row r="9" spans="1:4">
      <c r="A9" s="3" t="s">
        <v>304</v>
      </c>
    </row>
    <row r="10" spans="1:4">
      <c r="A10" s="4" t="s">
        <v>131</v>
      </c>
      <c r="B10" s="9" t="n">
        <v>72.59999999999999</v>
      </c>
      <c r="C10" s="9" t="n">
        <v>40.4</v>
      </c>
      <c r="D10" s="9" t="n">
        <v>39.8</v>
      </c>
    </row>
    <row r="11" spans="1:4">
      <c r="A11" s="4" t="s">
        <v>703</v>
      </c>
    </row>
    <row r="12" spans="1:4">
      <c r="A12" s="3" t="s">
        <v>304</v>
      </c>
    </row>
    <row r="13" spans="1:4">
      <c r="A13" s="4" t="s">
        <v>131</v>
      </c>
      <c r="B13" s="10" t="n">
        <v>0.7</v>
      </c>
      <c r="C13" s="10" t="n">
        <v>0.7</v>
      </c>
      <c r="D13" s="10"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4</v>
      </c>
    </row>
    <row r="3" spans="1:4">
      <c r="A3" s="3" t="s">
        <v>705</v>
      </c>
    </row>
    <row r="4" spans="1:4">
      <c r="A4" s="4" t="s">
        <v>131</v>
      </c>
      <c r="B4" s="10" t="n">
        <v>78.90000000000001</v>
      </c>
      <c r="C4" s="10" t="n">
        <v>46.7</v>
      </c>
      <c r="D4" s="10" t="n">
        <v>46.1</v>
      </c>
    </row>
    <row r="5" spans="1:4">
      <c r="A5" s="4" t="s">
        <v>82</v>
      </c>
    </row>
    <row r="6" spans="1:4">
      <c r="A6" s="3" t="s">
        <v>705</v>
      </c>
    </row>
    <row r="7" spans="1:4">
      <c r="A7" s="4" t="s">
        <v>131</v>
      </c>
      <c r="B7" s="9" t="n">
        <v>25.8</v>
      </c>
      <c r="C7" s="9" t="n">
        <v>21.9</v>
      </c>
      <c r="D7" s="9" t="n">
        <v>20.6</v>
      </c>
    </row>
    <row r="8" spans="1:4">
      <c r="A8" s="4" t="s">
        <v>83</v>
      </c>
    </row>
    <row r="9" spans="1:4">
      <c r="A9" s="3" t="s">
        <v>705</v>
      </c>
    </row>
    <row r="10" spans="1:4">
      <c r="A10" s="4" t="s">
        <v>131</v>
      </c>
      <c r="B10" s="9" t="n">
        <v>35.5</v>
      </c>
      <c r="C10" s="9" t="n">
        <v>24.8</v>
      </c>
      <c r="D10" s="9" t="n">
        <v>25.5</v>
      </c>
    </row>
    <row r="11" spans="1:4">
      <c r="A11" s="4" t="s">
        <v>86</v>
      </c>
    </row>
    <row r="12" spans="1:4">
      <c r="A12" s="3" t="s">
        <v>705</v>
      </c>
    </row>
    <row r="13" spans="1:4">
      <c r="A13" s="4" t="s">
        <v>131</v>
      </c>
      <c r="B13" s="10" t="n">
        <v>17.6</v>
      </c>
      <c r="C13" s="6" t="n">
        <v>0</v>
      </c>
      <c r="D13"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6</v>
      </c>
      <c r="B1" s="2" t="s">
        <v>1</v>
      </c>
    </row>
    <row r="2" spans="1:3">
      <c r="B2" s="2" t="s">
        <v>2</v>
      </c>
      <c r="C2" s="2" t="s">
        <v>30</v>
      </c>
    </row>
    <row r="3" spans="1:3">
      <c r="A3" s="3" t="s">
        <v>707</v>
      </c>
    </row>
    <row r="4" spans="1:3">
      <c r="A4" s="4" t="s">
        <v>666</v>
      </c>
      <c r="B4" s="4" t="s">
        <v>667</v>
      </c>
    </row>
    <row r="5" spans="1:3">
      <c r="A5" s="4" t="s">
        <v>311</v>
      </c>
    </row>
    <row r="6" spans="1:3">
      <c r="A6" s="3" t="s">
        <v>708</v>
      </c>
    </row>
    <row r="7" spans="1:3">
      <c r="A7" s="4" t="s">
        <v>709</v>
      </c>
      <c r="B7" s="9" t="n">
        <v>1.3</v>
      </c>
    </row>
    <row r="8" spans="1:3">
      <c r="A8" s="4" t="s">
        <v>710</v>
      </c>
      <c r="B8" s="9" t="n">
        <v>0.3</v>
      </c>
    </row>
    <row r="9" spans="1:3">
      <c r="A9" s="4" t="s">
        <v>711</v>
      </c>
      <c r="B9" s="9" t="n">
        <v>-0.1</v>
      </c>
    </row>
    <row r="10" spans="1:3">
      <c r="A10" s="4" t="s">
        <v>712</v>
      </c>
      <c r="B10" s="9" t="n">
        <v>-0.3</v>
      </c>
    </row>
    <row r="11" spans="1:3">
      <c r="A11" s="4" t="s">
        <v>713</v>
      </c>
      <c r="B11" s="9" t="n">
        <v>1.2</v>
      </c>
      <c r="C11" s="9" t="n">
        <v>1.3</v>
      </c>
    </row>
    <row r="12" spans="1:3">
      <c r="A12" s="4" t="s">
        <v>714</v>
      </c>
      <c r="B12" s="9" t="n">
        <v>0.5</v>
      </c>
    </row>
    <row r="13" spans="1:3">
      <c r="A13" s="3" t="s">
        <v>715</v>
      </c>
    </row>
    <row r="14" spans="1:3">
      <c r="A14" s="4" t="s">
        <v>716</v>
      </c>
      <c r="B14" s="7" t="n">
        <v>66.22</v>
      </c>
    </row>
    <row r="15" spans="1:3">
      <c r="A15" s="4" t="s">
        <v>717</v>
      </c>
      <c r="B15" s="11" t="n">
        <v>99.06999999999999</v>
      </c>
    </row>
    <row r="16" spans="1:3">
      <c r="A16" s="4" t="s">
        <v>718</v>
      </c>
      <c r="B16" s="11" t="n">
        <v>85.28</v>
      </c>
    </row>
    <row r="17" spans="1:3">
      <c r="A17" s="4" t="s">
        <v>719</v>
      </c>
      <c r="B17" s="11" t="n">
        <v>52.72</v>
      </c>
    </row>
    <row r="18" spans="1:3">
      <c r="A18" s="4" t="s">
        <v>720</v>
      </c>
      <c r="B18" s="11" t="n">
        <v>76.73</v>
      </c>
      <c r="C18" s="7" t="n">
        <v>66.22</v>
      </c>
    </row>
    <row r="19" spans="1:3">
      <c r="A19" s="4" t="s">
        <v>721</v>
      </c>
      <c r="B19" s="11" t="n">
        <v>65.67</v>
      </c>
    </row>
    <row r="20" spans="1:3">
      <c r="A20" s="3" t="s">
        <v>722</v>
      </c>
    </row>
    <row r="21" spans="1:3">
      <c r="A21" s="4" t="s">
        <v>716</v>
      </c>
      <c r="B21" s="11" t="n">
        <v>15.77</v>
      </c>
    </row>
    <row r="22" spans="1:3">
      <c r="A22" s="4" t="s">
        <v>717</v>
      </c>
      <c r="B22" s="11" t="n">
        <v>22.02</v>
      </c>
    </row>
    <row r="23" spans="1:3">
      <c r="A23" s="4" t="s">
        <v>718</v>
      </c>
      <c r="B23" s="11" t="n">
        <v>10.49</v>
      </c>
    </row>
    <row r="24" spans="1:3">
      <c r="A24" s="4" t="s">
        <v>719</v>
      </c>
      <c r="B24" s="11" t="n">
        <v>14.85</v>
      </c>
    </row>
    <row r="25" spans="1:3">
      <c r="A25" s="4" t="s">
        <v>720</v>
      </c>
      <c r="B25" s="11" t="n">
        <v>17.35</v>
      </c>
      <c r="C25" s="7" t="n">
        <v>15.77</v>
      </c>
    </row>
    <row r="26" spans="1:3">
      <c r="A26" s="4" t="s">
        <v>721</v>
      </c>
      <c r="B26" s="7" t="n">
        <v>15.69</v>
      </c>
    </row>
    <row r="27" spans="1:3">
      <c r="A27" s="3" t="s">
        <v>707</v>
      </c>
    </row>
    <row r="28" spans="1:3">
      <c r="A28" s="4" t="s">
        <v>723</v>
      </c>
      <c r="B28" s="4" t="s">
        <v>724</v>
      </c>
      <c r="C28" s="4" t="s">
        <v>725</v>
      </c>
    </row>
    <row r="29" spans="1:3">
      <c r="A29" s="4" t="s">
        <v>666</v>
      </c>
      <c r="B29" s="4" t="s">
        <v>679</v>
      </c>
    </row>
    <row r="30" spans="1:3">
      <c r="A30" s="4" t="s">
        <v>726</v>
      </c>
      <c r="B30" s="4" t="s">
        <v>7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8</v>
      </c>
      <c r="B1" s="2" t="s">
        <v>1</v>
      </c>
    </row>
    <row r="2" spans="1:4">
      <c r="B2" s="2" t="s">
        <v>2</v>
      </c>
      <c r="C2" s="2" t="s">
        <v>30</v>
      </c>
      <c r="D2" s="2" t="s">
        <v>74</v>
      </c>
    </row>
    <row r="3" spans="1:4">
      <c r="A3" s="3" t="s">
        <v>304</v>
      </c>
    </row>
    <row r="4" spans="1:4">
      <c r="A4" s="4" t="s">
        <v>729</v>
      </c>
      <c r="B4" s="4" t="s">
        <v>695</v>
      </c>
      <c r="C4" s="4" t="s">
        <v>695</v>
      </c>
      <c r="D4" s="4" t="s">
        <v>695</v>
      </c>
    </row>
    <row r="5" spans="1:4">
      <c r="A5" s="4" t="s">
        <v>730</v>
      </c>
      <c r="B5" s="4" t="s">
        <v>731</v>
      </c>
      <c r="C5" s="4" t="s">
        <v>731</v>
      </c>
      <c r="D5" s="4" t="s">
        <v>732</v>
      </c>
    </row>
    <row r="6" spans="1:4">
      <c r="A6" s="4" t="s">
        <v>733</v>
      </c>
      <c r="B6" s="4" t="s">
        <v>734</v>
      </c>
      <c r="C6" s="4" t="s">
        <v>735</v>
      </c>
      <c r="D6" s="4" t="s">
        <v>613</v>
      </c>
    </row>
    <row r="7" spans="1:4">
      <c r="A7" s="4" t="s">
        <v>736</v>
      </c>
      <c r="B7" s="4" t="s">
        <v>737</v>
      </c>
      <c r="C7" s="4" t="s">
        <v>738</v>
      </c>
      <c r="D7" s="4" t="s">
        <v>7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0</v>
      </c>
      <c r="B1" s="2" t="s">
        <v>1</v>
      </c>
    </row>
    <row r="2" spans="1:2">
      <c r="B2" s="2" t="s">
        <v>741</v>
      </c>
    </row>
    <row r="3" spans="1:2">
      <c r="A3" s="3" t="s">
        <v>314</v>
      </c>
    </row>
    <row r="4" spans="1:2">
      <c r="A4" s="4" t="s">
        <v>742</v>
      </c>
      <c r="B4" s="9" t="n">
        <v>1.3</v>
      </c>
    </row>
    <row r="5" spans="1:2">
      <c r="A5" s="4" t="s">
        <v>743</v>
      </c>
      <c r="B5" s="9" t="n">
        <v>1.1</v>
      </c>
    </row>
    <row r="6" spans="1:2">
      <c r="A6" s="4" t="s">
        <v>744</v>
      </c>
      <c r="B6" s="9" t="n">
        <v>-0.8</v>
      </c>
    </row>
    <row r="7" spans="1:2">
      <c r="A7" s="4" t="s">
        <v>745</v>
      </c>
      <c r="B7" s="9" t="n">
        <v>-0.1</v>
      </c>
    </row>
    <row r="8" spans="1:2">
      <c r="A8" s="4" t="s">
        <v>746</v>
      </c>
      <c r="B8" s="9" t="n">
        <v>1.5</v>
      </c>
    </row>
    <row r="9" spans="1:2">
      <c r="A9" s="3" t="s">
        <v>722</v>
      </c>
    </row>
    <row r="10" spans="1:2">
      <c r="A10" s="4" t="s">
        <v>747</v>
      </c>
      <c r="B10" s="7" t="n">
        <v>73.19</v>
      </c>
    </row>
    <row r="11" spans="1:2">
      <c r="A11" s="4" t="s">
        <v>748</v>
      </c>
      <c r="B11" s="11" t="n">
        <v>105.55</v>
      </c>
    </row>
    <row r="12" spans="1:2">
      <c r="A12" s="4" t="s">
        <v>749</v>
      </c>
      <c r="B12" s="11" t="n">
        <v>79.59999999999999</v>
      </c>
    </row>
    <row r="13" spans="1:2">
      <c r="A13" s="4" t="s">
        <v>750</v>
      </c>
      <c r="B13" s="11" t="n">
        <v>91.03</v>
      </c>
    </row>
    <row r="14" spans="1:2">
      <c r="A14" s="4" t="s">
        <v>751</v>
      </c>
      <c r="B14" s="7" t="n">
        <v>91.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41</v>
      </c>
    </row>
    <row r="3" spans="1:2">
      <c r="A3" s="3" t="s">
        <v>316</v>
      </c>
    </row>
    <row r="4" spans="1:2">
      <c r="A4" s="4" t="s">
        <v>742</v>
      </c>
      <c r="B4" s="5" t="n">
        <v>107338</v>
      </c>
    </row>
    <row r="5" spans="1:2">
      <c r="A5" s="4" t="s">
        <v>743</v>
      </c>
      <c r="B5" s="5" t="n">
        <v>5852</v>
      </c>
    </row>
    <row r="6" spans="1:2">
      <c r="A6" s="4" t="s">
        <v>753</v>
      </c>
      <c r="B6" s="5" t="n">
        <v>-3177</v>
      </c>
    </row>
    <row r="7" spans="1:2">
      <c r="A7" s="4" t="s">
        <v>746</v>
      </c>
      <c r="B7" s="5" t="n">
        <v>110013</v>
      </c>
    </row>
    <row r="8" spans="1:2">
      <c r="A8" s="3" t="s">
        <v>722</v>
      </c>
    </row>
    <row r="9" spans="1:2">
      <c r="A9" s="4" t="s">
        <v>747</v>
      </c>
      <c r="B9" s="7" t="n">
        <v>20.74</v>
      </c>
    </row>
    <row r="10" spans="1:2">
      <c r="A10" s="4" t="s">
        <v>748</v>
      </c>
      <c r="B10" s="11" t="n">
        <v>120.28</v>
      </c>
    </row>
    <row r="11" spans="1:2">
      <c r="A11" s="4" t="s">
        <v>754</v>
      </c>
      <c r="B11" s="11" t="n">
        <v>119.1</v>
      </c>
    </row>
    <row r="12" spans="1:2">
      <c r="A12" s="4" t="s">
        <v>751</v>
      </c>
      <c r="B12" s="7" t="n">
        <v>23.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4</v>
      </c>
    </row>
    <row r="3" spans="1:4">
      <c r="A3" s="3" t="s">
        <v>756</v>
      </c>
    </row>
    <row r="4" spans="1:4">
      <c r="A4" s="4" t="s">
        <v>757</v>
      </c>
      <c r="B4" s="6" t="n">
        <v>3279</v>
      </c>
      <c r="C4" s="6" t="n">
        <v>193582</v>
      </c>
      <c r="D4" s="6" t="n">
        <v>175635</v>
      </c>
    </row>
    <row r="5" spans="1:4">
      <c r="A5" s="3" t="s">
        <v>758</v>
      </c>
    </row>
    <row r="6" spans="1:4">
      <c r="A6" s="4" t="s">
        <v>759</v>
      </c>
      <c r="B6" s="5" t="n">
        <v>88466</v>
      </c>
      <c r="C6" s="5" t="n">
        <v>82571</v>
      </c>
      <c r="D6" s="5" t="n">
        <v>83852</v>
      </c>
    </row>
    <row r="7" spans="1:4">
      <c r="A7" s="4" t="s">
        <v>760</v>
      </c>
      <c r="B7" s="5" t="n">
        <v>1324</v>
      </c>
      <c r="C7" s="5" t="n">
        <v>1249</v>
      </c>
      <c r="D7" s="5" t="n">
        <v>1204</v>
      </c>
    </row>
    <row r="8" spans="1:4">
      <c r="A8" s="4" t="s">
        <v>761</v>
      </c>
      <c r="B8" s="5" t="n">
        <v>89790</v>
      </c>
      <c r="C8" s="5" t="n">
        <v>83820</v>
      </c>
      <c r="D8" s="5" t="n">
        <v>85056</v>
      </c>
    </row>
    <row r="9" spans="1:4">
      <c r="A9" s="3" t="s">
        <v>762</v>
      </c>
    </row>
    <row r="10" spans="1:4">
      <c r="A10" s="4" t="s">
        <v>96</v>
      </c>
      <c r="B10" s="7" t="n">
        <v>0.04</v>
      </c>
      <c r="C10" s="7" t="n">
        <v>2.34</v>
      </c>
      <c r="D10" s="7" t="n">
        <v>2.09</v>
      </c>
    </row>
    <row r="11" spans="1:4">
      <c r="A11" s="4" t="s">
        <v>97</v>
      </c>
      <c r="B11" s="7" t="n">
        <v>0.04</v>
      </c>
      <c r="C11" s="7" t="n">
        <v>2.31</v>
      </c>
      <c r="D11" s="7" t="n">
        <v>2.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3</v>
      </c>
      <c r="B1" s="2" t="s">
        <v>1</v>
      </c>
    </row>
    <row r="2" spans="1:4">
      <c r="B2" s="2" t="s">
        <v>2</v>
      </c>
      <c r="C2" s="2" t="s">
        <v>30</v>
      </c>
      <c r="D2" s="2" t="s">
        <v>74</v>
      </c>
    </row>
    <row r="3" spans="1:4">
      <c r="A3" s="3" t="s">
        <v>641</v>
      </c>
    </row>
    <row r="4" spans="1:4">
      <c r="A4" s="4" t="s">
        <v>764</v>
      </c>
      <c r="B4" s="7" t="n">
        <v>0.66</v>
      </c>
    </row>
    <row r="5" spans="1:4">
      <c r="A5" s="4" t="s">
        <v>316</v>
      </c>
    </row>
    <row r="6" spans="1:4">
      <c r="A6" s="3" t="s">
        <v>641</v>
      </c>
    </row>
    <row r="7" spans="1:4">
      <c r="A7" s="4" t="s">
        <v>765</v>
      </c>
      <c r="B7" s="9" t="n">
        <v>0.4</v>
      </c>
      <c r="C7" s="9" t="n">
        <v>0.6</v>
      </c>
      <c r="D7" s="9" t="n">
        <v>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4</v>
      </c>
    </row>
    <row r="3" spans="1:4">
      <c r="A3" s="3" t="s">
        <v>191</v>
      </c>
    </row>
    <row r="4" spans="1:4">
      <c r="A4" s="4" t="s">
        <v>767</v>
      </c>
      <c r="B4" s="9" t="n">
        <v>0.3</v>
      </c>
      <c r="C4" s="9" t="n">
        <v>0.2</v>
      </c>
      <c r="D4" s="9" t="n">
        <v>0.3</v>
      </c>
    </row>
    <row r="5" spans="1:4">
      <c r="A5" s="4" t="s">
        <v>768</v>
      </c>
      <c r="B5" s="7" t="n">
        <v>116.09</v>
      </c>
      <c r="C5" s="7" t="n">
        <v>92.58</v>
      </c>
      <c r="D5" s="7" t="n">
        <v>8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94</v>
      </c>
      <c r="B4" s="6" t="n">
        <v>3279</v>
      </c>
      <c r="C4" s="6" t="n">
        <v>193582</v>
      </c>
      <c r="D4" s="6" t="n">
        <v>175635</v>
      </c>
    </row>
    <row r="5" spans="1:4">
      <c r="A5" s="3" t="s">
        <v>129</v>
      </c>
    </row>
    <row r="6" spans="1:4">
      <c r="A6" s="4" t="s">
        <v>130</v>
      </c>
      <c r="B6" s="5" t="n">
        <v>240171</v>
      </c>
      <c r="C6" s="5" t="n">
        <v>61969</v>
      </c>
      <c r="D6" s="5" t="n">
        <v>47131</v>
      </c>
    </row>
    <row r="7" spans="1:4">
      <c r="A7" s="4" t="s">
        <v>131</v>
      </c>
      <c r="B7" s="5" t="n">
        <v>78943</v>
      </c>
      <c r="C7" s="5" t="n">
        <v>46661</v>
      </c>
      <c r="D7" s="5" t="n">
        <v>46149</v>
      </c>
    </row>
    <row r="8" spans="1:4">
      <c r="A8" s="4" t="s">
        <v>132</v>
      </c>
      <c r="B8" s="5" t="n">
        <v>0</v>
      </c>
      <c r="C8" s="5" t="n">
        <v>0</v>
      </c>
      <c r="D8" s="5" t="n">
        <v>-13860</v>
      </c>
    </row>
    <row r="9" spans="1:4">
      <c r="A9" s="4" t="s">
        <v>133</v>
      </c>
      <c r="B9" s="5" t="n">
        <v>-217414</v>
      </c>
      <c r="C9" s="5" t="n">
        <v>-2648</v>
      </c>
      <c r="D9" s="5" t="n">
        <v>344</v>
      </c>
    </row>
    <row r="10" spans="1:4">
      <c r="A10" s="4" t="s">
        <v>134</v>
      </c>
      <c r="B10" s="5" t="n">
        <v>0</v>
      </c>
      <c r="C10" s="5" t="n">
        <v>-2500</v>
      </c>
      <c r="D10" s="5" t="n">
        <v>0</v>
      </c>
    </row>
    <row r="11" spans="1:4">
      <c r="A11" s="4" t="s">
        <v>135</v>
      </c>
      <c r="B11" s="5" t="n">
        <v>15062</v>
      </c>
      <c r="C11" s="5" t="n">
        <v>3082</v>
      </c>
      <c r="D11" s="5" t="n">
        <v>1512</v>
      </c>
    </row>
    <row r="12" spans="1:4">
      <c r="A12" s="3" t="s">
        <v>136</v>
      </c>
    </row>
    <row r="13" spans="1:4">
      <c r="A13" s="4" t="s">
        <v>137</v>
      </c>
      <c r="B13" s="5" t="n">
        <v>-368516</v>
      </c>
      <c r="C13" s="5" t="n">
        <v>-68661</v>
      </c>
      <c r="D13" s="5" t="n">
        <v>-44476</v>
      </c>
    </row>
    <row r="14" spans="1:4">
      <c r="A14" s="4" t="s">
        <v>34</v>
      </c>
      <c r="B14" s="5" t="n">
        <v>-61393</v>
      </c>
      <c r="C14" s="5" t="n">
        <v>-18673</v>
      </c>
      <c r="D14" s="5" t="n">
        <v>-13236</v>
      </c>
    </row>
    <row r="15" spans="1:4">
      <c r="A15" s="4" t="s">
        <v>35</v>
      </c>
      <c r="B15" s="5" t="n">
        <v>13251</v>
      </c>
      <c r="C15" s="5" t="n">
        <v>-21604</v>
      </c>
      <c r="D15" s="5" t="n">
        <v>-13268</v>
      </c>
    </row>
    <row r="16" spans="1:4">
      <c r="A16" s="4" t="s">
        <v>41</v>
      </c>
      <c r="B16" s="5" t="n">
        <v>-18529</v>
      </c>
      <c r="C16" s="5" t="n">
        <v>20005</v>
      </c>
      <c r="D16" s="5" t="n">
        <v>-14733</v>
      </c>
    </row>
    <row r="17" spans="1:4">
      <c r="A17" s="4" t="s">
        <v>45</v>
      </c>
      <c r="B17" s="5" t="n">
        <v>382852</v>
      </c>
      <c r="C17" s="5" t="n">
        <v>97979</v>
      </c>
      <c r="D17" s="5" t="n">
        <v>91840</v>
      </c>
    </row>
    <row r="18" spans="1:4">
      <c r="A18" s="4" t="s">
        <v>138</v>
      </c>
      <c r="B18" s="5" t="n">
        <v>186811</v>
      </c>
      <c r="C18" s="5" t="n">
        <v>56440</v>
      </c>
      <c r="D18" s="5" t="n">
        <v>82523</v>
      </c>
    </row>
    <row r="19" spans="1:4">
      <c r="A19" s="4" t="s">
        <v>139</v>
      </c>
      <c r="B19" s="5" t="n">
        <v>254517</v>
      </c>
      <c r="C19" s="5" t="n">
        <v>365632</v>
      </c>
      <c r="D19" s="5" t="n">
        <v>345561</v>
      </c>
    </row>
    <row r="20" spans="1:4">
      <c r="A20" s="3" t="s">
        <v>140</v>
      </c>
    </row>
    <row r="21" spans="1:4">
      <c r="A21" s="4" t="s">
        <v>141</v>
      </c>
      <c r="B21" s="5" t="n">
        <v>-110765</v>
      </c>
      <c r="C21" s="5" t="n">
        <v>-49863</v>
      </c>
      <c r="D21" s="5" t="n">
        <v>-46128</v>
      </c>
    </row>
    <row r="22" spans="1:4">
      <c r="A22" s="4" t="s">
        <v>142</v>
      </c>
      <c r="B22" s="5" t="n">
        <v>-2634809</v>
      </c>
      <c r="C22" s="5" t="n">
        <v>-34186</v>
      </c>
      <c r="D22" s="5" t="n">
        <v>-196229</v>
      </c>
    </row>
    <row r="23" spans="1:4">
      <c r="A23" s="4" t="s">
        <v>143</v>
      </c>
      <c r="B23" s="5" t="n">
        <v>-2745574</v>
      </c>
      <c r="C23" s="5" t="n">
        <v>-84049</v>
      </c>
      <c r="D23" s="5" t="n">
        <v>-242357</v>
      </c>
    </row>
    <row r="24" spans="1:4">
      <c r="A24" s="3" t="s">
        <v>144</v>
      </c>
    </row>
    <row r="25" spans="1:4">
      <c r="A25" s="4" t="s">
        <v>145</v>
      </c>
      <c r="B25" s="5" t="n">
        <v>11711</v>
      </c>
      <c r="C25" s="5" t="n">
        <v>9250</v>
      </c>
      <c r="D25" s="5" t="n">
        <v>7499</v>
      </c>
    </row>
    <row r="26" spans="1:4">
      <c r="A26" s="4" t="s">
        <v>146</v>
      </c>
      <c r="B26" s="5" t="n">
        <v>3025000</v>
      </c>
      <c r="C26" s="5" t="n">
        <v>715000</v>
      </c>
      <c r="D26" s="5" t="n">
        <v>440000</v>
      </c>
    </row>
    <row r="27" spans="1:4">
      <c r="A27" s="4" t="s">
        <v>147</v>
      </c>
      <c r="B27" s="5" t="n">
        <v>-51171</v>
      </c>
      <c r="C27" s="5" t="n">
        <v>-4975</v>
      </c>
      <c r="D27" s="5" t="n">
        <v>0</v>
      </c>
    </row>
    <row r="28" spans="1:4">
      <c r="A28" s="4" t="s">
        <v>148</v>
      </c>
      <c r="B28" s="5" t="n">
        <v>-404438</v>
      </c>
      <c r="C28" s="5" t="n">
        <v>-835000</v>
      </c>
      <c r="D28" s="5" t="n">
        <v>-20000</v>
      </c>
    </row>
    <row r="29" spans="1:4">
      <c r="A29" s="4" t="s">
        <v>149</v>
      </c>
      <c r="B29" s="5" t="n">
        <v>-41272</v>
      </c>
      <c r="C29" s="5" t="n">
        <v>-58961</v>
      </c>
      <c r="D29" s="5" t="n">
        <v>-509049</v>
      </c>
    </row>
    <row r="30" spans="1:4">
      <c r="A30" s="4" t="s">
        <v>132</v>
      </c>
      <c r="B30" s="5" t="n">
        <v>0</v>
      </c>
      <c r="C30" s="5" t="n">
        <v>0</v>
      </c>
      <c r="D30" s="5" t="n">
        <v>13860</v>
      </c>
    </row>
    <row r="31" spans="1:4">
      <c r="A31" s="4" t="s">
        <v>150</v>
      </c>
      <c r="B31" s="5" t="n">
        <v>2539830</v>
      </c>
      <c r="C31" s="5" t="n">
        <v>-174686</v>
      </c>
      <c r="D31" s="5" t="n">
        <v>-67690</v>
      </c>
    </row>
    <row r="32" spans="1:4">
      <c r="A32" s="4" t="s">
        <v>151</v>
      </c>
      <c r="B32" s="5" t="n">
        <v>48773</v>
      </c>
      <c r="C32" s="5" t="n">
        <v>106897</v>
      </c>
      <c r="D32" s="5" t="n">
        <v>35514</v>
      </c>
    </row>
    <row r="33" spans="1:4">
      <c r="A33" s="4" t="s">
        <v>152</v>
      </c>
      <c r="B33" s="5" t="n">
        <v>25902</v>
      </c>
      <c r="C33" s="5" t="n">
        <v>-5640</v>
      </c>
      <c r="D33" s="5" t="n">
        <v>-27840</v>
      </c>
    </row>
    <row r="34" spans="1:4">
      <c r="A34" s="4" t="s">
        <v>153</v>
      </c>
      <c r="B34" s="5" t="n">
        <v>474233</v>
      </c>
      <c r="C34" s="5" t="n">
        <v>372976</v>
      </c>
      <c r="D34" s="5" t="n">
        <v>365302</v>
      </c>
    </row>
    <row r="35" spans="1:4">
      <c r="A35" s="4" t="s">
        <v>154</v>
      </c>
      <c r="B35" s="5" t="n">
        <v>548900</v>
      </c>
      <c r="C35" s="5" t="n">
        <v>474233</v>
      </c>
      <c r="D35" s="5" t="n">
        <v>372976</v>
      </c>
    </row>
    <row r="36" spans="1:4">
      <c r="A36" s="3" t="s">
        <v>155</v>
      </c>
    </row>
    <row r="37" spans="1:4">
      <c r="A37" s="4" t="s">
        <v>156</v>
      </c>
      <c r="B37" s="5" t="n">
        <v>98500</v>
      </c>
      <c r="C37" s="5" t="n">
        <v>23400</v>
      </c>
      <c r="D37" s="5" t="n">
        <v>21200</v>
      </c>
    </row>
    <row r="38" spans="1:4">
      <c r="A38" s="4" t="s">
        <v>157</v>
      </c>
      <c r="B38" s="6" t="n">
        <v>76100</v>
      </c>
      <c r="C38" s="6" t="n">
        <v>86300</v>
      </c>
      <c r="D38" s="6" t="n">
        <v>83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4</v>
      </c>
    </row>
    <row r="3" spans="1:4">
      <c r="A3" s="3" t="s">
        <v>770</v>
      </c>
    </row>
    <row r="4" spans="1:4">
      <c r="A4" s="4" t="s">
        <v>771</v>
      </c>
      <c r="B4" s="6" t="n">
        <v>-135757</v>
      </c>
      <c r="C4" s="6" t="n">
        <v>182178</v>
      </c>
      <c r="D4" s="6" t="n">
        <v>165848</v>
      </c>
    </row>
    <row r="5" spans="1:4">
      <c r="A5" s="4" t="s">
        <v>772</v>
      </c>
      <c r="B5" s="5" t="n">
        <v>7940</v>
      </c>
      <c r="C5" s="5" t="n">
        <v>106253</v>
      </c>
      <c r="D5" s="5" t="n">
        <v>106363</v>
      </c>
    </row>
    <row r="6" spans="1:4">
      <c r="A6" s="4" t="s">
        <v>92</v>
      </c>
      <c r="B6" s="6" t="n">
        <v>-127817</v>
      </c>
      <c r="C6" s="6" t="n">
        <v>288431</v>
      </c>
      <c r="D6" s="6" t="n">
        <v>2722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4</v>
      </c>
    </row>
    <row r="3" spans="1:4">
      <c r="A3" s="3" t="s">
        <v>774</v>
      </c>
    </row>
    <row r="4" spans="1:4">
      <c r="A4" s="4" t="s">
        <v>775</v>
      </c>
      <c r="B4" s="6" t="n">
        <v>48339</v>
      </c>
      <c r="C4" s="6" t="n">
        <v>58616</v>
      </c>
      <c r="D4" s="6" t="n">
        <v>48801</v>
      </c>
    </row>
    <row r="5" spans="1:4">
      <c r="A5" s="4" t="s">
        <v>776</v>
      </c>
      <c r="B5" s="5" t="n">
        <v>434</v>
      </c>
      <c r="C5" s="5" t="n">
        <v>11292</v>
      </c>
      <c r="D5" s="5" t="n">
        <v>10300</v>
      </c>
    </row>
    <row r="6" spans="1:4">
      <c r="A6" s="4" t="s">
        <v>777</v>
      </c>
      <c r="B6" s="5" t="n">
        <v>38602</v>
      </c>
      <c r="C6" s="5" t="n">
        <v>27536</v>
      </c>
      <c r="D6" s="5" t="n">
        <v>23225</v>
      </c>
    </row>
    <row r="7" spans="1:4">
      <c r="A7" s="4" t="s">
        <v>778</v>
      </c>
      <c r="B7" s="5" t="n">
        <v>87375</v>
      </c>
      <c r="C7" s="5" t="n">
        <v>97444</v>
      </c>
      <c r="D7" s="5" t="n">
        <v>82326</v>
      </c>
    </row>
    <row r="8" spans="1:4">
      <c r="A8" s="3" t="s">
        <v>779</v>
      </c>
    </row>
    <row r="9" spans="1:4">
      <c r="A9" s="4" t="s">
        <v>775</v>
      </c>
      <c r="B9" s="5" t="n">
        <v>-176046</v>
      </c>
      <c r="C9" s="5" t="n">
        <v>-61</v>
      </c>
      <c r="D9" s="5" t="n">
        <v>-884</v>
      </c>
    </row>
    <row r="10" spans="1:4">
      <c r="A10" s="4" t="s">
        <v>776</v>
      </c>
      <c r="B10" s="5" t="n">
        <v>-14363</v>
      </c>
      <c r="C10" s="5" t="n">
        <v>-349</v>
      </c>
      <c r="D10" s="5" t="n">
        <v>-702</v>
      </c>
    </row>
    <row r="11" spans="1:4">
      <c r="A11" s="4" t="s">
        <v>777</v>
      </c>
      <c r="B11" s="5" t="n">
        <v>-25898</v>
      </c>
      <c r="C11" s="5" t="n">
        <v>-1626</v>
      </c>
      <c r="D11" s="5" t="n">
        <v>1550</v>
      </c>
    </row>
    <row r="12" spans="1:4">
      <c r="A12" s="4" t="s">
        <v>780</v>
      </c>
      <c r="B12" s="5" t="n">
        <v>-216307</v>
      </c>
      <c r="C12" s="5" t="n">
        <v>-2036</v>
      </c>
      <c r="D12" s="5" t="n">
        <v>-36</v>
      </c>
    </row>
    <row r="13" spans="1:4">
      <c r="A13" s="4" t="s">
        <v>781</v>
      </c>
      <c r="B13" s="5" t="n">
        <v>-128932</v>
      </c>
      <c r="C13" s="5" t="n">
        <v>95408</v>
      </c>
      <c r="D13" s="5" t="n">
        <v>82290</v>
      </c>
    </row>
    <row r="14" spans="1:4">
      <c r="A14" s="4" t="s">
        <v>782</v>
      </c>
      <c r="B14" s="5" t="n">
        <v>-131096</v>
      </c>
      <c r="C14" s="5" t="n">
        <v>94849</v>
      </c>
      <c r="D14" s="5" t="n">
        <v>96576</v>
      </c>
    </row>
    <row r="15" spans="1:4">
      <c r="A15" s="4" t="s">
        <v>783</v>
      </c>
    </row>
    <row r="16" spans="1:4">
      <c r="A16" s="3" t="s">
        <v>779</v>
      </c>
    </row>
    <row r="17" spans="1:4">
      <c r="A17" s="4" t="s">
        <v>784</v>
      </c>
      <c r="B17" s="5" t="n">
        <v>-2477</v>
      </c>
      <c r="C17" s="5" t="n">
        <v>-1113</v>
      </c>
      <c r="D17" s="5" t="n">
        <v>893</v>
      </c>
    </row>
    <row r="18" spans="1:4">
      <c r="A18" s="4" t="s">
        <v>785</v>
      </c>
    </row>
    <row r="19" spans="1:4">
      <c r="A19" s="3" t="s">
        <v>779</v>
      </c>
    </row>
    <row r="20" spans="1:4">
      <c r="A20" s="4" t="s">
        <v>784</v>
      </c>
      <c r="B20" s="5" t="n">
        <v>46</v>
      </c>
      <c r="C20" s="5" t="n">
        <v>52</v>
      </c>
      <c r="D20" s="5" t="n">
        <v>13960</v>
      </c>
    </row>
    <row r="21" spans="1:4">
      <c r="A21" s="4" t="s">
        <v>786</v>
      </c>
    </row>
    <row r="22" spans="1:4">
      <c r="A22" s="3" t="s">
        <v>779</v>
      </c>
    </row>
    <row r="23" spans="1:4">
      <c r="A23" s="4" t="s">
        <v>784</v>
      </c>
      <c r="B23" s="6" t="n">
        <v>267</v>
      </c>
      <c r="C23" s="6" t="n">
        <v>502</v>
      </c>
      <c r="D23" s="6" t="n">
        <v>-5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195</v>
      </c>
    </row>
    <row r="3" spans="1:3">
      <c r="A3" s="4" t="s">
        <v>788</v>
      </c>
      <c r="B3" s="6" t="n">
        <v>80557</v>
      </c>
      <c r="C3" s="6" t="n">
        <v>62439</v>
      </c>
    </row>
    <row r="4" spans="1:3">
      <c r="A4" s="4" t="s">
        <v>789</v>
      </c>
      <c r="B4" s="5" t="n">
        <v>59502</v>
      </c>
      <c r="C4" s="5" t="n">
        <v>7766</v>
      </c>
    </row>
    <row r="5" spans="1:3">
      <c r="A5" s="4" t="s">
        <v>790</v>
      </c>
      <c r="B5" s="5" t="n">
        <v>24874</v>
      </c>
      <c r="C5" s="5" t="n">
        <v>25569</v>
      </c>
    </row>
    <row r="6" spans="1:3">
      <c r="A6" s="4" t="s">
        <v>41</v>
      </c>
      <c r="B6" s="5" t="n">
        <v>30236</v>
      </c>
      <c r="C6" s="5" t="n">
        <v>6652</v>
      </c>
    </row>
    <row r="7" spans="1:3">
      <c r="A7" s="4" t="s">
        <v>791</v>
      </c>
      <c r="B7" s="5" t="n">
        <v>195169</v>
      </c>
      <c r="C7" s="5" t="n">
        <v>102426</v>
      </c>
    </row>
    <row r="8" spans="1:3">
      <c r="A8" s="4" t="s">
        <v>792</v>
      </c>
      <c r="B8" s="5" t="n">
        <v>-962</v>
      </c>
      <c r="C8" s="5" t="n">
        <v>-11796</v>
      </c>
    </row>
    <row r="9" spans="1:3">
      <c r="A9" s="4" t="s">
        <v>793</v>
      </c>
      <c r="B9" s="5" t="n">
        <v>-372542</v>
      </c>
      <c r="C9" s="5" t="n">
        <v>-43548</v>
      </c>
    </row>
    <row r="10" spans="1:3">
      <c r="A10" s="4" t="s">
        <v>794</v>
      </c>
      <c r="B10" s="5" t="n">
        <v>-35126</v>
      </c>
      <c r="C10" s="5" t="n">
        <v>-32971</v>
      </c>
    </row>
    <row r="11" spans="1:3">
      <c r="A11" s="4" t="s">
        <v>50</v>
      </c>
      <c r="B11" s="5" t="n">
        <v>-6584</v>
      </c>
      <c r="C11" s="5" t="n">
        <v>-7925</v>
      </c>
    </row>
    <row r="12" spans="1:3">
      <c r="A12" s="4" t="s">
        <v>795</v>
      </c>
      <c r="B12" s="5" t="n">
        <v>-415214</v>
      </c>
      <c r="C12" s="5" t="n">
        <v>-96240</v>
      </c>
    </row>
    <row r="13" spans="1:3">
      <c r="A13" s="4" t="s">
        <v>796</v>
      </c>
      <c r="B13" s="5" t="n">
        <v>-3192</v>
      </c>
      <c r="C13" s="5" t="n">
        <v>-1431</v>
      </c>
    </row>
    <row r="14" spans="1:3">
      <c r="A14" s="4" t="s">
        <v>797</v>
      </c>
      <c r="B14" s="6" t="n">
        <v>223237</v>
      </c>
    </row>
    <row r="15" spans="1:3">
      <c r="A15" s="4" t="s">
        <v>798</v>
      </c>
      <c r="C15" s="6" t="n">
        <v>4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4</v>
      </c>
    </row>
    <row r="3" spans="1:4">
      <c r="A3" s="3" t="s">
        <v>800</v>
      </c>
    </row>
    <row r="4" spans="1:4">
      <c r="A4" s="4" t="s">
        <v>526</v>
      </c>
      <c r="B4" s="6" t="n">
        <v>31067</v>
      </c>
      <c r="C4" s="6" t="n">
        <v>27275</v>
      </c>
    </row>
    <row r="5" spans="1:4">
      <c r="A5" s="4" t="s">
        <v>542</v>
      </c>
      <c r="B5" s="5" t="n">
        <v>206338</v>
      </c>
      <c r="C5" s="5" t="n">
        <v>22520</v>
      </c>
    </row>
    <row r="6" spans="1:4">
      <c r="A6" s="4" t="s">
        <v>796</v>
      </c>
      <c r="B6" s="5" t="n">
        <v>3192</v>
      </c>
      <c r="C6" s="5" t="n">
        <v>1431</v>
      </c>
    </row>
    <row r="7" spans="1:4">
      <c r="A7" s="4" t="s">
        <v>801</v>
      </c>
      <c r="B7" s="5" t="n">
        <v>123200</v>
      </c>
    </row>
    <row r="8" spans="1:4">
      <c r="A8" s="4" t="s">
        <v>802</v>
      </c>
      <c r="B8" s="5" t="n">
        <v>63600</v>
      </c>
    </row>
    <row r="9" spans="1:4">
      <c r="A9" s="4" t="s">
        <v>803</v>
      </c>
      <c r="B9" s="5" t="n">
        <v>63600</v>
      </c>
    </row>
    <row r="10" spans="1:4">
      <c r="A10" s="4" t="s">
        <v>804</v>
      </c>
      <c r="B10" s="5" t="n">
        <v>60269</v>
      </c>
      <c r="C10" s="5" t="n">
        <v>37099</v>
      </c>
      <c r="D10" s="6" t="n">
        <v>25911</v>
      </c>
    </row>
    <row r="11" spans="1:4">
      <c r="A11" s="4" t="s">
        <v>805</v>
      </c>
      <c r="B11" s="5" t="n">
        <v>6300</v>
      </c>
    </row>
    <row r="12" spans="1:4">
      <c r="A12" s="4" t="s">
        <v>806</v>
      </c>
      <c r="B12" s="5" t="n">
        <v>57100</v>
      </c>
    </row>
    <row r="13" spans="1:4">
      <c r="A13" s="4" t="s">
        <v>807</v>
      </c>
      <c r="B13" s="5" t="n">
        <v>3200</v>
      </c>
    </row>
    <row r="14" spans="1:4">
      <c r="A14" s="4" t="s">
        <v>808</v>
      </c>
      <c r="B14" s="5" t="n">
        <v>6400</v>
      </c>
      <c r="C14" s="5" t="n">
        <v>4300</v>
      </c>
    </row>
    <row r="15" spans="1:4">
      <c r="A15" s="4" t="s">
        <v>809</v>
      </c>
      <c r="B15" s="5" t="n">
        <v>900</v>
      </c>
      <c r="C15" s="5" t="n">
        <v>900</v>
      </c>
    </row>
    <row r="16" spans="1:4">
      <c r="A16" s="4" t="s">
        <v>810</v>
      </c>
      <c r="B16" s="5" t="n">
        <v>12000</v>
      </c>
    </row>
    <row r="17" spans="1:4">
      <c r="A17" s="4" t="s">
        <v>811</v>
      </c>
      <c r="B17" s="5" t="n">
        <v>194000</v>
      </c>
    </row>
    <row r="18" spans="1:4">
      <c r="A18" s="4" t="s">
        <v>408</v>
      </c>
    </row>
    <row r="19" spans="1:4">
      <c r="A19" s="3" t="s">
        <v>800</v>
      </c>
    </row>
    <row r="20" spans="1:4">
      <c r="A20" s="4" t="s">
        <v>812</v>
      </c>
      <c r="B20" s="5" t="n">
        <v>12900</v>
      </c>
      <c r="C20" s="5" t="n">
        <v>10000</v>
      </c>
    </row>
    <row r="21" spans="1:4">
      <c r="A21" s="4" t="s">
        <v>813</v>
      </c>
    </row>
    <row r="22" spans="1:4">
      <c r="A22" s="3" t="s">
        <v>800</v>
      </c>
    </row>
    <row r="23" spans="1:4">
      <c r="A23" s="4" t="s">
        <v>814</v>
      </c>
      <c r="B23" s="5" t="n">
        <v>62900</v>
      </c>
    </row>
    <row r="24" spans="1:4">
      <c r="A24" s="4" t="s">
        <v>815</v>
      </c>
    </row>
    <row r="25" spans="1:4">
      <c r="A25" s="3" t="s">
        <v>800</v>
      </c>
    </row>
    <row r="26" spans="1:4">
      <c r="A26" s="4" t="s">
        <v>816</v>
      </c>
      <c r="B26" s="5" t="n">
        <v>91500</v>
      </c>
    </row>
    <row r="27" spans="1:4">
      <c r="A27" s="4" t="s">
        <v>817</v>
      </c>
      <c r="B27" s="6" t="n">
        <v>2000</v>
      </c>
    </row>
    <row r="28" spans="1:4">
      <c r="A28" s="4" t="s">
        <v>818</v>
      </c>
    </row>
    <row r="29" spans="1:4">
      <c r="A29" s="3" t="s">
        <v>800</v>
      </c>
    </row>
    <row r="30" spans="1:4">
      <c r="A30" s="4" t="s">
        <v>819</v>
      </c>
      <c r="B30" s="4" t="s">
        <v>404</v>
      </c>
    </row>
    <row r="31" spans="1:4">
      <c r="A31" s="4" t="s">
        <v>820</v>
      </c>
    </row>
    <row r="32" spans="1:4">
      <c r="A32" s="3" t="s">
        <v>800</v>
      </c>
    </row>
    <row r="33" spans="1:4">
      <c r="A33" s="4" t="s">
        <v>819</v>
      </c>
      <c r="B33" s="4" t="s">
        <v>821</v>
      </c>
    </row>
    <row r="34" spans="1:4">
      <c r="A34" s="4" t="s">
        <v>822</v>
      </c>
    </row>
    <row r="35" spans="1:4">
      <c r="A35" s="3" t="s">
        <v>800</v>
      </c>
    </row>
    <row r="36" spans="1:4">
      <c r="A36" s="4" t="s">
        <v>816</v>
      </c>
      <c r="B36" s="6" t="n">
        <v>900</v>
      </c>
    </row>
    <row r="37" spans="1:4">
      <c r="A37" s="4" t="s">
        <v>823</v>
      </c>
    </row>
    <row r="38" spans="1:4">
      <c r="A38" s="3" t="s">
        <v>800</v>
      </c>
    </row>
    <row r="39" spans="1:4">
      <c r="A39" s="4" t="s">
        <v>824</v>
      </c>
      <c r="B39" s="4" t="s">
        <v>825</v>
      </c>
    </row>
    <row r="40" spans="1:4">
      <c r="A40" s="4" t="s">
        <v>826</v>
      </c>
    </row>
    <row r="41" spans="1:4">
      <c r="A41" s="3" t="s">
        <v>800</v>
      </c>
    </row>
    <row r="42" spans="1:4">
      <c r="A42" s="4" t="s">
        <v>824</v>
      </c>
      <c r="B42" s="4" t="s">
        <v>404</v>
      </c>
    </row>
    <row r="43" spans="1:4">
      <c r="A43" s="4" t="s">
        <v>827</v>
      </c>
    </row>
    <row r="44" spans="1:4">
      <c r="A44" s="3" t="s">
        <v>800</v>
      </c>
    </row>
    <row r="45" spans="1:4">
      <c r="A45" s="4" t="s">
        <v>816</v>
      </c>
      <c r="B45" s="6" t="n">
        <v>19900</v>
      </c>
    </row>
    <row r="46" spans="1:4">
      <c r="A46" s="4" t="s">
        <v>828</v>
      </c>
    </row>
    <row r="47" spans="1:4">
      <c r="A47" s="3" t="s">
        <v>800</v>
      </c>
    </row>
    <row r="48" spans="1:4">
      <c r="A48" s="4" t="s">
        <v>824</v>
      </c>
      <c r="B48" s="4" t="s">
        <v>821</v>
      </c>
    </row>
    <row r="49" spans="1:4">
      <c r="A49" s="4" t="s">
        <v>829</v>
      </c>
    </row>
    <row r="50" spans="1:4">
      <c r="A50" s="3" t="s">
        <v>800</v>
      </c>
    </row>
    <row r="51" spans="1:4">
      <c r="A51" s="4" t="s">
        <v>824</v>
      </c>
      <c r="B51" s="4" t="s">
        <v>427</v>
      </c>
    </row>
    <row r="52" spans="1:4">
      <c r="A52" s="4" t="s">
        <v>830</v>
      </c>
    </row>
    <row r="53" spans="1:4">
      <c r="A53" s="3" t="s">
        <v>800</v>
      </c>
    </row>
    <row r="54" spans="1:4">
      <c r="A54" s="4" t="s">
        <v>816</v>
      </c>
      <c r="B54" s="6" t="n">
        <v>70700</v>
      </c>
    </row>
    <row r="55" spans="1:4">
      <c r="A55" s="4" t="s">
        <v>831</v>
      </c>
    </row>
    <row r="56" spans="1:4">
      <c r="A56" s="3" t="s">
        <v>800</v>
      </c>
    </row>
    <row r="57" spans="1:4">
      <c r="A57" s="4" t="s">
        <v>824</v>
      </c>
      <c r="B57" s="4" t="s">
        <v>832</v>
      </c>
    </row>
    <row r="58" spans="1:4">
      <c r="A58" s="4" t="s">
        <v>833</v>
      </c>
    </row>
    <row r="59" spans="1:4">
      <c r="A59" s="3" t="s">
        <v>800</v>
      </c>
    </row>
    <row r="60" spans="1:4">
      <c r="A60" s="4" t="s">
        <v>824</v>
      </c>
      <c r="B60" s="4" t="s">
        <v>834</v>
      </c>
    </row>
    <row r="61" spans="1:4">
      <c r="A61" s="4" t="s">
        <v>835</v>
      </c>
    </row>
    <row r="62" spans="1:4">
      <c r="A62" s="3" t="s">
        <v>800</v>
      </c>
    </row>
    <row r="63" spans="1:4">
      <c r="A63" s="4" t="s">
        <v>816</v>
      </c>
      <c r="B63" s="6" t="n">
        <v>16000</v>
      </c>
    </row>
    <row r="64" spans="1:4">
      <c r="A64" s="4" t="s">
        <v>836</v>
      </c>
      <c r="B64" s="5" t="n">
        <v>59000</v>
      </c>
    </row>
    <row r="65" spans="1:4">
      <c r="A65" s="4" t="s">
        <v>837</v>
      </c>
    </row>
    <row r="66" spans="1:4">
      <c r="A66" s="3" t="s">
        <v>800</v>
      </c>
    </row>
    <row r="67" spans="1:4">
      <c r="A67" s="4" t="s">
        <v>816</v>
      </c>
      <c r="B67" s="6" t="n">
        <v>500</v>
      </c>
    </row>
    <row r="68" spans="1:4">
      <c r="A68" s="4" t="s">
        <v>824</v>
      </c>
      <c r="B68" s="4" t="s">
        <v>838</v>
      </c>
    </row>
    <row r="69" spans="1:4">
      <c r="A69" s="4" t="s">
        <v>839</v>
      </c>
    </row>
    <row r="70" spans="1:4">
      <c r="A70" s="3" t="s">
        <v>800</v>
      </c>
    </row>
    <row r="71" spans="1:4">
      <c r="A71" s="4" t="s">
        <v>816</v>
      </c>
      <c r="B71" s="6" t="n">
        <v>15500</v>
      </c>
    </row>
    <row r="72" spans="1:4">
      <c r="A72" s="4" t="s">
        <v>41</v>
      </c>
    </row>
    <row r="73" spans="1:4">
      <c r="A73" s="3" t="s">
        <v>800</v>
      </c>
    </row>
    <row r="74" spans="1:4">
      <c r="A74" s="4" t="s">
        <v>526</v>
      </c>
      <c r="B74" s="5" t="n">
        <v>30500</v>
      </c>
      <c r="C74" s="5" t="n">
        <v>27300</v>
      </c>
    </row>
    <row r="75" spans="1:4">
      <c r="A75" s="4" t="s">
        <v>50</v>
      </c>
    </row>
    <row r="76" spans="1:4">
      <c r="A76" s="3" t="s">
        <v>800</v>
      </c>
    </row>
    <row r="77" spans="1:4">
      <c r="A77" s="4" t="s">
        <v>542</v>
      </c>
      <c r="B77" s="6" t="n">
        <v>253700</v>
      </c>
      <c r="C77" s="6" t="n">
        <v>22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4</v>
      </c>
    </row>
    <row r="3" spans="1:4">
      <c r="A3" s="3" t="s">
        <v>195</v>
      </c>
    </row>
    <row r="4" spans="1:4">
      <c r="A4" s="4" t="s">
        <v>841</v>
      </c>
      <c r="B4" s="4" t="s">
        <v>842</v>
      </c>
      <c r="C4" s="4" t="s">
        <v>842</v>
      </c>
      <c r="D4" s="4" t="s">
        <v>842</v>
      </c>
    </row>
    <row r="5" spans="1:4">
      <c r="A5" s="4" t="s">
        <v>843</v>
      </c>
      <c r="B5" s="4" t="s">
        <v>844</v>
      </c>
      <c r="C5" s="4" t="s">
        <v>845</v>
      </c>
      <c r="D5" s="4" t="s">
        <v>846</v>
      </c>
    </row>
    <row r="6" spans="1:4">
      <c r="A6" s="4" t="s">
        <v>847</v>
      </c>
      <c r="B6" s="4" t="s">
        <v>848</v>
      </c>
      <c r="C6" s="4" t="s">
        <v>849</v>
      </c>
      <c r="D6" s="4" t="s">
        <v>850</v>
      </c>
    </row>
    <row r="7" spans="1:4">
      <c r="A7" s="4" t="s">
        <v>851</v>
      </c>
      <c r="B7" s="4" t="s">
        <v>852</v>
      </c>
      <c r="C7" s="4" t="s">
        <v>853</v>
      </c>
      <c r="D7" s="4" t="s">
        <v>854</v>
      </c>
    </row>
    <row r="8" spans="1:4">
      <c r="A8" s="4" t="s">
        <v>855</v>
      </c>
      <c r="B8" s="12" t="n">
        <v>0.418</v>
      </c>
      <c r="C8" s="5" t="n">
        <v>0</v>
      </c>
      <c r="D8" s="12" t="n">
        <v>-0.002</v>
      </c>
    </row>
    <row r="9" spans="1:4">
      <c r="A9" s="4" t="s">
        <v>856</v>
      </c>
      <c r="B9" s="4" t="s">
        <v>857</v>
      </c>
      <c r="C9" s="4" t="s">
        <v>858</v>
      </c>
      <c r="D9" s="4" t="s">
        <v>859</v>
      </c>
    </row>
    <row r="10" spans="1:4">
      <c r="A10" s="4" t="s">
        <v>860</v>
      </c>
      <c r="B10" s="4" t="s">
        <v>861</v>
      </c>
      <c r="C10" s="4" t="s">
        <v>862</v>
      </c>
      <c r="D10" s="4" t="s">
        <v>863</v>
      </c>
    </row>
    <row r="11" spans="1:4">
      <c r="A11" s="4" t="s">
        <v>864</v>
      </c>
      <c r="B11" s="4" t="s">
        <v>865</v>
      </c>
      <c r="C11" s="4" t="s">
        <v>735</v>
      </c>
      <c r="D11" s="4" t="s">
        <v>735</v>
      </c>
    </row>
    <row r="12" spans="1:4">
      <c r="A12" s="4" t="s">
        <v>866</v>
      </c>
      <c r="B12" s="4" t="s">
        <v>867</v>
      </c>
      <c r="C12" s="4" t="s">
        <v>695</v>
      </c>
      <c r="D12" s="4" t="s">
        <v>695</v>
      </c>
    </row>
    <row r="13" spans="1:4">
      <c r="A13" s="4" t="s">
        <v>868</v>
      </c>
      <c r="B13" s="4" t="s">
        <v>592</v>
      </c>
      <c r="C13" s="4" t="s">
        <v>869</v>
      </c>
      <c r="D13" s="4" t="s">
        <v>627</v>
      </c>
    </row>
    <row r="14" spans="1:4">
      <c r="A14" s="4" t="s">
        <v>870</v>
      </c>
      <c r="B14" s="4" t="s">
        <v>871</v>
      </c>
      <c r="C14" s="4" t="s">
        <v>872</v>
      </c>
      <c r="D14" s="4" t="s">
        <v>695</v>
      </c>
    </row>
    <row r="15" spans="1:4">
      <c r="A15" s="4" t="s">
        <v>873</v>
      </c>
      <c r="B15" s="4" t="s">
        <v>874</v>
      </c>
      <c r="C15" s="4" t="s">
        <v>875</v>
      </c>
      <c r="D15" s="4" t="s">
        <v>8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878</v>
      </c>
    </row>
    <row r="4" spans="1:3">
      <c r="A4" s="4" t="s">
        <v>879</v>
      </c>
      <c r="B4" s="6" t="n">
        <v>37099</v>
      </c>
      <c r="C4" s="6" t="n">
        <v>25911</v>
      </c>
    </row>
    <row r="5" spans="1:3">
      <c r="A5" s="4" t="s">
        <v>880</v>
      </c>
      <c r="B5" s="5" t="n">
        <v>10883</v>
      </c>
      <c r="C5" s="5" t="n">
        <v>7086</v>
      </c>
    </row>
    <row r="6" spans="1:3">
      <c r="A6" s="4" t="s">
        <v>881</v>
      </c>
      <c r="B6" s="5" t="n">
        <v>24299</v>
      </c>
      <c r="C6" s="5" t="n">
        <v>6443</v>
      </c>
    </row>
    <row r="7" spans="1:3">
      <c r="A7" s="4" t="s">
        <v>882</v>
      </c>
      <c r="B7" s="5" t="n">
        <v>-10613</v>
      </c>
      <c r="C7" s="5" t="n">
        <v>-496</v>
      </c>
    </row>
    <row r="8" spans="1:3">
      <c r="A8" s="4" t="s">
        <v>883</v>
      </c>
      <c r="B8" s="5" t="n">
        <v>-1368</v>
      </c>
      <c r="C8" s="5" t="n">
        <v>-1006</v>
      </c>
    </row>
    <row r="9" spans="1:3">
      <c r="A9" s="4" t="s">
        <v>884</v>
      </c>
      <c r="B9" s="5" t="n">
        <v>-1769</v>
      </c>
      <c r="C9" s="5" t="n">
        <v>-544</v>
      </c>
    </row>
    <row r="10" spans="1:3">
      <c r="A10" s="4" t="s">
        <v>885</v>
      </c>
      <c r="B10" s="5" t="n">
        <v>1738</v>
      </c>
    </row>
    <row r="11" spans="1:3">
      <c r="A11" s="4" t="s">
        <v>886</v>
      </c>
      <c r="C11" s="5" t="n">
        <v>-295</v>
      </c>
    </row>
    <row r="12" spans="1:3">
      <c r="A12" s="4" t="s">
        <v>887</v>
      </c>
      <c r="B12" s="6" t="n">
        <v>60269</v>
      </c>
      <c r="C12" s="6" t="n">
        <v>370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41"/>
    <col customWidth="1" max="3" min="3" width="41"/>
  </cols>
  <sheetData>
    <row r="1" spans="1:3">
      <c r="A1" s="1" t="s">
        <v>888</v>
      </c>
      <c r="B1" s="2" t="s">
        <v>1</v>
      </c>
    </row>
    <row r="2" spans="1:3">
      <c r="B2" s="2" t="s">
        <v>889</v>
      </c>
      <c r="C2" s="2" t="s">
        <v>890</v>
      </c>
    </row>
    <row r="3" spans="1:3">
      <c r="A3" s="3" t="s">
        <v>891</v>
      </c>
    </row>
    <row r="4" spans="1:3">
      <c r="A4" s="4" t="s">
        <v>892</v>
      </c>
      <c r="B4" s="5" t="n">
        <v>142</v>
      </c>
      <c r="C4" s="5" t="n">
        <v>87</v>
      </c>
    </row>
    <row r="5" spans="1:3">
      <c r="A5" s="4" t="s">
        <v>893</v>
      </c>
      <c r="B5" s="6" t="n">
        <v>2086764000</v>
      </c>
      <c r="C5" s="6" t="n">
        <v>786946000</v>
      </c>
    </row>
    <row r="6" spans="1:3">
      <c r="A6" s="4" t="s">
        <v>894</v>
      </c>
      <c r="B6" s="5" t="n">
        <v>3860000</v>
      </c>
      <c r="C6" s="5" t="n">
        <v>-2669000</v>
      </c>
    </row>
    <row r="7" spans="1:3">
      <c r="A7" s="4" t="s">
        <v>895</v>
      </c>
      <c r="B7" s="5" t="n">
        <v>2483000</v>
      </c>
      <c r="C7" s="6" t="n">
        <v>-1409000</v>
      </c>
    </row>
    <row r="8" spans="1:3">
      <c r="A8" s="4" t="s">
        <v>896</v>
      </c>
    </row>
    <row r="9" spans="1:3">
      <c r="A9" s="3" t="s">
        <v>891</v>
      </c>
    </row>
    <row r="10" spans="1:3">
      <c r="A10" s="4" t="s">
        <v>893</v>
      </c>
      <c r="B10" s="6" t="n">
        <v>1400000000</v>
      </c>
    </row>
    <row r="11" spans="1:3">
      <c r="A11" s="4" t="s">
        <v>897</v>
      </c>
    </row>
    <row r="12" spans="1:3">
      <c r="A12" s="3" t="s">
        <v>891</v>
      </c>
    </row>
    <row r="13" spans="1:3">
      <c r="A13" s="4" t="s">
        <v>892</v>
      </c>
      <c r="B13" s="5" t="n">
        <v>5</v>
      </c>
    </row>
    <row r="14" spans="1:3">
      <c r="A14" s="4" t="s">
        <v>893</v>
      </c>
      <c r="B14" s="6" t="n">
        <v>1400000000</v>
      </c>
    </row>
    <row r="15" spans="1:3">
      <c r="A15" s="4" t="s">
        <v>894</v>
      </c>
      <c r="B15" s="5" t="n">
        <v>3412000</v>
      </c>
    </row>
    <row r="16" spans="1:3">
      <c r="A16" s="4" t="s">
        <v>895</v>
      </c>
      <c r="B16" s="6" t="n">
        <v>2483000</v>
      </c>
    </row>
    <row r="17" spans="1:3">
      <c r="A17" s="4" t="s">
        <v>898</v>
      </c>
    </row>
    <row r="18" spans="1:3">
      <c r="A18" s="3" t="s">
        <v>891</v>
      </c>
    </row>
    <row r="19" spans="1:3">
      <c r="A19" s="4" t="s">
        <v>892</v>
      </c>
      <c r="C19" s="5" t="n">
        <v>3</v>
      </c>
    </row>
    <row r="20" spans="1:3">
      <c r="A20" s="4" t="s">
        <v>893</v>
      </c>
      <c r="C20" s="6" t="n">
        <v>700000000</v>
      </c>
    </row>
    <row r="21" spans="1:3">
      <c r="A21" s="4" t="s">
        <v>894</v>
      </c>
      <c r="C21" s="5" t="n">
        <v>-2349000</v>
      </c>
    </row>
    <row r="22" spans="1:3">
      <c r="A22" s="4" t="s">
        <v>895</v>
      </c>
      <c r="C22" s="6" t="n">
        <v>-1409000</v>
      </c>
    </row>
    <row r="23" spans="1:3">
      <c r="A23" s="4" t="s">
        <v>899</v>
      </c>
    </row>
    <row r="24" spans="1:3">
      <c r="A24" s="3" t="s">
        <v>891</v>
      </c>
    </row>
    <row r="25" spans="1:3">
      <c r="A25" s="4" t="s">
        <v>892</v>
      </c>
      <c r="B25" s="5" t="n">
        <v>137</v>
      </c>
    </row>
    <row r="26" spans="1:3">
      <c r="A26" s="4" t="s">
        <v>893</v>
      </c>
      <c r="B26" s="6" t="n">
        <v>686764000</v>
      </c>
    </row>
    <row r="27" spans="1:3">
      <c r="A27" s="4" t="s">
        <v>894</v>
      </c>
      <c r="B27" s="5" t="n">
        <v>448000</v>
      </c>
    </row>
    <row r="28" spans="1:3">
      <c r="A28" s="4" t="s">
        <v>895</v>
      </c>
      <c r="B28" s="6" t="n">
        <v>0</v>
      </c>
    </row>
    <row r="29" spans="1:3">
      <c r="A29" s="4" t="s">
        <v>900</v>
      </c>
    </row>
    <row r="30" spans="1:3">
      <c r="A30" s="3" t="s">
        <v>891</v>
      </c>
    </row>
    <row r="31" spans="1:3">
      <c r="A31" s="4" t="s">
        <v>892</v>
      </c>
      <c r="C31" s="5" t="n">
        <v>84</v>
      </c>
    </row>
    <row r="32" spans="1:3">
      <c r="A32" s="4" t="s">
        <v>893</v>
      </c>
      <c r="C32" s="6" t="n">
        <v>86946000</v>
      </c>
    </row>
    <row r="33" spans="1:3">
      <c r="A33" s="4" t="s">
        <v>894</v>
      </c>
      <c r="C33" s="5" t="n">
        <v>-320000</v>
      </c>
    </row>
    <row r="34" spans="1:3">
      <c r="A34" s="4" t="s">
        <v>895</v>
      </c>
      <c r="C3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4</v>
      </c>
    </row>
    <row r="3" spans="1:4">
      <c r="A3" s="3" t="s">
        <v>902</v>
      </c>
    </row>
    <row r="4" spans="1:4">
      <c r="A4" s="4" t="s">
        <v>387</v>
      </c>
      <c r="B4" s="10" t="n">
        <v>7.1</v>
      </c>
      <c r="C4" s="10" t="n">
        <v>7.9</v>
      </c>
      <c r="D4" s="10" t="n">
        <v>8.6</v>
      </c>
    </row>
    <row r="5" spans="1:4">
      <c r="A5" s="4" t="s">
        <v>90</v>
      </c>
    </row>
    <row r="6" spans="1:4">
      <c r="A6" s="3" t="s">
        <v>902</v>
      </c>
    </row>
    <row r="7" spans="1:4">
      <c r="A7" s="4" t="s">
        <v>387</v>
      </c>
      <c r="B7" s="9" t="n">
        <v>7.9</v>
      </c>
      <c r="C7" s="9" t="n">
        <v>7.6</v>
      </c>
      <c r="D7" s="9" t="n">
        <v>8.5</v>
      </c>
    </row>
    <row r="8" spans="1:4">
      <c r="A8" s="4" t="s">
        <v>91</v>
      </c>
    </row>
    <row r="9" spans="1:4">
      <c r="A9" s="3" t="s">
        <v>902</v>
      </c>
    </row>
    <row r="10" spans="1:4">
      <c r="A10" s="4" t="s">
        <v>387</v>
      </c>
      <c r="B10" s="10" t="n">
        <v>-0.8</v>
      </c>
      <c r="C10" s="10" t="n">
        <v>0.3</v>
      </c>
      <c r="D10" s="10"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904</v>
      </c>
      <c r="C1" s="2" t="s">
        <v>2</v>
      </c>
      <c r="D1" s="2" t="s">
        <v>30</v>
      </c>
    </row>
    <row r="2" spans="1:4">
      <c r="A2" s="3" t="s">
        <v>203</v>
      </c>
    </row>
    <row r="3" spans="1:4">
      <c r="A3" s="4" t="s">
        <v>905</v>
      </c>
      <c r="C3" s="10" t="n">
        <v>29.1</v>
      </c>
      <c r="D3" s="10" t="n">
        <v>10.3</v>
      </c>
    </row>
    <row r="4" spans="1:4">
      <c r="A4" s="4" t="s">
        <v>906</v>
      </c>
      <c r="C4" s="6" t="n">
        <v>59</v>
      </c>
      <c r="D4" s="10" t="n">
        <v>27.8</v>
      </c>
    </row>
    <row r="5" spans="1:4">
      <c r="A5" s="4" t="s">
        <v>578</v>
      </c>
    </row>
    <row r="6" spans="1:4">
      <c r="A6" s="3" t="s">
        <v>907</v>
      </c>
    </row>
    <row r="7" spans="1:4">
      <c r="A7" s="4" t="s">
        <v>471</v>
      </c>
      <c r="B7" s="6" t="n">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490</v>
      </c>
    </row>
    <row r="3" spans="1:3">
      <c r="A3" s="4" t="s">
        <v>909</v>
      </c>
      <c r="B3" s="6" t="n">
        <v>93590</v>
      </c>
      <c r="C3" s="6" t="n">
        <v>38264</v>
      </c>
    </row>
    <row r="4" spans="1:3">
      <c r="A4" s="13" t="n">
        <v>1</v>
      </c>
    </row>
    <row r="5" spans="1:3">
      <c r="A5" s="3" t="s">
        <v>490</v>
      </c>
    </row>
    <row r="6" spans="1:3">
      <c r="A6" s="4" t="s">
        <v>909</v>
      </c>
      <c r="B6" s="5" t="n">
        <v>29108</v>
      </c>
      <c r="C6" s="5" t="n">
        <v>10252</v>
      </c>
    </row>
    <row r="7" spans="1:3">
      <c r="A7" s="4" t="s">
        <v>910</v>
      </c>
    </row>
    <row r="8" spans="1:3">
      <c r="A8" s="3" t="s">
        <v>490</v>
      </c>
    </row>
    <row r="9" spans="1:3">
      <c r="A9" s="4" t="s">
        <v>909</v>
      </c>
      <c r="B9" s="5" t="n">
        <v>29108</v>
      </c>
      <c r="C9" s="5" t="n">
        <v>10252</v>
      </c>
    </row>
    <row r="10" spans="1:3">
      <c r="A10" s="13" t="n">
        <v>2</v>
      </c>
    </row>
    <row r="11" spans="1:3">
      <c r="A11" s="3" t="s">
        <v>490</v>
      </c>
    </row>
    <row r="12" spans="1:3">
      <c r="A12" s="4" t="s">
        <v>909</v>
      </c>
      <c r="B12" s="5" t="n">
        <v>64482</v>
      </c>
      <c r="C12" s="5" t="n">
        <v>28012</v>
      </c>
    </row>
    <row r="13" spans="1:3">
      <c r="A13" s="3" t="s">
        <v>495</v>
      </c>
    </row>
    <row r="14" spans="1:3">
      <c r="A14" s="4" t="s">
        <v>911</v>
      </c>
      <c r="B14" s="5" t="n">
        <v>929065</v>
      </c>
      <c r="C14" s="5" t="n">
        <v>45909</v>
      </c>
    </row>
    <row r="15" spans="1:3">
      <c r="A15" s="4" t="s">
        <v>912</v>
      </c>
    </row>
    <row r="16" spans="1:3">
      <c r="A16" s="3" t="s">
        <v>490</v>
      </c>
    </row>
    <row r="17" spans="1:3">
      <c r="A17" s="4" t="s">
        <v>909</v>
      </c>
      <c r="B17" s="5" t="n">
        <v>2053</v>
      </c>
      <c r="C17" s="5" t="n">
        <v>165</v>
      </c>
    </row>
    <row r="18" spans="1:3">
      <c r="A18" s="3" t="s">
        <v>495</v>
      </c>
    </row>
    <row r="19" spans="1:3">
      <c r="A19" s="4" t="s">
        <v>911</v>
      </c>
      <c r="B19" s="5" t="n">
        <v>1605</v>
      </c>
      <c r="C19" s="5" t="n">
        <v>485</v>
      </c>
    </row>
    <row r="20" spans="1:3">
      <c r="A20" s="4" t="s">
        <v>913</v>
      </c>
    </row>
    <row r="21" spans="1:3">
      <c r="A21" s="3" t="s">
        <v>490</v>
      </c>
    </row>
    <row r="22" spans="1:3">
      <c r="A22" s="4" t="s">
        <v>909</v>
      </c>
      <c r="B22" s="5" t="n">
        <v>3412</v>
      </c>
      <c r="C22" s="5" t="n">
        <v>0</v>
      </c>
    </row>
    <row r="23" spans="1:3">
      <c r="A23" s="3" t="s">
        <v>495</v>
      </c>
    </row>
    <row r="24" spans="1:3">
      <c r="A24" s="4" t="s">
        <v>911</v>
      </c>
      <c r="B24" s="5" t="n">
        <v>0</v>
      </c>
      <c r="C24" s="5" t="n">
        <v>2349</v>
      </c>
    </row>
    <row r="25" spans="1:3">
      <c r="A25" s="4" t="s">
        <v>914</v>
      </c>
    </row>
    <row r="26" spans="1:3">
      <c r="A26" s="3" t="s">
        <v>490</v>
      </c>
    </row>
    <row r="27" spans="1:3">
      <c r="A27" s="4" t="s">
        <v>909</v>
      </c>
      <c r="B27" s="5" t="n">
        <v>59017</v>
      </c>
      <c r="C27" s="5" t="n">
        <v>27847</v>
      </c>
    </row>
    <row r="28" spans="1:3">
      <c r="A28" s="4" t="s">
        <v>915</v>
      </c>
    </row>
    <row r="29" spans="1:3">
      <c r="A29" s="3" t="s">
        <v>495</v>
      </c>
    </row>
    <row r="30" spans="1:3">
      <c r="A30" s="4" t="s">
        <v>911</v>
      </c>
      <c r="B30" s="5" t="n">
        <v>89900</v>
      </c>
      <c r="C30" s="5" t="n">
        <v>43075</v>
      </c>
    </row>
    <row r="31" spans="1:3">
      <c r="A31" s="4" t="s">
        <v>916</v>
      </c>
    </row>
    <row r="32" spans="1:3">
      <c r="A32" s="3" t="s">
        <v>495</v>
      </c>
    </row>
    <row r="33" spans="1:3">
      <c r="A33" s="4" t="s">
        <v>911</v>
      </c>
      <c r="B33" s="6" t="n">
        <v>837560</v>
      </c>
      <c r="C3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7</v>
      </c>
      <c r="B1" s="2" t="s">
        <v>1</v>
      </c>
    </row>
    <row r="2" spans="1:4">
      <c r="B2" s="2" t="s">
        <v>2</v>
      </c>
      <c r="C2" s="2" t="s">
        <v>30</v>
      </c>
      <c r="D2" s="2" t="s">
        <v>74</v>
      </c>
    </row>
    <row r="3" spans="1:4">
      <c r="A3" s="3" t="s">
        <v>918</v>
      </c>
    </row>
    <row r="4" spans="1:4">
      <c r="A4" s="4" t="s">
        <v>919</v>
      </c>
      <c r="B4" s="4" t="s">
        <v>920</v>
      </c>
    </row>
    <row r="5" spans="1:4">
      <c r="A5" s="4" t="s">
        <v>921</v>
      </c>
      <c r="B5" s="6" t="n">
        <v>7200</v>
      </c>
    </row>
    <row r="6" spans="1:4">
      <c r="A6" s="4" t="s">
        <v>922</v>
      </c>
      <c r="B6" s="5" t="n">
        <v>29800000</v>
      </c>
      <c r="C6" s="6" t="n">
        <v>22900000</v>
      </c>
      <c r="D6" s="6" t="n">
        <v>20000000</v>
      </c>
    </row>
    <row r="7" spans="1:4">
      <c r="A7" s="4" t="s">
        <v>923</v>
      </c>
      <c r="B7" s="5" t="n">
        <v>400000</v>
      </c>
      <c r="C7" s="5" t="n">
        <v>100000</v>
      </c>
      <c r="D7" s="6" t="n">
        <v>500000</v>
      </c>
    </row>
    <row r="8" spans="1:4">
      <c r="A8" s="4" t="s">
        <v>924</v>
      </c>
      <c r="B8" s="5" t="n">
        <v>1300000</v>
      </c>
    </row>
    <row r="9" spans="1:4">
      <c r="A9" s="4" t="s">
        <v>925</v>
      </c>
      <c r="B9" s="5" t="n">
        <v>2200000</v>
      </c>
    </row>
    <row r="10" spans="1:4">
      <c r="A10" s="4" t="s">
        <v>926</v>
      </c>
      <c r="B10" s="5" t="n">
        <v>1500000</v>
      </c>
    </row>
    <row r="11" spans="1:4">
      <c r="A11" s="4" t="s">
        <v>927</v>
      </c>
      <c r="B11" s="5" t="n">
        <v>1500000</v>
      </c>
    </row>
    <row r="12" spans="1:4">
      <c r="A12" s="4" t="s">
        <v>928</v>
      </c>
      <c r="B12" s="5" t="n">
        <v>1600000</v>
      </c>
    </row>
    <row r="13" spans="1:4">
      <c r="A13" s="4" t="s">
        <v>929</v>
      </c>
      <c r="B13" s="6" t="n">
        <v>10500000</v>
      </c>
    </row>
    <row r="14" spans="1:4">
      <c r="A14" s="4" t="s">
        <v>930</v>
      </c>
      <c r="B14" s="4" t="s">
        <v>931</v>
      </c>
    </row>
    <row r="15" spans="1:4">
      <c r="A15" s="4" t="s">
        <v>932</v>
      </c>
      <c r="B15" s="6" t="n">
        <v>2400000</v>
      </c>
    </row>
    <row r="16" spans="1:4">
      <c r="A16" s="4" t="s">
        <v>933</v>
      </c>
      <c r="B16" s="6" t="n">
        <v>1800000</v>
      </c>
    </row>
    <row r="17" spans="1:4">
      <c r="A17" s="4" t="s">
        <v>934</v>
      </c>
      <c r="B17" s="4" t="s">
        <v>396</v>
      </c>
    </row>
    <row r="18" spans="1:4">
      <c r="A18" s="4" t="s">
        <v>935</v>
      </c>
      <c r="B18" s="6" t="n">
        <v>300000</v>
      </c>
    </row>
    <row r="19" spans="1:4">
      <c r="A19" s="4" t="s">
        <v>41</v>
      </c>
      <c r="B19" s="5" t="n">
        <v>9100000</v>
      </c>
      <c r="C19" s="5" t="n">
        <v>7800000</v>
      </c>
    </row>
    <row r="20" spans="1:4">
      <c r="A20" s="4" t="s">
        <v>41</v>
      </c>
    </row>
    <row r="21" spans="1:4">
      <c r="A21" s="3" t="s">
        <v>918</v>
      </c>
    </row>
    <row r="22" spans="1:4">
      <c r="A22" s="4" t="s">
        <v>936</v>
      </c>
      <c r="B22" s="5" t="n">
        <v>88100000</v>
      </c>
      <c r="C22" s="5" t="n">
        <v>38100000</v>
      </c>
    </row>
    <row r="23" spans="1:4">
      <c r="A23" s="4" t="s">
        <v>50</v>
      </c>
    </row>
    <row r="24" spans="1:4">
      <c r="A24" s="3" t="s">
        <v>918</v>
      </c>
    </row>
    <row r="25" spans="1:4">
      <c r="A25" s="4" t="s">
        <v>937</v>
      </c>
      <c r="B25" s="6" t="n">
        <v>89900000</v>
      </c>
      <c r="C25" s="6" t="n">
        <v>43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74</v>
      </c>
    </row>
    <row r="3" spans="1:4">
      <c r="A3" s="3" t="s">
        <v>939</v>
      </c>
    </row>
    <row r="4" spans="1:4">
      <c r="A4" s="4" t="s">
        <v>940</v>
      </c>
      <c r="B4" s="6" t="n">
        <v>2820</v>
      </c>
      <c r="C4" s="6" t="n">
        <v>2780</v>
      </c>
      <c r="D4" s="6" t="n">
        <v>2620</v>
      </c>
    </row>
    <row r="5" spans="1:4">
      <c r="A5" s="4" t="s">
        <v>941</v>
      </c>
      <c r="B5" s="5" t="n">
        <v>765</v>
      </c>
      <c r="C5" s="5" t="n">
        <v>850</v>
      </c>
      <c r="D5" s="5" t="n">
        <v>790</v>
      </c>
    </row>
    <row r="6" spans="1:4">
      <c r="A6" s="4" t="s">
        <v>942</v>
      </c>
      <c r="B6" s="5" t="n">
        <v>-360</v>
      </c>
      <c r="C6" s="5" t="n">
        <v>-375</v>
      </c>
      <c r="D6" s="5" t="n">
        <v>-345</v>
      </c>
    </row>
    <row r="7" spans="1:4">
      <c r="A7" s="4" t="s">
        <v>943</v>
      </c>
      <c r="B7" s="5" t="n">
        <v>350</v>
      </c>
      <c r="C7" s="5" t="n">
        <v>200</v>
      </c>
      <c r="D7" s="5" t="n">
        <v>300</v>
      </c>
    </row>
    <row r="8" spans="1:4">
      <c r="A8" s="4" t="s">
        <v>944</v>
      </c>
      <c r="B8" s="5" t="n">
        <v>0</v>
      </c>
      <c r="C8" s="5" t="n">
        <v>0</v>
      </c>
      <c r="D8" s="5" t="n">
        <v>85</v>
      </c>
    </row>
    <row r="9" spans="1:4">
      <c r="A9" s="4" t="s">
        <v>945</v>
      </c>
      <c r="B9" s="6" t="n">
        <v>3575</v>
      </c>
      <c r="C9" s="6" t="n">
        <v>3455</v>
      </c>
      <c r="D9" s="6" t="n">
        <v>34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74</v>
      </c>
    </row>
    <row r="3" spans="1:4">
      <c r="A3" s="3" t="s">
        <v>207</v>
      </c>
    </row>
    <row r="4" spans="1:4">
      <c r="A4" s="4" t="s">
        <v>947</v>
      </c>
      <c r="B4" s="4" t="s">
        <v>948</v>
      </c>
      <c r="C4" s="4" t="s">
        <v>948</v>
      </c>
      <c r="D4" s="4" t="s">
        <v>949</v>
      </c>
    </row>
    <row r="5" spans="1:4">
      <c r="A5" s="4" t="s">
        <v>950</v>
      </c>
      <c r="B5" s="4" t="s">
        <v>951</v>
      </c>
      <c r="C5" s="4" t="s">
        <v>952</v>
      </c>
      <c r="D5" s="4" t="s">
        <v>9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4</v>
      </c>
    </row>
    <row r="3" spans="1:4">
      <c r="A3" s="3" t="s">
        <v>939</v>
      </c>
    </row>
    <row r="4" spans="1:4">
      <c r="A4" s="4" t="s">
        <v>954</v>
      </c>
      <c r="B4" s="6" t="n">
        <v>38400</v>
      </c>
      <c r="C4" s="6" t="n">
        <v>35870</v>
      </c>
      <c r="D4" s="6" t="n">
        <v>38115</v>
      </c>
    </row>
    <row r="5" spans="1:4">
      <c r="A5" s="4" t="s">
        <v>940</v>
      </c>
      <c r="B5" s="5" t="n">
        <v>2820</v>
      </c>
      <c r="C5" s="5" t="n">
        <v>2780</v>
      </c>
      <c r="D5" s="5" t="n">
        <v>2620</v>
      </c>
    </row>
    <row r="6" spans="1:4">
      <c r="A6" s="4" t="s">
        <v>941</v>
      </c>
      <c r="B6" s="5" t="n">
        <v>765</v>
      </c>
      <c r="C6" s="5" t="n">
        <v>850</v>
      </c>
      <c r="D6" s="5" t="n">
        <v>790</v>
      </c>
    </row>
    <row r="7" spans="1:4">
      <c r="A7" s="4" t="s">
        <v>955</v>
      </c>
      <c r="B7" s="5" t="n">
        <v>690</v>
      </c>
      <c r="C7" s="5" t="n">
        <v>1480</v>
      </c>
      <c r="D7" s="5" t="n">
        <v>-1190</v>
      </c>
    </row>
    <row r="8" spans="1:4">
      <c r="A8" s="4" t="s">
        <v>956</v>
      </c>
      <c r="B8" s="5" t="n">
        <v>-860</v>
      </c>
      <c r="C8" s="5" t="n">
        <v>0</v>
      </c>
      <c r="D8" s="5" t="n">
        <v>85</v>
      </c>
    </row>
    <row r="9" spans="1:4">
      <c r="A9" s="4" t="s">
        <v>957</v>
      </c>
      <c r="B9" s="5" t="n">
        <v>-920</v>
      </c>
      <c r="C9" s="5" t="n">
        <v>-1640</v>
      </c>
      <c r="D9" s="5" t="n">
        <v>-775</v>
      </c>
    </row>
    <row r="10" spans="1:4">
      <c r="A10" s="4" t="s">
        <v>958</v>
      </c>
      <c r="B10" s="5" t="n">
        <v>4555</v>
      </c>
      <c r="C10" s="5" t="n">
        <v>-940</v>
      </c>
      <c r="D10" s="5" t="n">
        <v>-3775</v>
      </c>
    </row>
    <row r="11" spans="1:4">
      <c r="A11" s="4" t="s">
        <v>959</v>
      </c>
      <c r="B11" s="6" t="n">
        <v>45450</v>
      </c>
      <c r="C11" s="6" t="n">
        <v>38400</v>
      </c>
      <c r="D11" s="6" t="n">
        <v>358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0</v>
      </c>
      <c r="D1" s="2" t="s">
        <v>74</v>
      </c>
      <c r="E1" s="2" t="s">
        <v>961</v>
      </c>
    </row>
    <row r="2" spans="1:5">
      <c r="A2" s="3" t="s">
        <v>207</v>
      </c>
    </row>
    <row r="3" spans="1:5">
      <c r="A3" s="4" t="s">
        <v>962</v>
      </c>
      <c r="B3" s="6" t="n">
        <v>45450</v>
      </c>
      <c r="C3" s="6" t="n">
        <v>38400</v>
      </c>
      <c r="D3" s="6" t="n">
        <v>35870</v>
      </c>
      <c r="E3" s="6" t="n">
        <v>38115</v>
      </c>
    </row>
    <row r="4" spans="1:5">
      <c r="A4" s="4" t="s">
        <v>963</v>
      </c>
      <c r="B4" s="5" t="n">
        <v>-18475</v>
      </c>
      <c r="C4" s="5" t="n">
        <v>-14465</v>
      </c>
      <c r="D4" s="5" t="n">
        <v>-13190</v>
      </c>
    </row>
    <row r="5" spans="1:5">
      <c r="A5" s="4" t="s">
        <v>964</v>
      </c>
      <c r="B5" s="5" t="n">
        <v>26975</v>
      </c>
      <c r="C5" s="5" t="n">
        <v>23935</v>
      </c>
      <c r="D5" s="5" t="n">
        <v>22680</v>
      </c>
    </row>
    <row r="6" spans="1:5">
      <c r="A6" s="3" t="s">
        <v>965</v>
      </c>
    </row>
    <row r="7" spans="1:5">
      <c r="A7" s="4" t="s">
        <v>966</v>
      </c>
      <c r="B7" s="5" t="n">
        <v>26975</v>
      </c>
      <c r="C7" s="5" t="n">
        <v>23935</v>
      </c>
      <c r="D7" s="5" t="n">
        <v>22680</v>
      </c>
    </row>
    <row r="8" spans="1:5">
      <c r="A8" s="4" t="s">
        <v>967</v>
      </c>
      <c r="B8" s="6" t="n">
        <v>-5861</v>
      </c>
      <c r="C8" s="6" t="n">
        <v>-5797</v>
      </c>
      <c r="D8" s="6" t="n">
        <v>-48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968</v>
      </c>
      <c r="B1" s="2" t="s">
        <v>1</v>
      </c>
    </row>
    <row r="2" spans="1:2">
      <c r="B2" s="2" t="s">
        <v>969</v>
      </c>
    </row>
    <row r="3" spans="1:2">
      <c r="A3" s="3" t="s">
        <v>970</v>
      </c>
    </row>
    <row r="4" spans="1:2">
      <c r="A4" s="4" t="s">
        <v>971</v>
      </c>
      <c r="B4" s="5" t="n">
        <v>4</v>
      </c>
    </row>
    <row r="5" spans="1:2">
      <c r="A5" s="4" t="s">
        <v>972</v>
      </c>
    </row>
    <row r="6" spans="1:2">
      <c r="A6" s="3" t="s">
        <v>970</v>
      </c>
    </row>
    <row r="7" spans="1:2">
      <c r="A7" s="4" t="s">
        <v>973</v>
      </c>
      <c r="B7" s="4" t="s">
        <v>4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74</v>
      </c>
      <c r="B1" s="2" t="s">
        <v>1</v>
      </c>
    </row>
    <row r="2" spans="1:4">
      <c r="B2" s="2" t="s">
        <v>2</v>
      </c>
      <c r="C2" s="2" t="s">
        <v>30</v>
      </c>
      <c r="D2" s="2" t="s">
        <v>74</v>
      </c>
    </row>
    <row r="3" spans="1:4">
      <c r="A3" s="3" t="s">
        <v>970</v>
      </c>
    </row>
    <row r="4" spans="1:4">
      <c r="A4" s="4" t="s">
        <v>88</v>
      </c>
      <c r="B4" s="6" t="n">
        <v>-6329000</v>
      </c>
      <c r="C4" s="6" t="n">
        <v>305141000</v>
      </c>
      <c r="D4" s="6" t="n">
        <v>287997000</v>
      </c>
    </row>
    <row r="5" spans="1:4">
      <c r="A5" s="4" t="s">
        <v>975</v>
      </c>
    </row>
    <row r="6" spans="1:4">
      <c r="A6" s="3" t="s">
        <v>970</v>
      </c>
    </row>
    <row r="7" spans="1:4">
      <c r="A7" s="4" t="s">
        <v>976</v>
      </c>
      <c r="B7" s="5" t="n">
        <v>3311494000</v>
      </c>
      <c r="C7" s="5" t="n">
        <v>2444540000</v>
      </c>
      <c r="D7" s="5" t="n">
        <v>2163056000</v>
      </c>
    </row>
    <row r="8" spans="1:4">
      <c r="A8" s="4" t="s">
        <v>977</v>
      </c>
      <c r="B8" s="5" t="n">
        <v>2000386000</v>
      </c>
      <c r="C8" s="5" t="n">
        <v>1512000000</v>
      </c>
      <c r="D8" s="5" t="n">
        <v>1334547000</v>
      </c>
    </row>
    <row r="9" spans="1:4">
      <c r="A9" s="4" t="s">
        <v>978</v>
      </c>
    </row>
    <row r="10" spans="1:4">
      <c r="A10" s="3" t="s">
        <v>970</v>
      </c>
    </row>
    <row r="11" spans="1:4">
      <c r="A11" s="4" t="s">
        <v>976</v>
      </c>
      <c r="B11" s="5" t="n">
        <v>2471280000</v>
      </c>
      <c r="C11" s="5" t="n">
        <v>1857001000</v>
      </c>
      <c r="D11" s="5" t="n">
        <v>1614904000</v>
      </c>
    </row>
    <row r="12" spans="1:4">
      <c r="A12" s="4" t="s">
        <v>977</v>
      </c>
      <c r="B12" s="5" t="n">
        <v>1653014000</v>
      </c>
      <c r="C12" s="5" t="n">
        <v>1285611000</v>
      </c>
      <c r="D12" s="5" t="n">
        <v>1117534000</v>
      </c>
    </row>
    <row r="13" spans="1:4">
      <c r="A13" s="4" t="s">
        <v>979</v>
      </c>
    </row>
    <row r="14" spans="1:4">
      <c r="A14" s="3" t="s">
        <v>970</v>
      </c>
    </row>
    <row r="15" spans="1:4">
      <c r="A15" s="4" t="s">
        <v>976</v>
      </c>
      <c r="B15" s="5" t="n">
        <v>327661000</v>
      </c>
      <c r="C15" s="5" t="n">
        <v>318934000</v>
      </c>
      <c r="D15" s="5" t="n">
        <v>296317000</v>
      </c>
    </row>
    <row r="16" spans="1:4">
      <c r="A16" s="4" t="s">
        <v>977</v>
      </c>
      <c r="B16" s="5" t="n">
        <v>93643000</v>
      </c>
      <c r="C16" s="5" t="n">
        <v>89734000</v>
      </c>
      <c r="D16" s="5" t="n">
        <v>86486000</v>
      </c>
    </row>
    <row r="17" spans="1:4">
      <c r="A17" s="4" t="s">
        <v>980</v>
      </c>
    </row>
    <row r="18" spans="1:4">
      <c r="A18" s="3" t="s">
        <v>970</v>
      </c>
    </row>
    <row r="19" spans="1:4">
      <c r="A19" s="4" t="s">
        <v>976</v>
      </c>
      <c r="B19" s="5" t="n">
        <v>337903000</v>
      </c>
      <c r="C19" s="5" t="n">
        <v>268605000</v>
      </c>
      <c r="D19" s="5" t="n">
        <v>251835000</v>
      </c>
    </row>
    <row r="20" spans="1:4">
      <c r="A20" s="4" t="s">
        <v>977</v>
      </c>
      <c r="B20" s="5" t="n">
        <v>163480000</v>
      </c>
      <c r="C20" s="5" t="n">
        <v>136655000</v>
      </c>
      <c r="D20" s="5" t="n">
        <v>130527000</v>
      </c>
    </row>
    <row r="21" spans="1:4">
      <c r="A21" s="4" t="s">
        <v>981</v>
      </c>
    </row>
    <row r="22" spans="1:4">
      <c r="A22" s="3" t="s">
        <v>970</v>
      </c>
    </row>
    <row r="23" spans="1:4">
      <c r="A23" s="4" t="s">
        <v>976</v>
      </c>
      <c r="B23" s="5" t="n">
        <v>174650000</v>
      </c>
      <c r="C23" s="5" t="n">
        <v>0</v>
      </c>
      <c r="D23" s="5" t="n">
        <v>0</v>
      </c>
    </row>
    <row r="24" spans="1:4">
      <c r="A24" s="4" t="s">
        <v>977</v>
      </c>
      <c r="B24" s="5" t="n">
        <v>90249000</v>
      </c>
      <c r="C24" s="5" t="n">
        <v>0</v>
      </c>
      <c r="D24" s="5" t="n">
        <v>0</v>
      </c>
    </row>
    <row r="25" spans="1:4">
      <c r="A25" s="4" t="s">
        <v>982</v>
      </c>
    </row>
    <row r="26" spans="1:4">
      <c r="A26" s="3" t="s">
        <v>970</v>
      </c>
    </row>
    <row r="27" spans="1:4">
      <c r="A27" s="4" t="s">
        <v>983</v>
      </c>
      <c r="B27" s="6" t="n">
        <v>-2006715000</v>
      </c>
      <c r="C27" s="6" t="n">
        <v>-1206859000</v>
      </c>
      <c r="D27" s="6" t="n">
        <v>-10465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4</v>
      </c>
    </row>
    <row r="3" spans="1:4">
      <c r="A3" s="3" t="s">
        <v>81</v>
      </c>
    </row>
    <row r="4" spans="1:4">
      <c r="A4" s="4" t="s">
        <v>82</v>
      </c>
      <c r="B4" s="6" t="n">
        <v>1320198</v>
      </c>
      <c r="C4" s="6" t="n">
        <v>945648</v>
      </c>
      <c r="D4" s="6" t="n">
        <v>839076</v>
      </c>
    </row>
    <row r="5" spans="1:4">
      <c r="A5" s="4" t="s">
        <v>83</v>
      </c>
      <c r="B5" s="5" t="n">
        <v>1599004</v>
      </c>
      <c r="C5" s="5" t="n">
        <v>1089184</v>
      </c>
      <c r="D5" s="5" t="n">
        <v>962677</v>
      </c>
    </row>
    <row r="6" spans="1:4">
      <c r="A6" s="4" t="s">
        <v>86</v>
      </c>
      <c r="B6" s="5" t="n">
        <v>158450</v>
      </c>
      <c r="C6" s="5" t="n">
        <v>42598</v>
      </c>
      <c r="D6" s="5" t="n">
        <v>26175</v>
      </c>
    </row>
    <row r="7" spans="1:4">
      <c r="A7" s="4" t="s">
        <v>88</v>
      </c>
      <c r="B7" s="5" t="n">
        <v>-6329</v>
      </c>
      <c r="C7" s="5" t="n">
        <v>305141</v>
      </c>
      <c r="D7" s="5" t="n">
        <v>287997</v>
      </c>
    </row>
    <row r="8" spans="1:4">
      <c r="A8" s="4" t="s">
        <v>985</v>
      </c>
      <c r="B8" s="5" t="n">
        <v>121488</v>
      </c>
      <c r="C8" s="5" t="n">
        <v>16710</v>
      </c>
      <c r="D8" s="5" t="n">
        <v>15786</v>
      </c>
    </row>
    <row r="9" spans="1:4">
      <c r="A9" s="4" t="s">
        <v>93</v>
      </c>
      <c r="B9" s="5" t="n">
        <v>-131096</v>
      </c>
      <c r="C9" s="5" t="n">
        <v>94849</v>
      </c>
      <c r="D9" s="5" t="n">
        <v>96576</v>
      </c>
    </row>
    <row r="10" spans="1:4">
      <c r="A10" s="4" t="s">
        <v>94</v>
      </c>
      <c r="B10" s="5" t="n">
        <v>3279</v>
      </c>
      <c r="C10" s="5" t="n">
        <v>193582</v>
      </c>
      <c r="D10" s="5" t="n">
        <v>175635</v>
      </c>
    </row>
    <row r="11" spans="1:4">
      <c r="A11" s="4" t="s">
        <v>975</v>
      </c>
    </row>
    <row r="12" spans="1:4">
      <c r="A12" s="3" t="s">
        <v>986</v>
      </c>
    </row>
    <row r="13" spans="1:4">
      <c r="A13" s="4" t="s">
        <v>977</v>
      </c>
      <c r="B13" s="5" t="n">
        <v>2000386</v>
      </c>
      <c r="C13" s="5" t="n">
        <v>1512000</v>
      </c>
      <c r="D13" s="5" t="n">
        <v>1334547</v>
      </c>
    </row>
    <row r="14" spans="1:4">
      <c r="A14" s="4" t="s">
        <v>982</v>
      </c>
    </row>
    <row r="15" spans="1:4">
      <c r="A15" s="3" t="s">
        <v>81</v>
      </c>
    </row>
    <row r="16" spans="1:4">
      <c r="A16" s="4" t="s">
        <v>82</v>
      </c>
      <c r="B16" s="5" t="n">
        <v>9090</v>
      </c>
      <c r="C16" s="5" t="n">
        <v>13108</v>
      </c>
      <c r="D16" s="5" t="n">
        <v>10567</v>
      </c>
    </row>
    <row r="17" spans="1:4">
      <c r="A17" s="4" t="s">
        <v>83</v>
      </c>
      <c r="B17" s="5" t="n">
        <v>1599004</v>
      </c>
      <c r="C17" s="5" t="n">
        <v>1089184</v>
      </c>
      <c r="D17" s="5" t="n">
        <v>962677</v>
      </c>
    </row>
    <row r="18" spans="1:4">
      <c r="A18" s="4" t="s">
        <v>130</v>
      </c>
      <c r="B18" s="5" t="n">
        <v>240171</v>
      </c>
      <c r="C18" s="5" t="n">
        <v>61969</v>
      </c>
      <c r="D18" s="5" t="n">
        <v>47131</v>
      </c>
    </row>
    <row r="19" spans="1:4">
      <c r="A19" s="4" t="s">
        <v>86</v>
      </c>
      <c r="B19" s="6" t="n">
        <v>158450</v>
      </c>
      <c r="C19" s="6" t="n">
        <v>42598</v>
      </c>
      <c r="D19" s="6" t="n">
        <v>261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74</v>
      </c>
    </row>
    <row r="3" spans="1:4">
      <c r="A3" s="3" t="s">
        <v>75</v>
      </c>
    </row>
    <row r="4" spans="1:4">
      <c r="A4" s="4" t="s">
        <v>976</v>
      </c>
      <c r="B4" s="6" t="n">
        <v>3311494</v>
      </c>
      <c r="C4" s="6" t="n">
        <v>2444540</v>
      </c>
      <c r="D4" s="6" t="n">
        <v>2163056</v>
      </c>
    </row>
    <row r="5" spans="1:4">
      <c r="A5" s="3" t="s">
        <v>988</v>
      </c>
    </row>
    <row r="6" spans="1:4">
      <c r="A6" s="4" t="s">
        <v>989</v>
      </c>
      <c r="B6" s="5" t="n">
        <v>415249</v>
      </c>
      <c r="C6" s="5" t="n">
        <v>210877</v>
      </c>
      <c r="D6" s="5" t="n">
        <v>211113</v>
      </c>
    </row>
    <row r="7" spans="1:4">
      <c r="A7" s="4" t="s">
        <v>990</v>
      </c>
    </row>
    <row r="8" spans="1:4">
      <c r="A8" s="3" t="s">
        <v>75</v>
      </c>
    </row>
    <row r="9" spans="1:4">
      <c r="A9" s="4" t="s">
        <v>976</v>
      </c>
      <c r="B9" s="5" t="n">
        <v>2037111</v>
      </c>
      <c r="C9" s="5" t="n">
        <v>1519748</v>
      </c>
      <c r="D9" s="5" t="n">
        <v>1347676</v>
      </c>
    </row>
    <row r="10" spans="1:4">
      <c r="A10" s="3" t="s">
        <v>988</v>
      </c>
    </row>
    <row r="11" spans="1:4">
      <c r="A11" s="4" t="s">
        <v>989</v>
      </c>
      <c r="B11" s="5" t="n">
        <v>288735</v>
      </c>
      <c r="C11" s="5" t="n">
        <v>143921</v>
      </c>
      <c r="D11" s="5" t="n">
        <v>163933</v>
      </c>
    </row>
    <row r="12" spans="1:4">
      <c r="A12" s="4" t="s">
        <v>991</v>
      </c>
    </row>
    <row r="13" spans="1:4">
      <c r="A13" s="3" t="s">
        <v>75</v>
      </c>
    </row>
    <row r="14" spans="1:4">
      <c r="A14" s="4" t="s">
        <v>976</v>
      </c>
      <c r="B14" s="5" t="n">
        <v>850352</v>
      </c>
      <c r="C14" s="5" t="n">
        <v>616721</v>
      </c>
      <c r="D14" s="5" t="n">
        <v>557165</v>
      </c>
    </row>
    <row r="15" spans="1:4">
      <c r="A15" s="3" t="s">
        <v>988</v>
      </c>
    </row>
    <row r="16" spans="1:4">
      <c r="A16" s="4" t="s">
        <v>989</v>
      </c>
      <c r="B16" s="5" t="n">
        <v>84840</v>
      </c>
      <c r="C16" s="5" t="n">
        <v>42326</v>
      </c>
      <c r="D16" s="5" t="n">
        <v>31130</v>
      </c>
    </row>
    <row r="17" spans="1:4">
      <c r="A17" s="4" t="s">
        <v>992</v>
      </c>
    </row>
    <row r="18" spans="1:4">
      <c r="A18" s="3" t="s">
        <v>75</v>
      </c>
    </row>
    <row r="19" spans="1:4">
      <c r="A19" s="4" t="s">
        <v>976</v>
      </c>
      <c r="B19" s="5" t="n">
        <v>424031</v>
      </c>
      <c r="C19" s="5" t="n">
        <v>308071</v>
      </c>
      <c r="D19" s="5" t="n">
        <v>258215</v>
      </c>
    </row>
    <row r="20" spans="1:4">
      <c r="A20" s="3" t="s">
        <v>988</v>
      </c>
    </row>
    <row r="21" spans="1:4">
      <c r="A21" s="4" t="s">
        <v>989</v>
      </c>
      <c r="B21" s="6" t="n">
        <v>41674</v>
      </c>
      <c r="C21" s="6" t="n">
        <v>24630</v>
      </c>
      <c r="D21" s="6" t="n">
        <v>160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74</v>
      </c>
    </row>
    <row r="3" spans="1:4">
      <c r="A3" s="3" t="s">
        <v>994</v>
      </c>
    </row>
    <row r="4" spans="1:4">
      <c r="A4" s="4" t="s">
        <v>995</v>
      </c>
      <c r="B4" s="6" t="n">
        <v>7400</v>
      </c>
      <c r="C4" s="6" t="n">
        <v>6900</v>
      </c>
      <c r="D4" s="6" t="n">
        <v>6700</v>
      </c>
    </row>
    <row r="5" spans="1:4">
      <c r="A5" s="4" t="s">
        <v>996</v>
      </c>
      <c r="B5" s="5" t="n">
        <v>16600</v>
      </c>
      <c r="C5" s="5" t="n">
        <v>4750</v>
      </c>
      <c r="D5" s="5" t="n">
        <v>3480</v>
      </c>
    </row>
    <row r="6" spans="1:4">
      <c r="A6" s="4" t="s">
        <v>997</v>
      </c>
      <c r="B6" s="5" t="n">
        <v>5500</v>
      </c>
      <c r="C6" s="5" t="n">
        <v>4850</v>
      </c>
      <c r="D6" s="5" t="n">
        <v>5420</v>
      </c>
    </row>
    <row r="7" spans="1:4">
      <c r="A7" s="4" t="s">
        <v>998</v>
      </c>
      <c r="B7" s="5" t="n">
        <v>-16800</v>
      </c>
      <c r="C7" s="5" t="n">
        <v>-9100</v>
      </c>
      <c r="D7" s="5" t="n">
        <v>-8700</v>
      </c>
    </row>
    <row r="8" spans="1:4">
      <c r="A8" s="4" t="s">
        <v>999</v>
      </c>
      <c r="B8" s="6" t="n">
        <v>12700</v>
      </c>
      <c r="C8" s="6" t="n">
        <v>7400</v>
      </c>
      <c r="D8" s="6" t="n">
        <v>6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001</v>
      </c>
    </row>
    <row r="2" spans="1:2">
      <c r="A2" s="4" t="s">
        <v>1002</v>
      </c>
    </row>
    <row r="3" spans="1:2">
      <c r="A3" s="3" t="s">
        <v>1003</v>
      </c>
    </row>
    <row r="4" spans="1:2">
      <c r="A4" s="4" t="s">
        <v>523</v>
      </c>
      <c r="B4" s="6"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7:53Z</dcterms:created>
  <dcterms:modified xmlns:dcterms="http://purl.org/dc/terms/" xmlns:xsi="http://www.w3.org/2001/XMLSchema-instance" xsi:type="dcterms:W3CDTF">2018-02-22T16:07:53Z</dcterms:modified>
</cp:coreProperties>
</file>